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_ U" sheetId="2" state="visible" r:id="rId2"/>
    <sheet xmlns:r="http://schemas.openxmlformats.org/officeDocument/2006/relationships" name="Consolidated Balance Sheets _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Basis of Presentation and Signi" sheetId="8" state="visible" r:id="rId8"/>
    <sheet xmlns:r="http://schemas.openxmlformats.org/officeDocument/2006/relationships" name="Accounts Receivable" sheetId="9" state="visible" r:id="rId9"/>
    <sheet xmlns:r="http://schemas.openxmlformats.org/officeDocument/2006/relationships" name="Premises and Equipment &amp; Develo" sheetId="10" state="visible" r:id="rId10"/>
    <sheet xmlns:r="http://schemas.openxmlformats.org/officeDocument/2006/relationships" name="Goodwill and Intangibl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holders' Equity and Privat"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Disclosures About Fair Value of" sheetId="19" state="visible" r:id="rId19"/>
    <sheet xmlns:r="http://schemas.openxmlformats.org/officeDocument/2006/relationships" name="Relationship with Our Partner B" sheetId="20" state="visible" r:id="rId20"/>
    <sheet xmlns:r="http://schemas.openxmlformats.org/officeDocument/2006/relationships" name="Initial Public Offering and Pri" sheetId="21" state="visible" r:id="rId21"/>
    <sheet xmlns:r="http://schemas.openxmlformats.org/officeDocument/2006/relationships" name="Warrants" sheetId="22" state="visible" r:id="rId22"/>
    <sheet xmlns:r="http://schemas.openxmlformats.org/officeDocument/2006/relationships" name="Restatement of Previously Issue"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Description of the Business a_2" sheetId="26" state="visible" r:id="rId26"/>
    <sheet xmlns:r="http://schemas.openxmlformats.org/officeDocument/2006/relationships" name="Premises and Equipment &amp; Deve_2" sheetId="27" state="visible" r:id="rId27"/>
    <sheet xmlns:r="http://schemas.openxmlformats.org/officeDocument/2006/relationships" name="Goodwill and Intangibles (Table" sheetId="28" state="visible" r:id="rId28"/>
    <sheet xmlns:r="http://schemas.openxmlformats.org/officeDocument/2006/relationships" name="Leases (Tables)" sheetId="29" state="visible" r:id="rId29"/>
    <sheet xmlns:r="http://schemas.openxmlformats.org/officeDocument/2006/relationships" name="Revenues (Tables)" sheetId="30" state="visible" r:id="rId30"/>
    <sheet xmlns:r="http://schemas.openxmlformats.org/officeDocument/2006/relationships" name="Earnings (Loss) Per Share (Tabl" sheetId="31" state="visible" r:id="rId31"/>
    <sheet xmlns:r="http://schemas.openxmlformats.org/officeDocument/2006/relationships" name="Disclosures About Fair Value _2" sheetId="32" state="visible" r:id="rId32"/>
    <sheet xmlns:r="http://schemas.openxmlformats.org/officeDocument/2006/relationships" name="Summary of Significant Accounti" sheetId="33" state="visible" r:id="rId33"/>
    <sheet xmlns:r="http://schemas.openxmlformats.org/officeDocument/2006/relationships" name="Restatement of Previously Iss_2" sheetId="34" state="visible" r:id="rId34"/>
    <sheet xmlns:r="http://schemas.openxmlformats.org/officeDocument/2006/relationships" name="Description of the Business a_3" sheetId="35" state="visible" r:id="rId35"/>
    <sheet xmlns:r="http://schemas.openxmlformats.org/officeDocument/2006/relationships" name="Description of the Business a_4" sheetId="36" state="visible" r:id="rId36"/>
    <sheet xmlns:r="http://schemas.openxmlformats.org/officeDocument/2006/relationships" name="Basis of Presentation and Sig_2" sheetId="37" state="visible" r:id="rId37"/>
    <sheet xmlns:r="http://schemas.openxmlformats.org/officeDocument/2006/relationships" name="Premises and Equipment &amp; Deve_3" sheetId="38" state="visible" r:id="rId38"/>
    <sheet xmlns:r="http://schemas.openxmlformats.org/officeDocument/2006/relationships" name="Premises and Equipment &amp; Deve_4" sheetId="39" state="visible" r:id="rId39"/>
    <sheet xmlns:r="http://schemas.openxmlformats.org/officeDocument/2006/relationships" name="Premises and Equipment &amp; Deve_5" sheetId="40" state="visible" r:id="rId40"/>
    <sheet xmlns:r="http://schemas.openxmlformats.org/officeDocument/2006/relationships" name="Goodwill and Intangibles (Detai" sheetId="41" state="visible" r:id="rId41"/>
    <sheet xmlns:r="http://schemas.openxmlformats.org/officeDocument/2006/relationships" name="Goodwill and Intangibles (Det_2" sheetId="42" state="visible" r:id="rId42"/>
    <sheet xmlns:r="http://schemas.openxmlformats.org/officeDocument/2006/relationships" name="Goodwill and Intangibles (Det_3"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Leases (Details) - Schedule o_4" sheetId="48" state="visible" r:id="rId48"/>
    <sheet xmlns:r="http://schemas.openxmlformats.org/officeDocument/2006/relationships" name="Debt (Details)" sheetId="49" state="visible" r:id="rId49"/>
    <sheet xmlns:r="http://schemas.openxmlformats.org/officeDocument/2006/relationships" name="Commitments and Contingencies (" sheetId="50" state="visible" r:id="rId50"/>
    <sheet xmlns:r="http://schemas.openxmlformats.org/officeDocument/2006/relationships" name="Shareholders' Equity and Priv_2" sheetId="51" state="visible" r:id="rId51"/>
    <sheet xmlns:r="http://schemas.openxmlformats.org/officeDocument/2006/relationships" name="Revenues (Details)" sheetId="52" state="visible" r:id="rId52"/>
    <sheet xmlns:r="http://schemas.openxmlformats.org/officeDocument/2006/relationships" name="Revenues (Details) - Disaggrega" sheetId="53" state="visible" r:id="rId53"/>
    <sheet xmlns:r="http://schemas.openxmlformats.org/officeDocument/2006/relationships" name="Revenues (Details) - Deferred R" sheetId="54" state="visible" r:id="rId54"/>
    <sheet xmlns:r="http://schemas.openxmlformats.org/officeDocument/2006/relationships" name="Income Taxes (Details)" sheetId="55" state="visible" r:id="rId55"/>
    <sheet xmlns:r="http://schemas.openxmlformats.org/officeDocument/2006/relationships" name="Earnings (Loss) Per Share (Deta" sheetId="56" state="visible" r:id="rId56"/>
    <sheet xmlns:r="http://schemas.openxmlformats.org/officeDocument/2006/relationships" name="Disclosures About Fair Value _3" sheetId="57" state="visible" r:id="rId57"/>
    <sheet xmlns:r="http://schemas.openxmlformats.org/officeDocument/2006/relationships" name="Disclosures About Fair Value _4" sheetId="58" state="visible" r:id="rId58"/>
    <sheet xmlns:r="http://schemas.openxmlformats.org/officeDocument/2006/relationships" name="Relationship with Our Partner_2" sheetId="59" state="visible" r:id="rId59"/>
    <sheet xmlns:r="http://schemas.openxmlformats.org/officeDocument/2006/relationships" name="Summary of Significant Accoun_2" sheetId="60" state="visible" r:id="rId60"/>
    <sheet xmlns:r="http://schemas.openxmlformats.org/officeDocument/2006/relationships" name="Summary of Significant Accoun_3"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Initial Public Offering and P_2" sheetId="64" state="visible" r:id="rId64"/>
    <sheet xmlns:r="http://schemas.openxmlformats.org/officeDocument/2006/relationships" name="Warrants (Details)" sheetId="65" state="visible" r:id="rId65"/>
    <sheet xmlns:r="http://schemas.openxmlformats.org/officeDocument/2006/relationships" name="Fair Value Measurement (Details" sheetId="66" state="visible" r:id="rId66"/>
    <sheet xmlns:r="http://schemas.openxmlformats.org/officeDocument/2006/relationships" name="Restatement of Previously Iss_3" sheetId="67" state="visible" r:id="rId67"/>
    <sheet xmlns:r="http://schemas.openxmlformats.org/officeDocument/2006/relationships" name="Restatement of Previously Iss_4" sheetId="68" state="visible" r:id="rId68"/>
    <sheet xmlns:r="http://schemas.openxmlformats.org/officeDocument/2006/relationships" name="Restatement of Previously Iss_5" sheetId="69" state="visible" r:id="rId69"/>
    <sheet xmlns:r="http://schemas.openxmlformats.org/officeDocument/2006/relationships" name="Restatement of Previously Iss_6" sheetId="70" state="visible" r:id="rId70"/>
    <sheet xmlns:r="http://schemas.openxmlformats.org/officeDocument/2006/relationships" name="Restatement of Previously Iss_7"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BM Technologie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72587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ses and Equipment &amp; Developed Software</t>
        </is>
      </c>
      <c r="B1" s="2" t="inlineStr">
        <is>
          <t>3 Months Ended</t>
        </is>
      </c>
    </row>
    <row r="2">
      <c r="B2" s="2" t="inlineStr">
        <is>
          <t>Mar. 31, 2021</t>
        </is>
      </c>
    </row>
    <row r="3">
      <c r="A3" s="3" t="inlineStr">
        <is>
          <t>Property, Plant and Equipment [Abstract]</t>
        </is>
      </c>
    </row>
    <row r="4">
      <c r="A4" s="4" t="inlineStr">
        <is>
          <t>PREMISES AND EQUIPMENT &amp; DEVELOPED SOFTWARE</t>
        </is>
      </c>
      <c r="B4" s="4" t="inlineStr">
        <is>
          <t>NOTE
4 — PREMISES AND EQUIPMENT &amp; DEVELOPED SOFTWARE Premises
and Equipment The
components of premises and equipment were as follows:
(amounts in thousands) Expected Useful Life March 31, December 31,
Leasehold improvements 5 years $ 28 $ 28
Furniture, fixtures and equipment 10 years 243 243
IT equipment 3 to 5 years 1,675 1,675
1,946 1,946
Accumulated amortization (1,601 ) (1,545 )
Total $ 345 $ 401 BMT
recorded depreciation expense of less than $0.1 million for the three months ended March 31, 2021 and March 31, 2020, which is recorded
in “Occupancy” on the unaudited consolidated statements of income (loss). Developed
Software The
components of developed software were as follows:
(amounts in thousands) Expected Useful Life March 31, December 31,
Higher One Disbursement business developed
software 10 years $ 27,400 $ 27,400
Internally developed software 3 to 5 years 40,105 40,104
Work-in-process 1,736 1,620
69,241 69,124
Accumulated amortization (32,289 ) (29,467 )
Total $ 36,952 $ 39,657 BMT
recorded amortization expense of $2.8 million for both the three months ended March 31, 2021 and 2020, which is reported in Technology,
communication and process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1</t>
        </is>
      </c>
    </row>
    <row r="3">
      <c r="A3" s="3" t="inlineStr">
        <is>
          <t>Goodwill and Intangible Assets Disclosure [Abstract]</t>
        </is>
      </c>
    </row>
    <row r="4">
      <c r="A4" s="4" t="inlineStr">
        <is>
          <t>GOODWILL AND INTANGIBLES</t>
        </is>
      </c>
      <c r="B4" s="4" t="inlineStr">
        <is>
          <t xml:space="preserve">NOTE
5 — GOODWILL AND INTANGIBLE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r other legal rights. Intangible assets are amortized on a straight-line basis over periods ranging
from four to twenty years. Goodwill
and other intangible assets are reviewed for impairment annually as of October 31 and between annual tests when events and circumstances
indicate that impairment may have occurred. The goodwill impairment charge represents the amount by which the reporting unit’s
carrying amount exceeds its fair value; however, the loss recognized should not exceed the total amount of goodwill allocated to that
reporting unit. The Company had $5.3 million of goodwill as of March 31, 2021 and December 31, 2020. The
components of other intangibles as of March 31, 2021 and December 31, 2020 were as follows:
(amounts in thousands) Expected Useful Life March 31, December 31,
Customer relationships – universities 20 years $ 6,402 $ 6,402
Accumulated amortization (1,412 ) (1,332 )
Total $ 4,990 $ 5,070 BMT
recorded amortization expense of $80 thousand and $267 thousand for the three months ended March 31, 2021 and 2020, respectively,
which is reported in Other expenses The
non-compete agreement was fully amortized as of June 30, 2020. The university customer relationships will be amortized in future periods
as follows:
Remainder of 2021 $ 240
2022 320
2023 320
2024 320
2025 320
After 2025 3,470
Total $ 4,9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6 — LEASES At
March 31, 2021, BMT leased two offices under operating leases. One of the leases listed our former owner as the lessee, but that lease
was transferred to the Company in April 2021. The leases consist of 5-year lease terms with options to renew the leases or extend the
term annually or with mutual agreement. Leases include variable lease payments that are based on an index or rate, such as an annual
increase in operating expenses over the initial lease year’s expenses. Variable lease payments are not included in the liability
or right-of-use (“ROU”) asset and are recognized in the period in which the obligations for those payments are incurred.
BMT’s operating lease agreements do not contain any material residual value guarantees or material restrictive covenants. As BMT’s
operating leases do not provide an implicit rate, BMT utilized the incremental borrowing rate of our former parent when determining the
present value of lease payments. The
following table summarizes operating lease ROU assets and operating lease liabilities and their corresponding balance sheet classification:
(amounts in thousands) Classification March 31, December 31,
Assets:
Operating lease ROU assets Other assets $ 936 $ 1,218
Liabilities:
Operating lease liabilities Operating lease liabilities $ 949 $ 1,131 The
following table summarizes operating lease cost and its corresponding income statement location for the periods presented:
Three Months Ended
(amounts in thousands) Classification 2021 2020
Operating lease cost Occupancy $ 275 $ 258 The
maturities of non-cancelable operating lease liabilities were as follows at March 31, 2021:
(amounts in thousands) March 31,
2021 $ 540
2022 419
Total minimum payments 959
Less: interest (10 )
Present value of lease liabilities $ 949 The
following table summarizes the weighted average remaining lease term and discount rate for BMT’s operating leases at March 31,
2021 and December 31, 2020:
(amounts in thousands) March 31, December 31,
Weighted average remaining lease term (years)
Operating leases 1.3 years 1.6 years
Weighted average discount rate
Operating leases 1.0 %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 — DEBT Borrowings
from partner bank BMT
has a $10.0 million line of credit with its partner bank. The amount that may be borrowed is subject to a borrowing base limit that
is based on a percentage of BMT’s accounts receivable balance. The borrowing base limit was $5.8 million as of March 31, 2021.
The $10.0 million line of credit carries an interest rate equal to one-month LIBOR plus 375 bps and matures on January 4, 2022.
LIBOR means the One Month London Inter-Bank Offered Rate as published in the Money Section of the Wall Street Journal on the last U.S.
business day of the month, but in no event shall LIBOR be less than 50 basis points. Interest is paid monthly in arrears with the principal
due in its entirety at the maturity date on January 4, 2022. Borrowed funds may be repaid at any time without penalty. There
was $5.4 million outstanding under the line of credit as of March 31, 2021. BMT paid $1.4 million in April 2021, resulting
in a remaining balance outstanding of $4.0 million as of April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8 — COMMITMENTS AND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that are not currently accrued for. However, in light of the uncertainties
inherent in these matters, it is possible that the ultimate resolution may have a material adverse effect on BMT’s results of operations
for a particular period, and future changes in circumstances or additional information could result in accruals or resolution in excess
of established accruals, which could adversely affect BMT’s results of operations, potentially materially.</t>
        </is>
      </c>
      <c r="C4" s="4" t="inlineStr">
        <is>
          <t>Note
5 — Commitments and Contingencies Underwriting
Agreement The
Company had granted the underwriters a 45-day option to purchase up to 2,250,000 additional Units to cover over-allotments at the
Initial Public Offering price less the underwriting discounts and commissions. On September 21, 2018, the underwriters exercised a partial
exercise of their overallotment option and purchased 1,928,889 units at a purchase price of $10.00 per unit. The
underwriters were paid a cash underwriting discount of $0.20 per unit, or approximately $3 million in the aggregate at the closing of
the Initial Public Offering and $192,889 in conjunction with the underwriters’ partial exercise of its overallotment option. In
addition, the underwriters are entitled to a deferred underwriting commissions of $0.40 per unit, or approximately $6 million in the
aggregate from the closing of the Initial Public Offering and $771,556 from the underwriters’ partial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hareholders' Equity and Private Warrant Liability</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HAREHOLDERS' EQUITY AND PRIVATE WARRANT LIABILITY</t>
        </is>
      </c>
      <c r="B4" s="4" t="inlineStr">
        <is>
          <t>NOTE
9 — SHAREHOLDERS’ EQUITY AND PRIVATE WARRANT LIABILITY The
consolidated statements of changes in equity reflect the reverse recapitalization as of January 4, 2021, as discussed in Note 1. Since
BankMobile was determined to be the accounting acquirer in the transaction, all periods prior to the consummation of the transaction
reflect the balances and activity of BankMobile (other than shares which were retroactively restated in connection with the transaction). Class
A Common Stock The
Company is authorized to issue 1,000,000,000 shares of common stock, par value $0.0001 per share. At March 31, 2021, there were 12,200,378
shares of common stock issued and outstanding, which includes the 300,000 performance shares discussed below. Each holder of common stock
is entitled to one vote for each share of common stock held of record by such holder on all matters on which stockholders generally are
entitled to vote. The holders of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Performance
Shares The
Company has 300,000 common shares, par value $0.0001 per share, issued and outstanding that are held in escrow, subject to release only
if the vesting criteria occurs before the seventh anniversary of the closing date of the merger. If the vesting criteria has not occurred
prior to the seventh anniversary of the closing date of the merger, the shares will be forfeited and cancelled. The vesting criteria
means either (1) the volume weighted average price of the Company’s common stock on the principal exchange on which such securities
are then listed or quoted shall have been at or above $15.00 for twenty (20) trading days (which need not be consecutive) over a thirty
(30) trading day period; or (ii) the Company sells shares of its capital stock in a secondary offering for at least $15.00 per share,
in each case subject to equitable adjustment for share splits, share dividends, reorganizations, combinations, recapitalizations and
similar transactions affecting the shares of the Company’s common stock after the merger, and possible reduction for certain dividends
granted to the Company’s common stock, or (2) the Company undergoes certain change in control or sales transactions. Preferred
Stock The
Company is authorized to issue 10,000,000 shares of preferred stock, par value $0.0001 per share, with such designations, voting and
other rights and preferences as may be determined from time to time by the Company’s board of directors. At March 31, 2021 and
December 31, 2020, there were no shares of preferred stock issued or outstanding. Warrants At
March 31, 2021, there were 23,874,667 warrants to purchase our common stock outstanding, consisting of 16,928,889 public warrants and
6,945,778 private warrants. Each whole warrant entitles the registered holder to purchase one whole share of common stock at a price
of $11.50 per share. The warrants will expire five years after the completion of the merger (January 4, 2026) or earlier upon redemption
or liquidation and the Company has redemption rights if our common stock trades above $24.00 for 20 out of 30 days. The private warrants
are identical to the public warrants except that the private warrants are non-redeemable and exercisable on a cashless basis so long
as they are held by the sponsor and certain others. As of March 31, 2021, none of the Company’s outstanding Private or Public Warrants
have been exercised. The
Private Warrants and the Public Warrants are treated differently for accounting purposes, as follows: Private
Warrants In
accordance with FASB ASC Topic 480, Distinguishing Liabilities from Equity, Opening
Balance Sheet Impact: Liability for Private Warrants Additional paid-in-capital
The
fair value of the Private Warrants was estimated using a modified version of the Black-Scholes option pricing formula. We assumed a term
for the Private Warrants equal to the contractual term from the merger date and then discounted the resulting value to the valuation
date. Among the key inputs and assumptions we used in the pricing formula were: a term of 5 years; volatility of 20%; a dividend yield
of zero; an underlying stock price of $11.65; a risk free interest rate of 0.85%; and a closing price of the Public Warrants of $2.00
per share. Income
Statement Impact Change in fair value of warrant liabilities Liability for
Private Warrants Balance
Sheet Impact Cash
Flow Impact Shareholders’
Equity Impact Public
Warrants In
accordance with FASB ASC Topic 480, Distinguishing Liabilities from Equity, Dividend
Policy We
have not paid any cash dividends on our common stock to date and do not intend to pay cash dividends prior to the completion of its initial
business combination. The payment of cash dividends by the Company in the future will be dependent upon the Company’s revenues
and earnings, if any, capital requirements and general financial condition. The payment of any dividends will be within the discretion
of the board of directors of the Company. Further, the Company’s line of credit agreement with our lender prohibits the Company
from issuing any dividends or making any distributions to shareholders. Equity
Incentive Plan Our
2020 Equity Incentive Plan (the “Equity Incentive Plan”) provides for the grant of incentive stock options, or ISOs, nonstatutory
stock options, or NSOs, stock appreciation rights, restricted stock awards, restricted stock unit awards, performance-based stock awards,
and other forms of equity compensation, or collectively, stock awards, all of which may be granted to employees, including officers,
non-employee directors and consultants of us and its affiliates. Additionally, the Equity Incentive Plan provides for the grant of performance
cash awards. ISOs may be granted only to employees. All other awards may be granted to employees, including officers, and to non-employee
directors and consultants. Initially, the aggregate number of shares of Common Stock that may be issued pursuant to stock awards under
the Equity Incentive Plan will not exceed 10% of the issued and outstanding shares of our common stock. Awards made under the Equity
Incentive Plan as of March 31, 2021 have been immaterial.</t>
        </is>
      </c>
      <c r="C4" s="4" t="inlineStr">
        <is>
          <t>Note
7 — Stockholders’ Equity Common
Stock Class
A Common Stock Class
B Common Stock Holders
of Class A Common Stock and Class B Common Stock will vote together as a single class on all other matters submitted to a vote of stockholders
except as required by law. The
shares of Class B Common Stock were automatically converted into Class A common stock at the time of a Merger on a one-for-one basis. Preferred
Stock Private
Placement In
connection with the Private Placement, the Sponsor, the Company, and a PIPE Investor entered into an agreement (“Agreement to Transfer
Sponsor Securities”), pursuant to which the Sponsor will transfer 178,495 founder shares and 1,311,501 private placement warrants
to the PIPE Investor, unless such transfer would trigger a warrant price adjustment under the warrant agreement. After the Closing until
the PIPE Investor, its affiliates or managed funds collectively hold less than 15% of the issued and outstanding common stock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NOTE
10 — REVENUES Revenues The
table below presents the Company’s revenues disaggregated by nature of the revenue stream and the pattern or timing of revenue
recognition for the periods indicated. The Company has one reportable segment and all revenues are earned in the U.S.
Three Months Ended
(amounts in thousands) 2021 2020
Revenues from contracts with customers:
Revenue recognized at point in time:
Interchange and card revenue $ 8,351 $ 6,607
Servicing fees from partner bank 9,372 4,765
Account fees 2,686 2,909
University fees - disbursement activity 276 293
Other 2,650 192
Total revenue recognized at point in time $ 23,335 $ 14,766
Revenue recognized over time:
University fees - subscriptions $ 1,048 $ 992
Total revenue recognized over time 1,048 992
Total revenue recognized from contracts with customers $ 24,383 $ 15,758 Deferred
revenues Deferred
revenue consists of amounts received from clients prior to the performance of services. Deferred revenue is recognized over the service
period on a straight-line basis or when the contractual performance obligation has been satisfied. The Company classifies deferred revenue
on the balance sheet in Deferred revenue -current Deferred revenue - non-curren The
deferred revenue balances were as follows:
March 31,
(amounts in thousands) 2021 2020
Deferred revenue, beginning of period $ 4,689 $ 1,938
Deferred revenue, end of period $ 4,624 $ 4,905 During
the three months ended March 31, 2021 and 2020, the Company recognized approximately $0.9 million and $0.7 million, respectively, in
the period from amounts included in deferred revenue at the beginning of the period. Unbilled
receivables The
Company had $3.2 million of unbilled receivables as of March 31, 2021. Unbilled receivables are reported in Prepaid expenses and other
current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1 — INCOME TAXES The
Company records tax expense during interim periods using an estimated annual effective tax rate approach. The Company’s effective
tax rate was 8.9% for the three months ended March 31, 2021. The effective tax rate differs from the Company’s marginal tax rate
of 26.0% due to the non-taxable fair value adjustments related to the non-compensatory private warrant liability being recorded through
earnings as well as tax expense related to the estimated annual increase of the valuation allowance established against deferred tax
assets. Deferred
tax assets as of March 31, 2021 was $25.8 million and consisted mainly of Section 197 intangibles. These Section 197 intangibles resulted
from a step up in tax basis of the assets acquired from BankMobile Technologies, Inc., which for GAAP purposes were not recorded at fair
value. The Company has no net operating loss or other carryforward deferred tax assets. A valuation allowance is recognized when it is
more likely than not that all or a portion of the deferred tax asset will be realized based on the weight of the available positive and
negative evidence. Management determined the verifiable negative evidence from the cumulative losses of the trade or business of BankMobile
Technologies, Inc. outweighed any available positive evidence as of March 31, 2021, but will continue to evaluate this determination
each quarterly period going for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NOTE
12 — EARNINGS (LOSS) PER SHARE The
following are the components and results of operations and earnings (loss) per common share calculations for the periods presented:
Three Months Ended
(amounts in thousands, except per share data) 2021 2020
Net income (loss) available to common shareholders $ 18,889 $ (4,534 )
Weighted-average common shares outstanding – basic 11,900 6,123
Weighted-average common shares outstanding – diluted 15,512 6,123
Earnings (loss) per common share - basic $ 1.59 $ (0.74 )
Earnings (loss) per common share - diluted $ 0.25 $ (0.74 ) There
were no potentially dilutive warrants and performance shares not included in the calculation of diluted shares in the periods presented
in the table because the impa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isclosures About Fair Value of Financial Instru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DISCLOSURES ABOUT FAIR VALUE OF FINANCIAL INSTRUMENTS</t>
        </is>
      </c>
      <c r="B4" s="4" t="inlineStr">
        <is>
          <t xml:space="preserve">NOTE
13 — DISCLOSURES ABOUT FAIR VALUE OF FINANCIAL INSTRUMENTS BMT
uses fair value measurements to disclose the fair value of its financial instruments. FASB’s ASC 825, Financial Instruments Fair Value Measurements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BMT’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BMT’s financial instruments as of March 31, 2021
and December 31, 2020: Cash
and cash equivalents: The
carrying amount reported on the balance sheet for cash and cash equivalents consists of a non-interest bearing deposit, which approximate
its fair value. The deposit is classified as a Level 1 fair value, based upon the lowest level of input that is significant to its fair
value measurement. Accounts
receivable: The
carrying amount of accounts receivable approximates fair value because of the short term nature of these items. Payable
to partner bank: The
payables to our partner bank represent the amount due resulting from normal operating activities between our partner bank and BMT. The
carrying amount approximates its fair value due to the short term nature of the item. Borrowings
from partner bank: BMT
has a $10.0 million line of credit with our partner bank, with $5.4 million outstanding as of March 31, 2021. The carrying
amount of the borrowings from our partner bank approximates its fair value due to its floating interest rate and short-term nature. The
liability is classified as a Level 2 fair value based upon the lowest level of input that is significant to the fair value measurement. Liability
for Private Warrants: The
fair value of the Private Warrants was estimated using a modified version of the Black-Scholes option pricing formula for European calls.
We assumed a term for the Private Warrants equal to the contractual term from the merger date and then discounted the resulting value
to the valuation date. Among the key inputs and assumptions we used in the pricing formula at March 31, 2021 were the following: a term
of 5 years; volatility of 20%; a dividend yield of zero; an underlying stock price of $11.65; a risk free interest rate of 0.85%; and
a closing price of the Public Warrants of $2.00 per share. The warrant liability is classified as a Level 3 fair value based upon the
lowest level of input that is significant to the fair value measurement.
Fair Value Measurements at March
31, 2021
(amounts in thousands) Carrying Amount Estimated Fair Value Quoted Significant Other Observable Inputs
(Level 2) Significant Unobservable Inputs
(Level 3)
Assets:
Cash and cash equivalents $ 17,379 $ 17,379 $ 17,379 $ — $ —
Liabilities:
Borrowings from partner bank $ 5,345 $ 5,345 $ — $ 5,345 $ —
Liability for Private Warrants (a) 15,836 15,836 $ — $ — 15,836 (a)
The initial fair value of the warrants was $30.8 million on January 4, 2021, the merger date. The $15.0 million change in fair
value during the first quarter was reported in Gain on fair value of private warrant liability
Fair Value Measurements at December
31, 2020
(amounts in thousands) Carrying Amount Estimated Fair Value Quoted Prices in Active
Markets for Identical Assets (Level 1) Significant Other Observable Inputs
(Level 2) Significant Unobservable Inputs
(Level 3)
Assets:
Cash and cash equivalents $ 2,989 $ 2,989 $ 2,989 $ — $ —
Liabilities:
Borrowings from partner bank $ 21,000 $ 21,000 $ — $ 21,000 $ — </t>
        </is>
      </c>
      <c r="C4" s="4" t="inlineStr">
        <is>
          <t>Note
8 — Fair Value Measurement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December 31,
Assets:
Marketable securities in Trust Account 1 $ 27,713,815 $ 175,410,617
Liabilities:
Public Warrants 1 $ 49,093,778 $ 5,417,244
Private Placement Warrants 2 $ 26,880,161 $ 2,222,649 There were no transfers
between different levels of the valuation hierarchy during the years ended December 31, 2020 or 2019. Transfer to/from Levels 1, 2, and
3 are recognized at the end of the reporting period in which a change in valuation technique or methodology occurs. Public prices are used as valuation inputs
for both the public and privat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naudited - USD ($) $ in Thousands</t>
        </is>
      </c>
      <c r="B1" s="2" t="inlineStr">
        <is>
          <t>Mar. 31, 2021</t>
        </is>
      </c>
      <c r="C1" s="2" t="inlineStr">
        <is>
          <t>Dec. 31, 2020</t>
        </is>
      </c>
      <c r="D1" s="2" t="inlineStr">
        <is>
          <t>Dec. 31, 2019</t>
        </is>
      </c>
    </row>
    <row r="2">
      <c r="A2" s="3" t="inlineStr">
        <is>
          <t>ASSETS</t>
        </is>
      </c>
    </row>
    <row r="3">
      <c r="A3" s="4" t="inlineStr">
        <is>
          <t>Cash and cash equivalents</t>
        </is>
      </c>
      <c r="B3" s="5" t="n">
        <v>17379</v>
      </c>
      <c r="C3" s="5" t="n">
        <v>2989</v>
      </c>
    </row>
    <row r="4">
      <c r="A4" s="4" t="inlineStr">
        <is>
          <t>Accounts receivable</t>
        </is>
      </c>
      <c r="B4" s="6" t="n">
        <v>5616</v>
      </c>
      <c r="C4" s="6" t="n">
        <v>7384</v>
      </c>
    </row>
    <row r="5">
      <c r="A5" s="4" t="inlineStr">
        <is>
          <t>Prepaid expenses and other current assets</t>
        </is>
      </c>
      <c r="B5" s="6" t="n">
        <v>5032</v>
      </c>
      <c r="C5" s="6" t="n">
        <v>2348</v>
      </c>
    </row>
    <row r="6">
      <c r="A6" s="4" t="inlineStr">
        <is>
          <t>Total current assets</t>
        </is>
      </c>
      <c r="B6" s="6" t="n">
        <v>28027</v>
      </c>
      <c r="C6" s="6" t="n">
        <v>12721</v>
      </c>
    </row>
    <row r="7">
      <c r="A7" s="4" t="inlineStr">
        <is>
          <t>Premises and equipment, net</t>
        </is>
      </c>
      <c r="B7" s="6" t="n">
        <v>345</v>
      </c>
      <c r="C7" s="6" t="n">
        <v>401</v>
      </c>
    </row>
    <row r="8">
      <c r="A8" s="4" t="inlineStr">
        <is>
          <t>Developed software, net</t>
        </is>
      </c>
      <c r="B8" s="6" t="n">
        <v>36952</v>
      </c>
      <c r="C8" s="6" t="n">
        <v>39657</v>
      </c>
    </row>
    <row r="9">
      <c r="A9" s="4" t="inlineStr">
        <is>
          <t>Goodwill</t>
        </is>
      </c>
      <c r="B9" s="6" t="n">
        <v>5259</v>
      </c>
      <c r="C9" s="6" t="n">
        <v>5259</v>
      </c>
    </row>
    <row r="10">
      <c r="A10" s="4" t="inlineStr">
        <is>
          <t>Other intangibles, net</t>
        </is>
      </c>
      <c r="B10" s="6" t="n">
        <v>4990</v>
      </c>
      <c r="C10" s="6" t="n">
        <v>5070</v>
      </c>
    </row>
    <row r="11">
      <c r="A11" s="4" t="inlineStr">
        <is>
          <t>Other assets</t>
        </is>
      </c>
      <c r="B11" s="6" t="n">
        <v>942</v>
      </c>
      <c r="C11" s="6" t="n">
        <v>853</v>
      </c>
    </row>
    <row r="12">
      <c r="A12" s="4" t="inlineStr">
        <is>
          <t>Total assets</t>
        </is>
      </c>
      <c r="B12" s="6" t="n">
        <v>76515</v>
      </c>
      <c r="C12" s="6" t="n">
        <v>63961</v>
      </c>
    </row>
    <row r="13">
      <c r="A13" s="3" t="inlineStr">
        <is>
          <t>Liabilities:</t>
        </is>
      </c>
    </row>
    <row r="14">
      <c r="A14" s="4" t="inlineStr">
        <is>
          <t>Accounts payable and accrued liabilities</t>
        </is>
      </c>
      <c r="B14" s="6" t="n">
        <v>9998</v>
      </c>
      <c r="C14" s="6" t="n">
        <v>7346</v>
      </c>
    </row>
    <row r="15">
      <c r="A15" s="4" t="inlineStr">
        <is>
          <t>Taxes payable</t>
        </is>
      </c>
      <c r="B15" s="6" t="n">
        <v>1793</v>
      </c>
      <c r="C15" s="4" t="inlineStr">
        <is>
          <t xml:space="preserve"> </t>
        </is>
      </c>
    </row>
    <row r="16">
      <c r="A16" s="4" t="inlineStr">
        <is>
          <t>Payable to partner bank</t>
        </is>
      </c>
      <c r="B16" s="6" t="n">
        <v>9000</v>
      </c>
      <c r="C16" s="6" t="n">
        <v>5105</v>
      </c>
    </row>
    <row r="17">
      <c r="A17" s="4" t="inlineStr">
        <is>
          <t>Borrowings from partner bank</t>
        </is>
      </c>
      <c r="B17" s="6" t="n">
        <v>5427</v>
      </c>
      <c r="C17" s="6" t="n">
        <v>21000</v>
      </c>
    </row>
    <row r="18">
      <c r="A18" s="4" t="inlineStr">
        <is>
          <t>Current portion of operating lease liabilities</t>
        </is>
      </c>
      <c r="B18" s="6" t="n">
        <v>714</v>
      </c>
      <c r="C18" s="6" t="n">
        <v>701</v>
      </c>
    </row>
    <row r="19">
      <c r="A19" s="4" t="inlineStr">
        <is>
          <t>Deferred revenue, current</t>
        </is>
      </c>
      <c r="B19" s="6" t="n">
        <v>3134</v>
      </c>
      <c r="C19" s="6" t="n">
        <v>2588</v>
      </c>
    </row>
    <row r="20">
      <c r="A20" s="4" t="inlineStr">
        <is>
          <t>Total current liabilities</t>
        </is>
      </c>
      <c r="B20" s="6" t="n">
        <v>30066</v>
      </c>
      <c r="C20" s="6" t="n">
        <v>36740</v>
      </c>
    </row>
    <row r="21">
      <c r="A21" s="4" t="inlineStr">
        <is>
          <t>Operating lease liabilities</t>
        </is>
      </c>
      <c r="B21" s="6" t="n">
        <v>235</v>
      </c>
      <c r="C21" s="6" t="n">
        <v>430</v>
      </c>
    </row>
    <row r="22">
      <c r="A22" s="4" t="inlineStr">
        <is>
          <t>Deferred revenue, non-current</t>
        </is>
      </c>
      <c r="B22" s="6" t="n">
        <v>1490</v>
      </c>
      <c r="C22" s="6" t="n">
        <v>2101</v>
      </c>
    </row>
    <row r="23">
      <c r="A23" s="4" t="inlineStr">
        <is>
          <t>Liability for private warrants</t>
        </is>
      </c>
      <c r="B23" s="6" t="n">
        <v>15836</v>
      </c>
      <c r="C23" s="4" t="inlineStr">
        <is>
          <t xml:space="preserve"> </t>
        </is>
      </c>
    </row>
    <row r="24">
      <c r="A24" s="4" t="inlineStr">
        <is>
          <t>Total liabilities</t>
        </is>
      </c>
      <c r="B24" s="6" t="n">
        <v>47627</v>
      </c>
      <c r="C24" s="6" t="n">
        <v>39271</v>
      </c>
    </row>
    <row r="25">
      <c r="A25" s="4" t="inlineStr">
        <is>
          <t>Commitments and contingencies (Note 8)</t>
        </is>
      </c>
      <c r="B25" s="4" t="inlineStr">
        <is>
          <t xml:space="preserve"> </t>
        </is>
      </c>
      <c r="C25" s="4" t="inlineStr">
        <is>
          <t xml:space="preserve"> </t>
        </is>
      </c>
    </row>
    <row r="26">
      <c r="A26" s="3" t="inlineStr">
        <is>
          <t>Shareholders’ equity:</t>
        </is>
      </c>
    </row>
    <row r="27">
      <c r="A27" s="4" t="inlineStr">
        <is>
          <t>Preferred stock: Par value $0.0001 per share; 10,000,000 authorized, none issued or outstanding.</t>
        </is>
      </c>
      <c r="B27" s="4" t="inlineStr">
        <is>
          <t xml:space="preserve"> </t>
        </is>
      </c>
      <c r="C27" s="4" t="inlineStr">
        <is>
          <t xml:space="preserve"> </t>
        </is>
      </c>
    </row>
    <row r="28">
      <c r="A28" s="4" t="inlineStr">
        <is>
          <t>Common stock: Par value $0.0001 per share; 1 billion shares authorized; 12,200,378 shares issued and outstanding at March 31, 2021; 6,123,432 shares issued and outstanding at December 31, 2020.</t>
        </is>
      </c>
      <c r="B28" s="6" t="n">
        <v>1</v>
      </c>
      <c r="C28" s="6" t="n">
        <v>1</v>
      </c>
    </row>
    <row r="29">
      <c r="A29" s="4" t="inlineStr">
        <is>
          <t>Additional paid in capital</t>
        </is>
      </c>
      <c r="B29" s="6" t="n">
        <v>49326</v>
      </c>
      <c r="C29" s="6" t="n">
        <v>64017</v>
      </c>
    </row>
    <row r="30">
      <c r="A30" s="4" t="inlineStr">
        <is>
          <t>Accumulated deficit</t>
        </is>
      </c>
      <c r="B30" s="6" t="n">
        <v>-20439</v>
      </c>
      <c r="C30" s="6" t="n">
        <v>-39328</v>
      </c>
    </row>
    <row r="31">
      <c r="A31" s="4" t="inlineStr">
        <is>
          <t>Total shareholders’ equity</t>
        </is>
      </c>
      <c r="B31" s="6" t="n">
        <v>28888</v>
      </c>
      <c r="C31" s="6" t="n">
        <v>24690</v>
      </c>
      <c r="D31" s="5" t="n">
        <v>34630</v>
      </c>
    </row>
    <row r="32">
      <c r="A32" s="4" t="inlineStr">
        <is>
          <t>Total liabilities and shareholders’ equity</t>
        </is>
      </c>
      <c r="B32" s="5" t="n">
        <v>76515</v>
      </c>
      <c r="C32" s="6" t="n">
        <v>63961</v>
      </c>
    </row>
    <row r="33">
      <c r="A33" s="4" t="inlineStr">
        <is>
          <t>As Restated</t>
        </is>
      </c>
    </row>
    <row r="34">
      <c r="A34" s="3" t="inlineStr">
        <is>
          <t>Liabilities:</t>
        </is>
      </c>
    </row>
    <row r="35">
      <c r="A35" s="4" t="inlineStr">
        <is>
          <t>Deferred underwriting fee payable</t>
        </is>
      </c>
      <c r="C35" s="6" t="n">
        <v>6771556</v>
      </c>
      <c r="D35" s="6" t="n">
        <v>6771556</v>
      </c>
    </row>
    <row r="36">
      <c r="A36" s="4" t="inlineStr">
        <is>
          <t>Warrant liability</t>
        </is>
      </c>
      <c r="C36" s="6" t="n">
        <v>75973939</v>
      </c>
      <c r="D36" s="6" t="n">
        <v>7639893</v>
      </c>
    </row>
    <row r="37">
      <c r="A37" s="4" t="inlineStr">
        <is>
          <t>Total long term liabilities</t>
        </is>
      </c>
      <c r="C37" s="6" t="n">
        <v>82745495</v>
      </c>
      <c r="D37" s="6" t="n">
        <v>14411449</v>
      </c>
    </row>
    <row r="38">
      <c r="A38" s="4" t="inlineStr">
        <is>
          <t>Total liabilities</t>
        </is>
      </c>
      <c r="C38" s="6" t="n">
        <v>104479566</v>
      </c>
      <c r="D38" s="6" t="n">
        <v>15175577</v>
      </c>
    </row>
    <row r="39">
      <c r="A39" s="4" t="inlineStr">
        <is>
          <t>Commitments and contingencies (Note 8)</t>
        </is>
      </c>
      <c r="C39" s="4" t="inlineStr">
        <is>
          <t xml:space="preserve"> </t>
        </is>
      </c>
      <c r="D39" s="4" t="inlineStr">
        <is>
          <t xml:space="preserve"> </t>
        </is>
      </c>
    </row>
    <row r="40">
      <c r="A40" s="4" t="inlineStr">
        <is>
          <t>Class A common stock subject to possible redemption, $0.0001 par value, 2,651,614 and 15,421,314 shares at redemption value of $10.10 per share at December 31, 2020 and December 31, 2019, respectively.</t>
        </is>
      </c>
      <c r="C40" s="6" t="n">
        <v>26781301</v>
      </c>
      <c r="D40" s="6" t="n">
        <v>155755276</v>
      </c>
    </row>
    <row r="41">
      <c r="A41" s="3" t="inlineStr">
        <is>
          <t>Shareholders’ equity:</t>
        </is>
      </c>
    </row>
    <row r="42">
      <c r="A42" s="4" t="inlineStr">
        <is>
          <t>Preferred stock: Par value $0.0001 per share; 10,000,000 authorized, none issued or outstanding.</t>
        </is>
      </c>
      <c r="C42" s="4" t="inlineStr">
        <is>
          <t xml:space="preserve"> </t>
        </is>
      </c>
      <c r="D42" s="4" t="inlineStr">
        <is>
          <t xml:space="preserve"> </t>
        </is>
      </c>
    </row>
    <row r="43">
      <c r="A43" s="4" t="inlineStr">
        <is>
          <t>Class A Common Stock; $0.0001 par value; 100,000,000 shares authorized; 0 and 1,507,575 shares issued and outstanding (excluding 2,651,614 and 15,421,314 shares subject to possible redemption), as of December 31, 2020 and December 31, 2019, respectively</t>
        </is>
      </c>
      <c r="C43" s="4" t="inlineStr">
        <is>
          <t xml:space="preserve"> </t>
        </is>
      </c>
      <c r="D43" s="6" t="n">
        <v>151</v>
      </c>
    </row>
    <row r="44">
      <c r="A44" s="4" t="inlineStr">
        <is>
          <t>Class B Common Stock; $0.0001 par value; 10,000,000 shares authorized; 4,232,222 shares issued and outstanding as of December 31, 2020 and December 31, 2019.</t>
        </is>
      </c>
      <c r="C44" s="6" t="n">
        <v>423</v>
      </c>
      <c r="D44" s="6" t="n">
        <v>423</v>
      </c>
    </row>
    <row r="45">
      <c r="A45" s="4" t="inlineStr">
        <is>
          <t>Additional paid in capital</t>
        </is>
      </c>
      <c r="C45" s="4" t="inlineStr">
        <is>
          <t xml:space="preserve"> </t>
        </is>
      </c>
      <c r="D45" s="4" t="inlineStr">
        <is>
          <t xml:space="preserve"> </t>
        </is>
      </c>
    </row>
    <row r="46">
      <c r="A46" s="4" t="inlineStr">
        <is>
          <t>Accumulated deficit</t>
        </is>
      </c>
      <c r="C46" s="6" t="n">
        <v>-83460753</v>
      </c>
      <c r="D46" s="6" t="n">
        <v>4999426</v>
      </c>
    </row>
    <row r="47">
      <c r="A47" s="4" t="inlineStr">
        <is>
          <t>Total stockholders’ equity</t>
        </is>
      </c>
      <c r="C47" s="6" t="n">
        <v>-83460330</v>
      </c>
      <c r="D47" s="6" t="n">
        <v>5000000</v>
      </c>
    </row>
    <row r="48">
      <c r="A48" s="4" t="inlineStr">
        <is>
          <t>Total liabilities and shareholders’ equity</t>
        </is>
      </c>
      <c r="C48" s="6" t="n">
        <v>47800537</v>
      </c>
      <c r="D48" s="6" t="n">
        <v>175930853</v>
      </c>
    </row>
    <row r="49">
      <c r="A49" s="3" t="inlineStr">
        <is>
          <t>CURRENT ASSETS</t>
        </is>
      </c>
    </row>
    <row r="50">
      <c r="A50" s="4" t="inlineStr">
        <is>
          <t>Cash</t>
        </is>
      </c>
      <c r="C50" s="6" t="n">
        <v>43178</v>
      </c>
      <c r="D50" s="6" t="n">
        <v>482665</v>
      </c>
    </row>
    <row r="51">
      <c r="A51" s="4" t="inlineStr">
        <is>
          <t>Prepaid expenses and other assets</t>
        </is>
      </c>
      <c r="C51" s="6" t="n">
        <v>40672</v>
      </c>
      <c r="D51" s="6" t="n">
        <v>37571</v>
      </c>
    </row>
    <row r="52">
      <c r="A52" s="4" t="inlineStr">
        <is>
          <t>Total current assets</t>
        </is>
      </c>
      <c r="C52" s="6" t="n">
        <v>83850</v>
      </c>
      <c r="D52" s="6" t="n">
        <v>520236</v>
      </c>
    </row>
    <row r="53">
      <c r="A53" s="3" t="inlineStr">
        <is>
          <t>OTHER ASSETS</t>
        </is>
      </c>
    </row>
    <row r="54">
      <c r="A54" s="4" t="inlineStr">
        <is>
          <t>Marketable securities held in trust account</t>
        </is>
      </c>
      <c r="C54" s="6" t="n">
        <v>27713815</v>
      </c>
      <c r="D54" s="6" t="n">
        <v>175410617</v>
      </c>
    </row>
    <row r="55">
      <c r="A55" s="4" t="inlineStr">
        <is>
          <t>Escrow for private placement</t>
        </is>
      </c>
      <c r="C55" s="6" t="n">
        <v>20002872</v>
      </c>
    </row>
    <row r="56">
      <c r="A56" s="4" t="inlineStr">
        <is>
          <t>Total other assets</t>
        </is>
      </c>
      <c r="C56" s="6" t="n">
        <v>47716687</v>
      </c>
      <c r="D56" s="6" t="n">
        <v>175410617</v>
      </c>
    </row>
    <row r="57">
      <c r="A57" s="4" t="inlineStr">
        <is>
          <t>Total assets</t>
        </is>
      </c>
      <c r="C57" s="6" t="n">
        <v>47800537</v>
      </c>
      <c r="D57" s="6" t="n">
        <v>175930853</v>
      </c>
    </row>
    <row r="58">
      <c r="A58" s="3" t="inlineStr">
        <is>
          <t>CURRENT LIABILITIES</t>
        </is>
      </c>
    </row>
    <row r="59">
      <c r="A59" s="4" t="inlineStr">
        <is>
          <t>Accounts payable</t>
        </is>
      </c>
      <c r="C59" s="6" t="n">
        <v>1656199</v>
      </c>
      <c r="D59" s="6" t="n">
        <v>111968</v>
      </c>
    </row>
    <row r="60">
      <c r="A60" s="4" t="inlineStr">
        <is>
          <t>Private placement received in advance</t>
        </is>
      </c>
      <c r="C60" s="6" t="n">
        <v>20002872</v>
      </c>
      <c r="D60" s="4" t="inlineStr">
        <is>
          <t xml:space="preserve"> </t>
        </is>
      </c>
    </row>
    <row r="61">
      <c r="A61" s="4" t="inlineStr">
        <is>
          <t>Taxes payable</t>
        </is>
      </c>
      <c r="C61" s="4" t="inlineStr">
        <is>
          <t xml:space="preserve"> </t>
        </is>
      </c>
      <c r="D61" s="6" t="n">
        <v>572160</v>
      </c>
    </row>
    <row r="62">
      <c r="A62" s="4" t="inlineStr">
        <is>
          <t>Franchise taxes payable</t>
        </is>
      </c>
      <c r="C62" s="6" t="n">
        <v>30000</v>
      </c>
      <c r="D62" s="6" t="n">
        <v>80000</v>
      </c>
    </row>
    <row r="63">
      <c r="A63" s="4" t="inlineStr">
        <is>
          <t>Due to affiliates</t>
        </is>
      </c>
      <c r="C63" s="6" t="n">
        <v>45000</v>
      </c>
      <c r="D63" s="4" t="inlineStr">
        <is>
          <t xml:space="preserve"> </t>
        </is>
      </c>
    </row>
    <row r="64">
      <c r="A64" s="4" t="inlineStr">
        <is>
          <t>Total current liabilities</t>
        </is>
      </c>
      <c r="C64" s="5" t="n">
        <v>21734071</v>
      </c>
      <c r="D64" s="5" t="n">
        <v>764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ionship with Our Partner Bank</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IONSHIP WITH OUR PARTNER BANK</t>
        </is>
      </c>
      <c r="B4" s="4" t="inlineStr">
        <is>
          <t>NOTE
14 — RELATIONSHIP WITH OUR PARTNER BANK Our
partner bank holds the FDIC insured deposits that we source and service and is the issuing bank on our debit cards. Our partner bank
pays us a deposit servicing fee for the deposits generated and passes through interchange income earned from debit transactions. The
CEO of our partner bank is an immediate family member of our CEO. Servicing
Fees and interchange income from partner bank On
January 4, 2021, we entered into a Deposit Processing Services Agreement (the “Deposit Servicing Agreement”) with our partner
bank, providing that it would establish and maintain deposit accounts and other banking services in connection with customized products
and services offered by us, and we would provide certain other related services in connection with the accounts. The initial term continues
until December 31, 2022, which shall automatically renew for additional three year terms unless either party gives written notice of
non-renewal within 180 days prior to the expiration of the term. As compensation, our partner bank retains any and all revenue generated
from the funds held in the deposit accounts, and pays us a monthly servicing fee largely based on deposits, and a monthly interchange
fee equal to all debit card interchange revenues on demand deposit accounts generated by us for our partner bank plus the difference
between Durbin Exempt and Durbin regulated interchange revenue. Payable
to partner bank At
the end of each month, BMT and its partner bank typically have a cash settlement payment related to on-going operating activities between
the entities. At March 31, 2021, BMT had $9.0 million payable to its partner bank, primarily consisting of prepaid fees and for certain
services received, as well as a true-up payment required by the merger agreement. Bank
Borrowings BMT
has a $10.0 million line of credit with our partner bank, with $5.4 million outstanding as of March 31, 2021. Operating
leases As
of March 31, 2021, BMT leased two offices under operating leases. One of the leases listed the partner bank as the lessee, but that lease
was transferred to the Company in April 2021. Transition
Services Agreement On
January 4, 2021, we entered into a Transition Services Agreement with our partner bank, pursuant to which each party agrees for a period
of up to twelve months to provide certain transition services listed therein to the other party. In consideration for the services, we
pay our partner bank a service fee of $12,500 per month, plus any expenses associated with the services. We may terminate the Transition
Services Agreement without penalty with at least 30 days advance written notice if we determine there is no longer a business need for
the services.</t>
        </is>
      </c>
      <c r="C4" s="4" t="inlineStr">
        <is>
          <t>Note
4 — Related Party Transactions Founder
Shares On
November 13, 2017, the Sponsor purchased 4,312,500 shares (the “Founder Shares”) of the Company’s Class B Common Stock,
par value $0.0001 (“Class B Common Stock”) for an aggregate price of $25,000. The Founder Shares converted into Class A common
stock upon consummation of the Merger on a one-for-one basis. The
Founder Shares included up to 562,500 shares subject to forfeiture to the extent that the 45-day over-allotment option was not exercised
in full by the underwriters. Since the underwriters exercised the over-allotment option in part, the Sponsor forfeited 80,278 Founder
Shares on September 21, 2018. The Founder Shares forfeited by the Sponsor were cancelled by the Company. 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and Chardan purchased an aggregate of 6,560,000 Private Placement Warrants
at a price of $1.00 per Private Placement Warrant (5,810,000 by the Sponsor and 750,000 by Chardan) for an aggregate purchase price of
$6,560,000. Each whole Private Placement Warrant is exercisable for one whole share of Class A Common Stock at a price of $11.50 per
share (subject to adjustment for stock splits, stock dividends, reorganizations, recapitalizations and the like and for certain issuances
of equity or equity-linked securities). Concurrently with the underwriter’s partial exercise of the over-allotment, the Company
consummated a private sale of an additional 385,778 Private Placement Warrants to the Sponsor at a price of $1.00 per Private Placement
Unit generating gross proceeds of $385,778. The proceeds from the Private Placement Warrants were added to the proceeds from the Initial
Public Offering and the underwriter’s partial exercise of the over-allotment are held in the Trust Account.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These holders will be entitled to certain demand and “piggyback”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dated August 23, 2018.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Related
Party Loans On
November 27, 2017, the Sponsor had agreed to loan the Company an aggregate of up to $300,000 to cover expenses related to the Initial
Public Offering pursuant to a promissory note, amended and restated on June 30, 2018 (the “Note”). This loan was non-interest
bearing and payable on the earlier of December 31, 2018 or as soon as practical after the Initial Public Offering. The Company had drawn
$2,000 on the Note as of December 31, 2017 and had borrowed an additional $105,500 in 2018. The Company fully repaid these amounts to
the Sponsor in September 2018. Support
Services The
Company presently occupies office space provided by an affiliate of the Sponsor. The affiliate has agreed that, until the Company consummates
a Business Combination, it will make such office space, as well as certain administrative and support services, available to the Company,
as may be required by the Company from time to time. The Company will pay the affiliate an aggregate of $2,000 per month for such office
space, administrative and support services. The Company ceased paying for the office space in October 2020. For the years ending December
31, 2020 and 2019, the total support services costs were $20,000 and $24,000, respectively. The Company agreed to pay an entity affiliated
with the President a fee of approximately $16,667 per month until the earlier of the consummation of the Business Combination or liquidation.
A bonus of $78,000 was paid out after the successful completion of the Initial Public Offering. The Company ceased paying the President
on approximately November 15, 2020. The total amount paid to this entity was $165,384 and $200,000 for the two years in the period ende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and Private Placement</t>
        </is>
      </c>
      <c r="B1" s="2" t="inlineStr">
        <is>
          <t>12 Months Ended</t>
        </is>
      </c>
    </row>
    <row r="2">
      <c r="B2" s="2" t="inlineStr">
        <is>
          <t>Dec. 31, 2020</t>
        </is>
      </c>
    </row>
    <row r="3">
      <c r="A3" s="3" t="inlineStr">
        <is>
          <t>Initial Public Offering And Private Placement [Abstract]</t>
        </is>
      </c>
    </row>
    <row r="4">
      <c r="A4" s="4" t="inlineStr">
        <is>
          <t>Initial Public Offering and Private Placement</t>
        </is>
      </c>
      <c r="B4" s="4" t="inlineStr">
        <is>
          <t>Note
3 — Initial Public Offering and Private Placement Pursuant
to the Initial Public Offering, the Company sold 16,928,889 units at a price of $10.00 per Unit. 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0</t>
        </is>
      </c>
    </row>
    <row r="3">
      <c r="A3" s="3" t="inlineStr">
        <is>
          <t>Derivative Instruments and Hedging Activities Disclosure [Abstract]</t>
        </is>
      </c>
    </row>
    <row r="4">
      <c r="A4" s="4" t="inlineStr">
        <is>
          <t>Warrants</t>
        </is>
      </c>
      <c r="B4" s="4" t="inlineStr">
        <is>
          <t>Note 6 – Warrants Warrants —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agreed to as soon as practicable,
but in no event later than 15 business days, after the closing of a Business Combination,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The Company may call the Public Warrants
for redemption (except with respect to the Private Placement Warrants): ● in whole and not in part;
● at a price of $0.01
per warrant;
● upon a minimum of 30 days’
prior written notice of redemption to each warrant holder; and ● if, and only if, the reported last sale price of the Company’s Class A common stock equals or exceeds $24.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except in the case of the Private
Placement Warrants purchased by Chardan, if (x) we issue additional shares of Class A common stock or equity-linked securities for capital
raising purposes in connection with the closing of our initial Business Combination at an issue price or effective issue price of less
than $9.50 per share of Class A Common Stock (with such issue price or effective issue price to be determined in good faith by our board
of directors), (y) the aggregate gross proceeds from such issuances represent more than 60% of the total equity proceeds, and interest
thereon, available for the funding of our initial Business Combination, and (z) the volume weighted average trading price of our Class
A Common Stock during the 20 trading day period starting on the trading day prior to the day on which we consummate our initial Business
Combination (such price, the “Market Value”) is below $9.50 per share, the exercise price of the warrants will be adjusted
(to the nearest cent) to be equal to 115% of the Market Value, and the $24.00 per share redemption trigger price described above will
be adjusted (to the nearest cent) to be equal to 240% of the Market Value. The Private Placement Warrants are identical
to the Public Warrants,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ccounting for Warrants –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expects to classify each warrant as a liability at its fair value. The Public Warrants were allocated a portion
of the proceeds from the issuance of the Units equal to its fair value. The warrant liability is subject to remeasurement at each balance
sheet date. With each such re-measurement, the warrant liability will be adjusted to fair value, with the change in fair value recognized
in the Company’s Statements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9 — 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in part on provisions
in warrant agreements that provide for settlement of cash in a tender offer that is different than the underlying stock and the potential
changes to the settlement amounts dependent upon the characteristics of the warrant holder and because the holder of a warrant is not
an input into the pricing of a fixed-for-fixed option on equity shares, such provisions would preclude the warrant from being classified
in equity and thus the warrant should be classified as a liability. As
a result of the SEC Statement, the Company reevaluated the accounting treatment of the public warrants and the private placement warrants
issued in connection with the Company’s initial public offering that were originally recorded as equity. Because these warrants
contain provisions whereby the settlement amount varies depending upon the characteristics of the warrant holder, and have the tender
offer provisions that could preference one of our two classes of stock in the event of such tender offer, these warrants should have
been recorded at fair value as a liability in the Company’s consolidated balance sheet. Accordingly,
due to this restatement, the public warrants and the private placement warrants are now classified as a liability on the Company’s
balance sheet at December 31, 2020 and December 31, 2019 and related interim periods. These warrants are measured at fair value initially
and subsequently at each reporting date with changes in the fair value recognized as a gain or loss in the Company’s statements
of operations. These warrants are deemed equity instruments for income tax purposes, and accordingly, there is no tax accounting impact
relating to changes in the fair value of these warrants. The
Company’s management has concluded it is appropriate to restate (i) the Company’s previously issued audited financial statements
as of December 31, 2020 and December 31, 2019, as previously reported in its Form 10-K and (ii) quarterly unaudited financial statements
for the quarterly periods ended March 31, 2019, June 30, 2019, September 30, 2019, March 31, 2020, June 30, 2020 and September 30, 2020.
The restated classification and reported values of the Warrants as accounted for under ASC 815-40 are included in the financial statements
herein. The impact of this correction to the applicable
reporting periods for the financial statement line items impacted are presented as of and for the years ended December 31, 2020 and 2019. The
following presents a reconciliation of the Balance Sheets, Statements of Operations, and Statements of Cash Flows from the prior periods
as previously reported to the restated amounts. The Restatement Adjustments
below reflect the entries to record the liability for the Public and Private Warrants issued as part of Megalith Financial Acquisition
Corp.’s initial public offering and private placement, respectively, and to account for the adjustment to fair value of this liability
at the end of each period presented. The fair value of the Public and Private Warrants was $13.8 million and $9.5 million at the initial
offering and December 31, 2018, respectively. In addition, it was determined an expense of approximately $0.6 million was incurred related
to costs directly associated with the issuance of the Public Warrants. These effects are reflected in the restated equity balances at
January 1, 2019. For each subsequent quarter and year end, the liability was revalued and the change in fair value reflected in “Change
in fair value of warrant liability” in the Statement of Operations.
December 31, 2020
As Restatement As
ASSETS
CURRENT ASSETS
Cash $ 43,178 $ - $ 43,178
Prepaid expenses and other assets 40,672 - 40,672
Total current assets 83,850 - 83,850
OTHER ASSETS
Marketable securities held in trust account 27,713,815 - 27,713,815
Escrow for private placement 20,002,872 - 20,002,872
Total other
assets 47,716,687 - 47,716,687
TOTAL ASSETS 47,800,537 - 47,800,537
LIABILITIES AND STOCKHOLDERS’
EQUITY
CURRENT LIABILITIES
Accounts payable 1,656,199 - 1,656,199
Private placement received in advance 20,002,872 - 20,002,872
Income taxes payable - - -
Franchise taxes payable 30,000 - 30,000
Due to affiliates 45,000 - 45,000
Total current
liabilities 21,734,071 - 21,734,071
LONG TERM LIABILITIES
Deferred underwriting fee payable 6,771,556 - 6,771,556
Warrant Liability - 75,973,939 75,973,939
Total long
term liabilities 6,771,556 75,973,939 82,745,495
Total liabilities 28,505,627 75,973,939 104,479,566
COMMITMENTS AND CONTINGENCIES
Class A common stock subject to possible redemption, $0.0001 par value, 2,651,614 shares at redemption value of $10.10 per share at December 31, 2020 14,294,907 12,486,394 26,781,301
STOCKHOLDERS’ EQUITY
Preferred stock, $0.0001 par value; 1,000,000 shares authorized; none - - -
Class A Common Stock; $0.0001 par value; 100,000,000 shares authorized; 0 shares issued and outstanding (excluding 2,651,614 shares subject to possible redemption), as of December 31, 2020 124 (124 ) -
Class B Common Stock; $0.0001 par value; 10,000,000 shares authorized; 4,232,222 shares issued and outstanding as of December 31, 2020. 423 - 423
Additional paid-in capital 3,233,443 (3,233,443 ) -
Retained earnings (accumulated deficit) 1,766,013 (85,226,766 ) (83,460,753 )
Total stockholders’
equity 5,000,003 (88,460,333 ) (83,460,330 )
TOTAL LIABILITIES
AND STOCKHOLDERS’ EQUITY $ 47,800,537 $ 0 $ 47,800,537
December 31, 2019
As Restatement As
ASSETS
CURRENT ASSETS
Cash $ 482,665 $ - $ 482,665
Prepaid expenses and other assets 37,571 - 37,571
Total current assets 520,236 - 520,236
OTHER ASSETS
Marketable securities held in trust account 175,410,617 - 175,410,617
Escrow for private placement - - -
Total other
assets 175,410,617 - 175,410,617
TOTAL ASSETS 175,930,853 - 175,930,853
LIABILITIES AND STOCKHOLDERS’
EQUITY
CURRENT LIABILITIES
Accounts payable 111,968 - 111,968
Private placement received in advance - - -
Income taxes payable 572,160 - 572,160
Franchise taxes payable 80,000 - 80,000
Due to affiliates - - -
Total current
liabilities 764,128 - 764,128
LONG TERM LIABILITIES
Deferred underwriting fee payable 6,771,556 - 6,771,556
Warrant Liability - 7,639,893 7,639,893
Total long
term liabilities 6,771,556 7,639,893 14,411,449
Total liabilities 7,535,684 7,639,893 15,175,577
COMMITMENTS AND CONTINGENCIES
Class A common stock subject to possible redemption, $0.0001 par value, 15,421,314 shares at redemption value of $10.10 per share at December 31, 2019 163,395,164 (7,639,888 ) 155,755,276
STOCKHOLDERS’ EQUITY
Preferred stock, $0.0001 par value; 1,000,000 shares authorized; none - - -
Class A Common Stock; $0.0001 par value; 100,000,000 shares authorized; 1,507,575 shares issued and outstanding (excluding 15,421,314 shares subject to possible redemption), as of December 31, 2019 76 75 151
Class B Common Stock; $0.0001 par value; 10,000,000 shares authorized; 4,232,222 shares issued and outstanding as of December 31, 2019 423 - 423
Additional paid-in capital 2,342,794 (2,342,794 ) -
Retained earnings (accumulated deficit) 2,656,712 2,342,714 4,999,426
Total stockholders’
equity 5,000,005 (5 ) 5,000,000
TOTAL LIABILITIES
AND STOCKHOLDERS’ EQUITY $ 175,930,853 $ 0 $ 175,930,853
For the year ended December 31,
2020
As Restatement As
OPERATING EXPENSES
General and administrative $ 292,252 $ - $ 292,252
Legal and professional fees 1,532,958 - 1,532,958
Franchise tax 200,000 - 200,000
Support services - related party 185,384 - 185,384
Total expenses 2,210,594 - 2,210,594
OTHER INCOME
Other income 212,129 - 212,129
Change in fair value of warrant liability (68,334,046 ) (68,334,046 )
Interest income on investments held in Trust Account 1,405,514 - 1,405,514
Total other income 1,617,643 (68,334,046 ) (66,716,403 )
INCOME (LOSS) BEFORE PROVISION FOR INCOME TAXES (592,951 ) (68,334,046 ) (68,926,997 )
Income tax expense 297,748 - 297,748
NET LOSS $ (890,699 ) $ (68,334,046 ) $ (69,224,745 )
Weighted average shares outstanding of Class A common stock 8,655,806 - 8,655,806
Basic and diluted net income per share, Class A $ 0.13 $ (0.00 ) $ 0.13
Weighted average shares outstanding of Class B common stock 4,232,222 - 4,232,222
Basic and diluted net loss per share, Class B $ (0.48 ) $ (16.14 ) $ (16.62 )
For the year ended December 31,
2019
As Restatement As
OPERATING EXPENSES
General and administrative $ 155,854 $ - $ 155,854
Legal and professional fees 219,533 - 219,533
Franchise tax 200,000 - 200,000
Support services - related party 224,000 - 224,000
Total expenses 799,387 - 799,387
OTHER INCOME
Other income - - -
Change in fair value of warrant liability 1,909,973 1,909,973
Interest income on investments held in Trust Account 3,950,927 - 3,950,927
Total other income 3,950,927 1,909,973 5,860,900
INCOME (LOSS) BEFORE PROVISION FOR INCOME TAXES 3,151,540 1,909,973 5,061,513
Income tax expense 788,018 - 788,018
NET INCOME $ 2,363,522 $ 1,909,973 $ 4,273,495
Weighted average shares outstanding of Class A common stock 16,928,889 - 16,928,889
Basic and diluted net income per share, Class A $ 0.18 $ (0.00 ) $ 0.18
Weighted average shares outstanding of Class B common stock 4,232,222 - 4,232,222
Basic and diluted net loss per share, Class B $ (0.14 ) $ 0.45 $ 0.31
For the year ended December 31,
2020
As Restatement As
CASH FLOWS FROM OPERATING ACTIVITIES
Net income (loss) $ (890,699 ) $ (68,334,046 ) $ (69,224,745 )
Adjustments to reconcile net income (loss) to net cash used in operating activities:
Interest earned in Trust Account (1,405,514 ) - (1,405,514 )
Other income remitted directly to Trust Account (212,129 ) - (212,129 )
Change in fair value of warrant liability - 68,334,046 68,334,046
Changes in operating assets and liabilities:
Prepaid expenses and other assets (3,101 ) - (3,101 )
Accounts payable 1,544,231 - 1,544,231
Income taxes payable (572,160 ) - (572,160 )
Franchise taxes payable (50,000 ) - (50,000 )
Net cash flows used in operating activities (1,589,372 ) - (1,589,372 )
CASH FLOWS FROM INVESTING ACTIVITIES
Cash released from Trust Account for Class A common stock redemptions 148,155,560 - 148,155,560
Cash moved to escrow from private placement received in advance (20,002,872 ) - (20,002,872 )
Investment income released from Trust Account to pay taxes 1,104,885 - 1,104,885
Net cash flows provided by financing activities 129,257,573 - 129,257,573
CASH FLOWS FROM FINANCING ACTIVITIES
Cash used for Class A common stock redemptions (148,155,560 ) - (148,155,560 )
Proceeds from private placement received in advance 20,002,872 - 20,002,872
Proceeds from due to affiliates 45,000 - 45,000
Net cash flows used in financing activities (128,107,688 ) - (128,107,688 )
NET CHANGE IN CASH (439,487 ) - (439,487 )
CASH, BEGINNING OF YEAR 482,665 - 482,665
CASH, END OF YEAR $ 43,178 $ - $ 43,178
Supplemental disclosure of noncash activities:
Change in value of Class A common stock subject to possible redemption $ (149,100,257 ) $ 20,126,283 $ (128,973,974 )
Supplemental cash flow disclosure:
Income taxes paid $ 904,885 $ - $ 904,885
For the year ended December 31,
2019
As Restatement As
CASH FLOWS FROM OPERATING ACTIVITIES
Net income (loss) $ 2,363,522 $ 1,909,973 $ 4,273,495
Adjustments to reconcile net income (loss) to net cash used in operating activities:
Interest earned in Trust Account (3,950,927 ) - (3,950,927 )
Other income remitted directly to Trust Account - - -
Change in fair value of warrant liability - (1,909,973 ) (1,909,973 )
Changes in operating assets and liabilities:
Prepaid expenses and other assets 34,298 - 34,298
Accounts payable (146,591 ) - (146,591 )
Income taxes payable 355,314 - 355,314
Franchise taxes payable (120,000 ) - (120,000 )
Net cash flows used in operating activities (1,464,384 ) - (1,464,384 )
CASH FLOWS FROM INVESTING ACTIVITIES
Cash released from Trust Account for Class A common stock redemptions - - -
Cash moved to escrow from private placement received in advance - - -
Investment income released from Trust Account to pay taxes 754,104 - 754,104
Net cash flows provided by financing activities 754,104 - 754,104
CASH FLOWS FROM FINANCING ACTIVITIES
Cash used for Class A common stock redemptions - - -
Proceeds from private placement received in advance - - -
Proceeds from due to affiliates - - -
Net cash flows used in financing activities - - -
NET CHANGE IN CASH (710,280 ) - (710,280 )
CASH, BEGINNING OF YEAR 1,192,945 - 1,192,945
CASH, END OF YEAR $ 482,665 $ - $ 482,665
Supplemental disclosure of noncash activities:
Change in value of Class A common stock subject to possible redemption $ 2,363,521 $ 1,909,974 $ 4,273,495
Supplemental cash flow disclosure:
Income taxes paid $ 432,704 $ - $ 432,704 The
following presents a reconciliation of the unaudited Balance Sheets from the balances previously reported to the restated balances as
of March 31, 2020, June 30,2020, September 30, 2020, March 31, 2019, June 30, 2019 and September 30, 2019.
March 31, 2020 (unaudited)
As Restatement As
ASSETS
CURRENT ASSETS
Cash $ 311,303 $ - $ 311,303
Prepaid expenses and other assets 26,946 - 26,946
Total current assets 338,249 - 338,249
OTHER ASSETS
Marketable securities held in trust account 176,763,122 - 176,763,122
Escrow for private placement - -
Total other
assets 176,763,122 - 176,763,122
TOTAL ASSETS 177,101,371 - 177,101,371
LIABILITIES AND STOCKHOLDERS’
EQUITY
CURRENT LIABILITIES
Accounts payable 122,977 - 122,977
Private placement received in advance - - -
Income taxes payable 845,702 - 845,702
Franchise taxes payable 50,000 - 50,000
Due to affiliates - -
Total current
liabilities 1,018,679 - 1,018,679
LONG TERM LIABILITIES
Deferred underwriting fee payable 6,771,556 - 6,771,556
Warrant Liability - 5,252,427 5,252,427
Total long
term liabilities 6,771,556 5,252,427 12,023,983
Total liabilities 7,790,235 5,252,427 13,042,662
COMMITMENTS AND CONTINGENCIES
Class A common stock subject to possible redemption, $0.0001 par value, 15,748,387 shares at redemption value of $10.10 per share at March 31, 2020 164,311,133 (5,252,424 ) 159,058,709
STOCKHOLDERS’ EQUITY
Preferred stock, $0.0001 par value; 1,000,000 shares authorized; none - - -
Class A Common Stock; $0.0001 par value; 100,000,000 shares authorized; 1,180,502 shares issued and outstanding (excluding 15,748,387 shares subject to possible redemption), as of March 31, 2020 67 51 118
Class B Common Stock; $0.0001 par value; 10,000,000 shares authorized;
4,232,222 shares issued and outstanding as of March 31, 2020 423 - 423
Additional paid-in capital 1,426,834 (1,426,834 ) -
Retained earnings 3,572,679 1,426,780 4,999,459
Total stockholders’
equity 5,000,003 (3 ) 5,000,000
TOTAL LIABILITIES
AND STOCKHOLDERS’ EQUITY $ 177,101,371 $ 0 $ 177,101,371
June 30, 2020
As Restatement As
ASSETS
CURRENT ASSETS
Cash $ 599,156 $ - $ 599,156
Prepaid expenses and other assets 16,321 - 16,321
Total current assets 615,477 - 615,477
OTHER ASSETS
Marketable securities held in trust account 33,164,861 - 33,164,861
Escrow for private placement - -
Total other
assets 33,164,861 - 33,164,861
TOTAL ASSETS 33,780,338 - 33,780,338
LIABILITIES AND STOCKHOLDERS’
EQUITY
CURRENT LIABILITIES
Accounts payable 221,898 - 221,898
Private placement received in advance - - -
Income taxes payable 271,937 - 271,937
Franchise taxes payable 20,000 - 20,000
Due to affiliates - -
Total current
liabilities 513,835 - 513,835
LONG TERM LIABILITIES
Deferred underwriting fee payable 6,771,556 - 6,771,556
Warrant Liability - 20,054,720 20,054,720
Total long
term liabilities 6,771,556 20,054,720 26,826,276
Total liabilities 7,285,391 20,054,720 27,340,111
COMMITMENTS AND CONTINGENCIES
Class A common stock subject to possible redemption, $0.0001 par value, 3,195,004 shares at redemption value of $10.10 per share at June 30, 2020 21,494,941 10,774,599 32,269,540
STOCKHOLDERS’ EQUITY
Preferred stock, $0.0001 par value; 1,000,000 shares authorized; none - - -
Class A Common Stock; $0.0001 par value; 100,000,000 shares authorized; 0 shares issued and outstanding (excluding 3,195,004 shares subject to possible redemption), as of June 30, 2020 108 (108 ) -
Class B Common Stock; $0.0001 par value; 10,000,000 shares authorized;
4,232,222 shares issued and outstanding as of June 30, 2020 423 - 423
Additional paid-in capital 1,671,219 (1,671,219 ) -
Retained earnings (accumulated
deficit) 3,328,256 (29,157,993 ) (25,829,737 )
Total stockholders’
equity 5,000,006 (30,829,320 ) (25,829,314 )
TOTAL LIABILITIES
AND STOCKHOLDERS’ EQUITY $ 33,780,338 $ 0 $ 33,780,338
September 30, 2020
As Restatement As
ASSETS
CURRENT ASSETS
Cash $ 11,009 - $ 11,009
Prepaid expenses and other assets 74,997 - 74,997
Total current assets 86,006 - 86,006
OTHER ASSETS
Marketable securities held in trust account 33,178,146 - 33,178,146
Escrow for private placement - -
Total other
assets 33,178,146 - 33,178,146
TOTAL ASSETS 33,264,152 - 33,264,152
LIABILITIES AND STOCKHOLDERS’
EQUITY
CURRENT LIABILITIES
Accounts payable 951,622 - 951,622
Private placement received in advance - - -
Income taxes payable - - -
Franchise taxes payable 30,000 - 30,000
Due to affiliates - -
Total current
liabilities 981,622 - 981,622
LONG TERM LIABILITIES
Deferred underwriting fee payable 6,771,556 - 6,771,556
Warrant Liability - 18,049,387 18,049,387
Total long
term liabilities 6,771,556 18,049,387 24,820,943
Total liabilities 7,753,178 18,049,387 25,802,565
COMMITMENTS AND CONTINGENCIES
Class A common stock subject to possible redemption, $0.0001 par value, 3,195,004 shares at redemption value of $10.10 per share at September 30, 2020 20,510,971 11,758,569 32,269,540
STOCKHOLDERS’ EQUITY
Preferred stock, $0.0001 par value; 1,000,000 shares authorized; none - - -
Class A Common Stock; $0.0001 par value; 100,000,000 shares authorized; 0 shares issued and outstanding (excluding 3,195,004 shares subject to possible redemption), as of September 30, 2020 117 (117 ) -
Class B Common Stock; $0.0001 par value; 10,000,000 shares authorized;
4,232,222 shares issued and outstanding as of September 30, 2020 423 - 423
Additional paid-in capital 2,655,181 (2,655,181 ) -
Retained earnings (accumulated
deficit) 2,344,282 (27,152,659 ) (24,808,377 )
Total stockholders’
equity 5,000,003 (29,807,957 ) (24,807,954 )
TOTAL LIABILITIES
AND STOCKHOLDERS’ EQUITY $ 33,264,152 $ (0 ) $ 33,264,152
March 31, 2019
As Restatement As
ASSETS
CURRENT ASSETS
Cash $ 853,425 $ - $ 853,425
Prepaid expenses and other assets 69,446 - 69,446
Total current assets 922,871 - 922,871
OTHER ASSETS
Marketable securities held in trust account 173,274,478 - 173,274,478
Escrow for private placement - -
Total other
assets 173,274,478 - 173,274,478
TOTAL ASSETS 174,197,349 - 174,197,349
LIABILITIES AND STOCKHOLDERS’
EQUITY
CURRENT LIABILITIES
Accounts payable 343,598 - 343,598
Private placement received in advance - -
Income taxes payable 429,131 - 429,131
Franchise taxes payable 50,000 - 50,000
Due to affiliates - -
Total current
liabilities 822,729 - 822,729
LONG TERM LIABILITIES
Deferred underwriting fee payable 6,771,556 - 6,771,556
Warrant Liability - 6,684,907 6,684,907
Total long
term liabilities 6,771,556 6,684,907 13,456,463
Total liabilities 7,594,285 6,684,907 14,279,192
COMMITMENTS AND CONTINGENCIES
Class A common stock subject to possible redemption, $0.0001 par value, 15,338,432 shares at redemption value of $10.10 per share at March 31, 2019 161,603,060 (6,684,902 ) 154,918,158
STOCKHOLDERS’ EQUITY
Preferred stock, $0.0001 par value; 1,000,000 shares authorized; none - - -
Class A Common Stock; $0.0001 par value; 100,000,000 shares authorized; 1,590,457 shares issued and outstanding (excluding 15,338,432 shares subject to possible redemption), as of March 31, 2019 94 65 159
Class B Common Stock; $0.0001 par value; 10,000,000 shares authorized;
4,232,222 shares issued and outstanding as of March 31, 2019 423 - 423
Additional paid-in capital 4,134,879 (4,134,879 ) -
Retained earnings 864,608 4,134,810 4,999,418
Total stockholders’
equity 5,000,004 (4 ) 5,000,000
TOTAL LIABILITIES
AND STOCKHOLDERS’ EQUITY $ 174,197,349 $ 0 $ 174,197,349
June 30, 2019
As Restatement As
ASSETS
CURRENT ASSETS
Cash $ 429,215 $ - $ 429,215
Prepaid expenses and other assets 58,821 - 58,821
Total current assets 488,036 - 488,036
OTHER ASSETS
Marketable securities held in trust account 174,189,472 - 174,189,472
Escrow for private placement - -
Total other
assets 174,189,472 - 174,189,472
TOTAL ASSETS 174,677,508 - 174,677,508
LIABILITIES AND STOCKHOLDERS’
EQUITY
CURRENT LIABILITIES
Accounts payable 247,967 - 247,967
Private placement received in advance - -
Income taxes payable 324,096 - 324,096
Franchise taxes payable 40,000 - 40,000
Due to affiliates - -
Total current
liabilities 612,063 - 612,063
LONG TERM LIABILITIES
Deferred underwriting fee payable 6,771,556 - 6,771,556
Warrant Liability - 7,162,400 7,162,400
Total long
term liabilities 6,771,556 7,162,400 13,933,956
Total liabilities 7,383,619 7,162,400 14,546,019
COMMITMENTS AND CONTINGENCIES
Class A common stock subject to possible redemption, $0.0001 par value, 15,359,553 shares at redemption value of $10.10 per share at June 30, 2019 162,293,880 (7,162,391 ) 155,131,489
STOCKHOLDERS’ EQUITY
Preferred stock, $0.0001 par value; 1,000,000 shares authorized; none
Class A Common Stock; $0.0001 par value; 100,000,000 shares authorized; 1,569,336 shares issued and outstanding (excluding 15,359,553 shares subject to possible redemption), as of June 30, 2019 87 70 157
Class B Common Stock; $0.0001 par value; 10,000,000 shares authorized;
4,232,222 shares issued and outstanding as of June 30, 2019 423 - 423
Additional paid-in capital 3,444,067 (3,444,067 ) -
Retained earnings 1,555,432 3,443,988 4,999,420
Total stockholders’
equity 5,000,009 (9 ) 5,000,000
TOTAL LIABILITIES
AND STOCKHOLDERS’ EQUITY $ 174,677,508 $ 0 $ 174,677,508
September 30, 2019
As Restatement As
ASSETS
CURRENT ASSETS
Cash $ 685,621 $ - $ 685,621
Prepaid expenses and other assets 48,196 - 48,196
Total current assets 733,817 - 733,817
OTHER ASSETS
Marketable securities held in trust account 174,618,157 - 174,618,157
Escrow for private placement - -
Total other
assets 174,618,157 - 174,618,157
TOTAL ASSETS 175,351,974 - 175,351,974
LIABILITIES AND STOCKHOLDERS’
EQUITY
CURRENT LIABILITIES
Accounts payable 236,169 - 236,169
Private placement received in advance - -
Income taxes payable 448,145 - 448,145
Franchise taxes payable 40,000 - 40,000
Due to affiliates - -
Total current
liabilities 724,314 - 724,314
LONG TERM LIABILITIES
Deferred underwriting fee payable 6,771,556 - 6,771,556
Warrant Liability - 9,072,373 9,072,373
Total long
term liabilities 6,771,556 9,072,373 15,843,929
Total liabilities 7,495,870 9,072,373 16,568,243
COMMITMENTS AND CONTINGENCIES
Class A common stock subject to possible redemption, $0.0001 par value, 15,226,112 shares at redemption value of $10.10 per share at September 30, 2019 162,856,097 (9,072,366 ) 153,783,731
STOCKHOLDERS’ EQUITY
Preferred stock, $0.0001 par value; 1,000,000 shares authorized; none
Class A Common Stock; $0.0001 par value; 100,000,000 shares authorized; 1,702,777 shares issued and outstanding (excluding 15,226,112 shares subject to possible redemption), as of September 30, 2019 81 90 171
Class B Common Stock; $0.0001 par value; 10,000,000 shares authorized;
4,232,222 shares issued and outstanding as of September 30, 2019 423 - 423
Additional paid-in capital 2,881,856 (1,534,111 ) 1,347,745
Retained earnings 2,117,647 1,534,015 3,651,662
Total stockholders’
equity 5,000,007 (7 ) 5,000,000
TOTAL LIABILITIES
AND STOCKHOLDERS’ EQUITY $ 175,351,974 $ 0 $ 175,351,974 The
following presents a reconciliation of the unaudited Statements of Operations from the amounts previously reported to the restated amounts
for the three month period ended March 31, 2020, the three and six month periods ended June 30, 2020, the three and nine month periods
ended September 30, 2020, the three month period ended March 31, 2019, the three and six month periods ended June 30, 2019 and the three
and nine month periods ended September 30, 2019.
For the three months ended March 31,
2020 (unaudited)
As Restatement As
OPERATING EXPENSES
General and administrative $ 19,074 $ - $ 19,074
Legal and professional fees 41,768 - 41,768
Franchise tax 50,000 - 50,000
Support services - related party 52,154 - 52,154
Total expenses 162,996 - 162,996
OTHER INCOME
Other income - - -
Change in fair value of warrant liability - 2,387,467 2,387,467
Interest income on investments held in Trust Account 1,352,505 - 1,352,505
Total other income 1,352,505 2,387,467 3,739,972
INCOME (LOSS) BEFORE PROVISION FOR INCOME TAXES 1,189,509 2,387,467 3,576,976
Income tax expense 273,542 - 273,542
NET INCOME $ 915,967 $ 2,387,467 $ 3,303,434
Weighted average shares outstanding of Class A common stock 16,928,889 - 16,928,889
Basic and diluted net income per share, Class A $ 0.06 $ 0.00 $ 0.06
Weighted average shares outstanding of Class B common stock 4,232,222 - 4,232,222
Basic and diluted net loss per share, Class B $ (0.03 ) $ 0.57 $ 0.54
For the three months ended June 30,
2020 (unaudited)
As Restatement As
OPERATING EXPENSES
General and administrative $ 13,820 $ - $ 13,820
Legal and professional fees 161,571 - 161,571
Franchise tax 50,000 - 50,000
Support services - related party 59,846 - 59,846
Total expenses 285,237 - 285,237
OTHER INCOME
Other income - - -
Change in fair value of warrant liability - (14,802,294 ) (14,802,294 )
Interest income on investments held in Trust Account 38,392 - 38,392
Total other income 38,392 (14,802,294 ) (14,763,902 )
INCOME (LOSS) BEFORE PROVISION FOR INCOME TAXES (246,845 ) (14,802,294 ) (15,049,139 )
Income tax expense (2,422 ) - (2,422 )
NET LOSS $ (244,423 ) $ (14,802,294 ) $ (15,046,717 )
Weighted average shares outstanding of Class A common stock 11,740,532 - 11,740,532
Basic and diluted net income per share, Class A $ - $ (0.00 ) $ (0.00 )
Weighted average shares outstanding of Class B common stock 4,232,222 - 4,232,222
Basic and diluted net loss per share, Class B $ (0.06 ) $ (3.49 ) $ (3.55 )
For the three months ended September 30,
2020
As
Reported Restatement
Adjustments As Restated
OPERATING EXPENSES
General and administrative $ 49,172 $ - $ 49,172
Legal and professional fees 853,628 - 853,628
Franchise tax 50,000 - 50,000
Support services - related party 52,154 - 52,154
Total expenses 1,004,954 - 1,004,954
OTHER INCOME
Other income - - -
Change in fair value of warrant liability - 2,005,333 2,005,333
Interest income on investments held in Trust Account 13,285 - 13,285
Total other income 13,285 2,005,333 2,018,618
INCOME (LOSS) BEFORE PROVISION FOR INCOME TAXES (991,669 ) 2,005,333 1,013,664
Income tax expense (7,695 ) - (7,695 )
NET INCOME $ (983,974 ) $ 2,005,333 $ 1,021,359
Weighted average shares outstanding of Class A common stock 3,195,004 - 3,195,004
Basic and diluted net income per share, Class A $ - $ (0.01 ) $ (0.01 )
Weighted average shares outstanding of Class B common stock 4,232,222 - 4,232,222
Basic and diluted net (loss) income per share, Class B $ (0.23 ) $ 0.48 $ 0.25
For the six months ended June 30,
2020
As Reported Restatement
Adjustments As Restated
OPERATING EXPENSES
General and administrative $ 32,895 $ - $ 32,895
Legal and professional fees 203,338 - 203,338
Franchise tax 100,000 - 100,000
Support services - related party 112,000 - 112,000
Total expenses 448,233 - 448,233
OTHER INCOME
Other income - - -
Change in fair value of warrant liability - (12,414,827 ) (12,414,827 )
Interest income on investments held in Trust Account 1,390,897 - 1,390,897
Total other income 1,390,897 (12,414,827 ) (11,023,930 )
INCOME (LOSS) BEFORE PROVISION FOR INCOME TAXES 942,664 (12,414,827 ) (11,472,163 )
Income tax expense 271,120 - 271,120
NET LOSS $ 671,544 $ (12,414,827 ) $ (11,743,283 )
Weighted average shares outstanding of Class A common stock 14,334,711 - 14,334,711
Basic and diluted net income per share, Class A $ 0.07 $ 0.00 $ 0.07
Weighted average shares outstanding of Class B common stock 4,232,222 - 4,232,222
Basic and diluted net loss per share, Class B $ (0.08 ) $ (2.94 ) $ (3.02 )
For the nine months ended September 30,
2020
As
Reported Restatement
Adjustments As Restated
OPERATING EXPENSES
General and administrative $ 82,067 $ - $ 82,067
Legal and professional fees 1,056,966 - 1,056,966
Franchise tax 150,000 - 150,000
Support services - related party 164,154 - 164,154
Total expenses 1,453,187 - 1,453,187
OTHER INCOME
Other income - - -
Change in fair value of warrant liability - (10,409,494 ) (10,409,494 )
Interest income on investments held in Trust Account 1,404,182 - 1,404,182
Total other income (10,409,494 ) (9,005,312 )
INCOME (LOSS) BEFORE PROVISION FOR INCOME TAXES (49,005 ) (10,409,494 ) (10,458,499 )
Income tax expense 263,425 - 263,425
NET LOSS $ (312,430 ) $ (10,409,494 ) $ (10,721,924 )
Weighted average shares outstanding of Class A common stock 10,566,869 - 10,566,869
Basic and diluted net income per share, Class A $ 0.09 $ 0.00 $ 0.09
Weighted average shares outstanding of Class B common stock 4,232,222 - 4,232,222
Basic and diluted net loss per share, Class B $ (0.31 ) $ (2.46 ) $ (2.77 )
For the three months ended March 31,
2019 (unaudited)
As
Reported Restatement
Adjustments As Restated
OPERATING EXPENSES
General and administrative $ 123,248 $ - $ 123,248
Legal and professional fees 51,579 - 51,579
Franchise tax 50,000 - 50,000
Support services - related party 52,154 - 52,154
Total expenses 276,981 - 276,981
OTHER INCOME
Other income - - -
Change in fair value of warrant liability - 2,864,960 2,864,960
Interest income on investments held in Trust Account 1,060,684 - 1,060,684
Total other income 1,060,684 2,864,960 3,925,644
INCOME (LOSS) BEFORE PROVISION FOR INCOME TAXES 783,703 2,864,960 3,648,663
Income tax expense 212,285 - 212,285
NET INCOME $ 571,418 $ 2,864,960 $ 3,436,378
Weighted average shares outstanding of Class A common stock 16,928,889 - 16,928,889
Basic and diluted net income per share, Class A $ 0.05 $ (0.00 ) $ 0.05
Weighted average shares outstanding of Class B common stock 4,232,222 - 4,232,222
Basic and diluted net (loss) income per share, Class B $ (0.05 ) $ 0.67 $ 0.62
For the three months ended June 30,
2019 (unaudited)
As Restatement As
OPERATING EXPENSES
General and administrative $ 17,263 $ - $ 17,263
Legal and professional fees 57,769 - 57,769
Franchise tax 70,000 - 70,000
Support services - related party 59,846 - 59,846
Total expenses 204,878 - 204,878
OTHER INCOME
Other income - - -
Change in fair value of warrant liability - (477,493 ) (477,493 )
Interest income on investments held in Trust Account 1,115,194 - 1,115,194
Total other income 1,115,194 (477,493 ) 637,701
INCOME (LOSS) BEFORE PROVISION FOR INCOME TAXES 910,316 (477,493 ) 432,823
Income tax expense 219,492 - 219,492
NET INCOME $ 690,824 $ (477,493 ) $ 213,331
Weighted average shares outstanding of Class A common stock 16,928,889 - 16,928,889
Basic and diluted net income per share, Class A $ 0.05 $ (0.00 ) $ 0.05
Weighted average shares outstanding of Class B common stock 4,232,222 - 4,232,222
Basic and diluted net loss per share, Class B $ (0.03 ) $ (0.11 ) $ (0.14 )
For the three months ended September 30,
2019
As Restatement As
OPERATING EXPENSES
General and administrative $ 24,411 $ - $ 24,411
Legal and professional fees 30,383 - 30,383
Franchise tax 40,000 - 40,000
Support services - related party 52,154 - 52,154
Total expenses 146,948 - 146,948
OTHER INCOME
Other income - - -
Change in fair value of warrant liability - (1,909,973 ) (1,909,973 )
Interest income on investments held in Trust Account 887,300 - 887,300
Total other income 887,300 (1,909,973 ) (1,022,673 )
INCOME (LOSS) BEFORE PROVISION FOR INCOME TAXES 740,352 (1,909,973 ) (1,169,621 )
Income tax expense 178,137 - 178,137
NET LOSS $ 562,215 $ (1,909,973 ) $ (1,347,758 )
Weighted average shares outstanding of Class A common stock 16,928,889 - 16,928,889
Basic and diluted net income per share, Class A $ 0.04 $ (0.00 ) $ 0.04
Weighted average shares outstanding of Class B common stock 4,232,222 - 4,232,222
Basic and diluted net loss per share, Class B $ (0.03 ) $ (0.45 ) $ (0.48 )
For the six months ended June 30,
2019 (unaudited)
As Restate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On January 4, 2021 the Company consummated
the business combination (the “Closing”) contemplated by the Agreement and Plan of Merger, dated as of August 6, 2020 (as
amended, the “Merger Agreement”), by and among the Company, MFAC Merger Sub Inc., a Pennsylvania corporation and an indirect
wholly-owned subsidiary of the Company (“Merger Sub”), BankMobile Technologies, Inc., a Pennsylvania corporation (“BankMobile”),
Customers Bank, a Pennsylvania state chartered bank and the sole stockholder of BankMobile (“Customers Bank”), and Customers
Bancorp, Inc., a Pennsylvania corporation and the parent bank holding company for Customers Bank. As a result of the Closing and the transactions
contemplated by the Merger Agreement, (i) BankMobile merged with and into Merger Sub (the “Merger”), with Merger Sub surviving
the Merger as a wholly-owned indirect subsidiary of the Company, and (ii) the Company’s name was changed from Megalith Financial
Acquisition Corp. to BM Technologies, Inc. The Company evaluated subsequent events and
transactions that occurred after the balance sheet date up to the date that the consolidated financial statements were available to be
issued on July 12, 2021. Other than the restatements above in Note 9, the Company determined that there have been no other events that
have occurred that would require adjustments to the disclosures of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 xml:space="preserve">Basis
of Presentation These
interim unaudited financial statements have been prepared in conformity with accounting principles generally accepted in the United States
(“U.S. GAAP”). These interim unaudited financial statements reflect all normal and recurring adjustments that are, in the
opinion of management, necessary to present a fair statement of the financial position and the results of operations and cash flows of
BMT for the interim periods presented. Material estimates that are particularly susceptible to significant change in the near-term relate
to the valuation of deferred tax assets, the valuation of the private warrants, and the annual goodwill and intangible asset impairment
analysis. Prior periods presented for comparative purposes represent the balances and activity of BankMobile Technologies, Inc. (other
than shares which were retroactively restated in connection with the merger). </t>
        </is>
      </c>
      <c r="C4" s="4" t="inlineStr">
        <is>
          <t xml:space="preserve">Basis
of Presentation The
accompanying consolidated financial statements are presented in U.S. dollars in conformity with accounting principles generally accepted
in the United States of America (“U.S. GAAP”) and pursuant to the rules and regulations of the SEC. </t>
        </is>
      </c>
    </row>
    <row r="5">
      <c r="A5" s="4" t="inlineStr">
        <is>
          <t>Seasonality</t>
        </is>
      </c>
      <c r="B5" s="4" t="inlineStr">
        <is>
          <t xml:space="preserve">Seasonality BMT’s
higher education serviced deposits fluctuate throughout the year due primarily to the relationship between the deposits level and the
typical cycles of student enrollment in higher education institutions. Serviced deposit balances typically experience seasonal lows in
June and July when student enrollment is lower and experience seasonal highs in September and January when student enrollment is high
and individual account balances are generally at their peak. Debit spend follows a similar seasonal trend, but may slightly lag increases
in balances. </t>
        </is>
      </c>
    </row>
    <row r="6">
      <c r="A6" s="4" t="inlineStr">
        <is>
          <t>Impact of COVID-19</t>
        </is>
      </c>
      <c r="B6" s="4" t="inlineStr">
        <is>
          <t xml:space="preserve">Impact
of COVID-19 In
March 2020, the outbreak of COVID-19 was recognized as a pandemic by the World Health Organization. The spread of COVID-19 created a
global public health crisis that resulted in unprecedented uncertainty, economic volatility and disruption in financial markets and in
governmental, commercial and consumer activity in the United States and globally, including the markets that BMT serves. With the initial
outbreak of COVID-19 in 2020, the Company experienced an initial decline in revenues as compared to the pre-COVID-19 period, which was
followed by an increase in revenues resulting from the benefit of federal stimulus on account balances and activity levels, a trend that
has continued into the first quarter of 2021. The extent to which the COVID-19 pandemic will impact the operations and financial results
of BMT during the remainder of 2021 and beyond remains uncertain, and we will continue to monitor the impact closely. </t>
        </is>
      </c>
    </row>
    <row r="7">
      <c r="A7" s="4" t="inlineStr">
        <is>
          <t>Significant Accounting Policies</t>
        </is>
      </c>
      <c r="B7" s="4" t="inlineStr">
        <is>
          <t xml:space="preserve">Significant
Accounting Policies These
interim unaudited financial statements should be read in conjunction with the 2020 audited financial statements of BMT, which describe
BMT’s significant accounting policies. There have been no material changes to BMT’s significant accounting policies during
the three months ended March 31, 2021. Certain information and footnote disclosures normally included in the annual financial statements
have been omitted from these interim unaudited financial statements as permitted by U.S. GAAP and pursuant to the rules and regulations
of the Securities and Exchange Commission (the “SEC”).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not to use the extended transition period under the JOBS Act. The
Company has both Private and Public Warrants outstanding which are being treated differently for accounting purposes. Note 9 - Shareholders’
Equity provides additional information. </t>
        </is>
      </c>
    </row>
    <row r="8">
      <c r="A8" s="4" t="inlineStr">
        <is>
          <t>Recently Adopted Accounting Standards</t>
        </is>
      </c>
      <c r="B8" s="4" t="inlineStr">
        <is>
          <t xml:space="preserve">Recently
Adopted Accounting Standards On
January 1, 2021, the Company adopted Financial Accounting Standards Board (“FASB”) ASU 2019-12: Simplifying the Accounting
for Income Taxes (Topic 740) </t>
        </is>
      </c>
    </row>
    <row r="9">
      <c r="A9" s="4" t="inlineStr">
        <is>
          <t>Accounting Pronouncements Issued But Not Yet Adopted</t>
        </is>
      </c>
      <c r="B9" s="4" t="inlineStr">
        <is>
          <t>Accounting
Pronouncements Issued But Not Yet Adopted In
August 2020, the FASB issued ASU 2020-06, Debt - Debt with Conversion and Other Options (Subtopic 470- 20 Derivatives
and Hedging - Contracts in Entity’s Own Equity (Subtopic 815-40): Accounting for Convertible Instruments and Contracts in an Entity’s
Own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
a smaller reporting company, ASU 2020-06 is effective for BMT for fiscal years beginning after December 15, 2023. Entities should adopt
the guidance as of the beginning of the fiscal year of adoption and cannot adopt the guidance in an interim reporting period. Early adoption
is permitted, but no earlier than fiscal years beginning after December 15, 2020. The Company is currently evaluating the impact that
ASU 2020-06 may have on its consolidated financial statements and related disclosures.</t>
        </is>
      </c>
    </row>
    <row r="10">
      <c r="A10" s="4" t="inlineStr">
        <is>
          <t>Principles of Consolidation</t>
        </is>
      </c>
      <c r="C10" s="4" t="inlineStr">
        <is>
          <t xml:space="preserve">Principles
of Consolidation The
accompanying consolidated financial statements include the accounts of the Company and MFAC Merger Sub Inc., its wholly owned subsidiary.
All significant intercompany balances and transactions have been eliminated in consolidation. </t>
        </is>
      </c>
    </row>
    <row r="11">
      <c r="A11" s="4" t="inlineStr">
        <is>
          <t>Reclassification</t>
        </is>
      </c>
      <c r="C11" s="4" t="inlineStr">
        <is>
          <t xml:space="preserve">Reclassification Certain
amounts in the prior period consolidated financial statements have been reclassified to conform to the presentation of the current period
consolidated financial statements. These reclassifications had no effect on the previously reported net income. </t>
        </is>
      </c>
    </row>
    <row r="12">
      <c r="A12" s="4" t="inlineStr">
        <is>
          <t>Emerging Growth Company</t>
        </is>
      </c>
      <c r="C12" s="4" t="inlineStr">
        <is>
          <t xml:space="preserve">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13">
      <c r="A13" s="4" t="inlineStr">
        <is>
          <t>Cash and cash equivalents</t>
        </is>
      </c>
      <c r="C13"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14">
      <c r="A14" s="4" t="inlineStr">
        <is>
          <t>Redeemable Common Stock</t>
        </is>
      </c>
      <c r="C14" s="4" t="inlineStr">
        <is>
          <t xml:space="preserve">Redeemable
Common Stock As
discussed in Note 1 – Description of Organization and Business Operations, all of the 16,928,889 shares held by public
stockholders outstanding contained a redemption feature which allows for the redemption of Class A common stock under the Company’s
liquidation or tender offer and stockholder approval provisions. In accordance with Financial Accounting Standard Board (“FASB”)
Topic ASC 480, “Distinguishing Liabilities from Equity,”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On May 26,
2020, the Company’s stockholders approved an extension of the date by which the Company must consummate an initial business combination
from May 28, 2020 to August 28, 2020 (or November 30, 2020 if the Company has executed a definitive agreement for an initial business
combination by August 28, 2020, which was subsequently extended for two more months before the Merger closed on January 4, 2021). In
connection with this extension, on June 3, 2020, 13,733,885 shares of Class A common stock were redeemed for an approximate
total value of $142.6 million from the Trust Account. During December 2020 an additional 543,390 shares of Class A common stock
were redeemed for an approximate total value of $5.6 million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If additional paid in capital is reduced to zero, any additional charges are applied against accumulated deficit. Accordingly,
at December 31, 2020, 2,651,614 shares of Class A common stock included in the units at the Public Offering were classified outside
of permanent equity at approximately $10.10 per share. At December 31, 2019, 15,421,314 shares of Class A common stock
included in the units at the Public Offering were classified outside of permanent equity at approximately $10.10 per share. </t>
        </is>
      </c>
    </row>
    <row r="15">
      <c r="A15" s="4" t="inlineStr">
        <is>
          <t>Offering Costs</t>
        </is>
      </c>
      <c r="C15" s="4" t="inlineStr">
        <is>
          <t xml:space="preserve">Offering
Costs Offering costs consist principally of legal,
accounting, underwriting fees and other costs directly related to the Initial Public Offering. Offering costs amounting to $9,910,981
were charged to stockholders’ equity and $610,230 allocated to the issuance of warrant liability were charged to statement of operations. </t>
        </is>
      </c>
    </row>
    <row r="16">
      <c r="A16" s="4" t="inlineStr">
        <is>
          <t>Concentration of Credit Risk</t>
        </is>
      </c>
      <c r="C16" s="4" t="inlineStr">
        <is>
          <t xml:space="preserve">Concentration
of Credit Risk Financial
instruments that potentially subject the Company to concentrations of credit risk consist of cash accounts in a financial institution,
which, at times, may exceed the Federal Depository Corporation coverage limits of $250,000. At December 31, 2020 and 2019, the Company
has not experienced losses on these accounts and management believes the Company is not exposed to significant risks on such account. </t>
        </is>
      </c>
    </row>
    <row r="17">
      <c r="A17" s="4" t="inlineStr">
        <is>
          <t>Financial Instruments</t>
        </is>
      </c>
      <c r="C17" s="4" t="inlineStr">
        <is>
          <t xml:space="preserve">Financial
Instruments The
fair value of the Company’s assets and liabilities, which qualify as financial instruments under the FASB ASC 820, “Fair
Value Measurements and Disclosures,” approximates the carrying amounts represented in the accompanying consolidated balance sheets,
primarily due to their short-term nature. </t>
        </is>
      </c>
    </row>
    <row r="18">
      <c r="A18" s="4" t="inlineStr">
        <is>
          <t>Net Income (Loss) Per Share</t>
        </is>
      </c>
      <c r="C18" s="4" t="inlineStr">
        <is>
          <t xml:space="preserve">Net
Income (Loss) Per Share The
Company complies with accounting and disclosure requirements of FASB ASC Topic 260, “Earnings Per Share.” Net income per
share is computed by dividing net income applicable to common stockholders by the weighted average number of shares of common stock outstanding
for the period. The Company has not considered the effect of the warrants sold in the Initial Public Offering and Private Placement to
purchase an aggregate of 23,874,667 shares of Class A common stock in the calculation of diluted earnings per share, since their inclusion
would be anti-dilutive under the treasury stock method. The Company’s statements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and Other Income of $1,617,643 and $3,950,927, net of applicable income and franchise taxes of $497,748 and $988,018
by the weighted average number of shares of Class A common stock outstanding for the years ended December 31, 2020 and December 31, 2019,
respectively. Net income (loss) per share, basic and diluted for Class B common stock is calculated by dividing the net income, less
income attributable to Class A common stock, by the weighted average number of shares of Class B common stock outstanding for the period. </t>
        </is>
      </c>
    </row>
    <row r="19">
      <c r="A19" s="4" t="inlineStr">
        <is>
          <t>Use of Estimates</t>
        </is>
      </c>
      <c r="C19"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t>
        </is>
      </c>
    </row>
    <row r="20">
      <c r="A20" s="4" t="inlineStr">
        <is>
          <t>Warrants</t>
        </is>
      </c>
      <c r="C20" s="4" t="inlineStr">
        <is>
          <t xml:space="preserve">Warrants The
Company accounts for warrants issued in accordance with the guidance contained in Financial Accounting Standards Board (“FASB”)
Accounting Standards Codification Topic 815, “Derivatives and Hedging,” under which the warrants for shares of the Company’s
common stock that are not indexed to its own stock do not meet the criteria for equity treatment and must be recorded as derivative liabilities.
Accordingly, warrants are classified as liabilities at their fair value and adjusted at each reporting period. Any change in fair value
is recognized as a component of other income (expense), net on the Statement of Operations. Adjustment of liability for changes in fair
value will be continued until the earlier of the expiration or exercise of the common stock warrants. At that time, the portion of the
warrant liability related to the common stock warrants will be reclassified to additional paid-in capital. </t>
        </is>
      </c>
    </row>
    <row r="21">
      <c r="A21" s="4" t="inlineStr">
        <is>
          <t>Income Taxes</t>
        </is>
      </c>
      <c r="C2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or the years ended December 31,
2020 and 2019, the change in the valuation allowance was $422,225, and $125,871, respectively.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were accrued for the payment of interest and
as of December 31, 2020 or 2019.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for income taxes is comprised of the following for the years ended:
December 31, December 31,
2020 2019
Current Expense 297,748 788,018
Deferred Expense (422,225 ) (125,871 )
Change in Valuation Allowance 422,225 125,871
Total Income Tax Expense 297,748 788,018 The
net deferred tax assets and liabilities in the accompanying balance sheets included the following components:
December 31, December 31,
Deferred tax assets $ 657,341 $ 235,116
Deferred tax liabilities - -
Valuation allowance for deferred tax assets (657,341 ) (235,116 )
Net deferred tax assets $ - $ - The
deferred tax assets as of December 31, 2020 and 2019 were comprised of the tax effect of cumulative temporary differences as follows:
December 31, December 31,
Capitalized expenses before business combination $ 657,341 $ 235,116
Valuation allowance for deferred tax assets (657,341 ) (235,116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0 and 2019, the valuation allowance was $657,341
and $235,116, respectively. A
reconciliation of the statutory federal income tax rate (benefit) to the Company’s effective tax rate is as follows:
December 31, December 31,
2020 2019
Statutory federal income tax rate 21.0 % 21 %
Change in fair value of derivative warrant liabilities -20.8 % -7.92 %
State taxes, net of federal tax benefit 0 % 0 %
Valuation allowance -0.6 % 2.5 %
Income tax (benefit) expense -0.4 % 15.6 % </t>
        </is>
      </c>
    </row>
    <row r="22">
      <c r="A22" s="4" t="inlineStr">
        <is>
          <t>Recent Accounting Pronouncements</t>
        </is>
      </c>
      <c r="C22" s="4" t="inlineStr">
        <is>
          <t xml:space="preserve">Recent
Accounting Pronouncements The
Company’s management does not believe that any recently issued, but not yet effective, accounting pronouncements, if currently
adopted, would have a material effect on the Company’s consolidated financial statements. </t>
        </is>
      </c>
    </row>
    <row r="23">
      <c r="A23" s="4" t="inlineStr">
        <is>
          <t>Trust Account</t>
        </is>
      </c>
      <c r="C23" s="4" t="inlineStr">
        <is>
          <t>Trust Account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 that, other than the withdrawal of interest to pay income and franchise taxes and up to $10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 Transaction (Tables)</t>
        </is>
      </c>
      <c r="B1" s="2" t="inlineStr">
        <is>
          <t>3 Months Ended</t>
        </is>
      </c>
    </row>
    <row r="2">
      <c r="B2" s="2" t="inlineStr">
        <is>
          <t>Mar. 31, 2020</t>
        </is>
      </c>
    </row>
    <row r="3">
      <c r="A3" s="3" t="inlineStr">
        <is>
          <t>Accounting Policies [Abstract]</t>
        </is>
      </c>
    </row>
    <row r="4">
      <c r="A4" s="4" t="inlineStr">
        <is>
          <t>Summary of Significant Sources and Uses of Cash Related to Closing of Merger Transaction and Reconciliation of Common Shares Related to Merger</t>
        </is>
      </c>
      <c r="B4" s="4" t="inlineStr">
        <is>
          <t xml:space="preserve">(amounts in thousands)
Cash at Megalith $ 27,669
Cash from PIPE (private investment
in public entity) investors 20,003
Total sources of cash 47,672
Cash paid to underwriters and other transaction costs (3,987 )
Cash paid to Customers Bank
as consideration (23,125 )
Cash from recapitalization transaction (A) 20,560
Cash used to pay down BMT debt (8,834 )
Cash received by BMT and used
to pay down debt (6,738 )
Total cash used to pay down outstanding debt (B) (15,572 )
Net cash received by BMT from the reverse recapitalization
transaction at March 31, 2021 (=A+B) 4,988
90 day merger true-up, accrued
by BMT at March 31, 2021 (a) (3,672 )
Final cash to BMT from the reverse
recapitalization transaction $ 1,316 (a)
The Company expects to payout the $3.7 million in cash in late May 2021.
Shares related to the recapitalization
transaction - January 4, 2021 6,076,946
Shares held by legacy BankMobile
shareholders - December 31, 2020 6,123,432
Total shares issued and outstanding, March 31, 2021 12,200,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emises and Equipment &amp; Developed Software (Tables)</t>
        </is>
      </c>
      <c r="B1" s="2" t="inlineStr">
        <is>
          <t>3 Months Ended</t>
        </is>
      </c>
    </row>
    <row r="2">
      <c r="B2" s="2" t="inlineStr">
        <is>
          <t>Mar. 31, 2021</t>
        </is>
      </c>
    </row>
    <row r="3">
      <c r="A3" s="3" t="inlineStr">
        <is>
          <t>Property, Plant and Equipment [Abstract]</t>
        </is>
      </c>
    </row>
    <row r="4">
      <c r="A4" s="4" t="inlineStr">
        <is>
          <t>Schedule of components of premises and equipment</t>
        </is>
      </c>
      <c r="B4" s="4" t="inlineStr">
        <is>
          <t xml:space="preserve">(amounts in thousands) Expected Useful Life March 31, December 31,
Leasehold improvements 5 years $ 28 $ 28
Furniture, fixtures and equipment 10 years 243 243
IT equipment 3 to 5 years 1,675 1,675
1,946 1,946
Accumulated amortization (1,601 ) (1,545 )
Total $ 345 $ 401 </t>
        </is>
      </c>
    </row>
    <row r="5">
      <c r="A5" s="4" t="inlineStr">
        <is>
          <t>Schedule of components of developed software</t>
        </is>
      </c>
      <c r="B5" s="4" t="inlineStr">
        <is>
          <t xml:space="preserve">(amounts in thousands) Expected Useful Life March 31, December 31,
Higher One Disbursement business developed
software 10 years $ 27,400 $ 27,400
Internally developed software 3 to 5 years 40,105 40,104
Work-in-process 1,736 1,620
69,241 69,124
Accumulated amortization (32,289 ) (29,467 )
Total $ 36,952 $ 39,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1</t>
        </is>
      </c>
    </row>
    <row r="3">
      <c r="A3" s="3" t="inlineStr">
        <is>
          <t>Goodwill and Intangible Assets Disclosure [Abstract]</t>
        </is>
      </c>
    </row>
    <row r="4">
      <c r="A4" s="4" t="inlineStr">
        <is>
          <t>Schedule of components of other intangibles</t>
        </is>
      </c>
      <c r="B4" s="4" t="inlineStr">
        <is>
          <t xml:space="preserve">(amounts in thousands) Expected Useful Life March 31, December 31,
Customer relationships – universities 20 years $ 6,402 $ 6,402
Accumulated amortization (1,412 ) (1,332 )
Total $ 4,990 $ 5,070 </t>
        </is>
      </c>
    </row>
    <row r="5">
      <c r="A5" s="4" t="inlineStr">
        <is>
          <t>Schedule of future amortization</t>
        </is>
      </c>
      <c r="B5" s="4" t="inlineStr">
        <is>
          <t xml:space="preserve">Remainder of 2021 $ 240
2022 320
2023 320
2024 320
2025 320
After 2025 3,470
Total $ 4,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Disclosure Text Block [Abstract]</t>
        </is>
      </c>
    </row>
    <row r="4">
      <c r="A4" s="4" t="inlineStr">
        <is>
          <t>Schedule of operating lease ROU assets and Liabilities</t>
        </is>
      </c>
      <c r="B4" s="4" t="inlineStr">
        <is>
          <t xml:space="preserve">(amounts in thousands) Classification March 31, December 31,
Assets:
Operating lease ROU assets Other assets $ 936 $ 1,218
Liabilities:
Operating lease liabilities Operating lease liabilities $ 949 $ 1,131 </t>
        </is>
      </c>
    </row>
    <row r="5">
      <c r="A5" s="4" t="inlineStr">
        <is>
          <t>Schedule of operating lease cost and weighted average remaining lease term and discount rate</t>
        </is>
      </c>
      <c r="B5" s="4" t="inlineStr">
        <is>
          <t xml:space="preserve">Three Months Ended
(amounts in thousands) Classification 2021 2020
Operating lease cost Occupancy $ 275 $ 258 </t>
        </is>
      </c>
    </row>
    <row r="6">
      <c r="A6" s="4" t="inlineStr">
        <is>
          <t>Schedule of maturities of non-cancelable operating lease liabilities</t>
        </is>
      </c>
      <c r="B6" s="4" t="inlineStr">
        <is>
          <t xml:space="preserve">(amounts in thousands) March 31,
2021 $ 540
2022 419
Total minimum payments 959
Less: interest (10 )
Present value of lease liabilities $ 949 </t>
        </is>
      </c>
    </row>
    <row r="7">
      <c r="A7" s="4" t="inlineStr">
        <is>
          <t>Schedule of weighted average remaining lease term</t>
        </is>
      </c>
      <c r="B7" s="4" t="inlineStr">
        <is>
          <t>(amounts in thousands) March 31, December 31,
Weighted average remaining lease term (years)
Operating leases 1.3 years 1.6 years
Weighted average discount rate
Operating leases 1.0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Balance Sheets — Unaudited (Parentheticals) - $ / shares</t>
        </is>
      </c>
      <c r="B1" s="2" t="inlineStr">
        <is>
          <t>Mar. 31, 2021</t>
        </is>
      </c>
      <c r="C1" s="2" t="inlineStr">
        <is>
          <t>Dec. 31, 2020</t>
        </is>
      </c>
      <c r="D1" s="2" t="inlineStr">
        <is>
          <t>Dec. 31, 2019</t>
        </is>
      </c>
    </row>
    <row r="2">
      <c r="A2" s="4" t="inlineStr">
        <is>
          <t>Preferred stock, par value (in Dollars per share)</t>
        </is>
      </c>
      <c r="B2" s="7" t="n">
        <v>0.0001</v>
      </c>
      <c r="C2" s="7" t="n">
        <v>0.0001</v>
      </c>
    </row>
    <row r="3">
      <c r="A3" s="4" t="inlineStr">
        <is>
          <t>Preferred stock, shares authorized</t>
        </is>
      </c>
      <c r="B3" s="6" t="n">
        <v>10000000</v>
      </c>
      <c r="C3" s="6" t="n">
        <v>1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6" t="n">
        <v>1000000000</v>
      </c>
      <c r="C7" s="6" t="n">
        <v>1000000000</v>
      </c>
    </row>
    <row r="8">
      <c r="A8" s="4" t="inlineStr">
        <is>
          <t>Common stock, shares issued</t>
        </is>
      </c>
      <c r="B8" s="6" t="n">
        <v>12200378</v>
      </c>
      <c r="C8" s="6" t="n">
        <v>6123432</v>
      </c>
    </row>
    <row r="9">
      <c r="A9" s="4" t="inlineStr">
        <is>
          <t>Common stock, shares outstanding</t>
        </is>
      </c>
      <c r="B9" s="6" t="n">
        <v>12200378</v>
      </c>
      <c r="C9" s="6" t="n">
        <v>6123432</v>
      </c>
    </row>
    <row r="10">
      <c r="A10" s="4" t="inlineStr">
        <is>
          <t>As Restated</t>
        </is>
      </c>
    </row>
    <row r="11">
      <c r="A11" s="4" t="inlineStr">
        <is>
          <t>Preferred stock, par value (in Dollars per share)</t>
        </is>
      </c>
      <c r="C11" s="7" t="n">
        <v>0.0001</v>
      </c>
      <c r="D11" s="7" t="n">
        <v>0.0001</v>
      </c>
    </row>
    <row r="12">
      <c r="A12" s="4" t="inlineStr">
        <is>
          <t>Preferred stock, shares authorized</t>
        </is>
      </c>
      <c r="C12" s="6" t="n">
        <v>1000000</v>
      </c>
      <c r="D12" s="6" t="n">
        <v>1000000</v>
      </c>
    </row>
    <row r="13">
      <c r="A13" s="4" t="inlineStr">
        <is>
          <t>Preferred stock, shares issued</t>
        </is>
      </c>
      <c r="C13" s="4" t="inlineStr">
        <is>
          <t xml:space="preserve"> </t>
        </is>
      </c>
      <c r="D13" s="4" t="inlineStr">
        <is>
          <t xml:space="preserve"> </t>
        </is>
      </c>
    </row>
    <row r="14">
      <c r="A14" s="4" t="inlineStr">
        <is>
          <t>Preferred stock, shares outstanding.</t>
        </is>
      </c>
      <c r="C14" s="4" t="inlineStr">
        <is>
          <t xml:space="preserve"> </t>
        </is>
      </c>
      <c r="D14" s="4" t="inlineStr">
        <is>
          <t xml:space="preserve"> </t>
        </is>
      </c>
    </row>
    <row r="15">
      <c r="A15" s="4" t="inlineStr">
        <is>
          <t>As Restated | Class A Common Stock</t>
        </is>
      </c>
    </row>
    <row r="16">
      <c r="A16" s="4" t="inlineStr">
        <is>
          <t>Common stock subject to possible redemption, par value (in Dollars per share)</t>
        </is>
      </c>
      <c r="C16" s="7" t="n">
        <v>0.0001</v>
      </c>
      <c r="D16" s="7" t="n">
        <v>0.0001</v>
      </c>
    </row>
    <row r="17">
      <c r="A17" s="4" t="inlineStr">
        <is>
          <t>Common stock subject to possible redemption, shares</t>
        </is>
      </c>
      <c r="C17" s="6" t="n">
        <v>2651614</v>
      </c>
      <c r="D17" s="6" t="n">
        <v>15421314</v>
      </c>
    </row>
    <row r="18">
      <c r="A18" s="4" t="inlineStr">
        <is>
          <t>Common stock subject to possible redemption, per share (in Dollars per share)</t>
        </is>
      </c>
      <c r="C18" s="8" t="n">
        <v>10.1</v>
      </c>
      <c r="D18" s="8" t="n">
        <v>10.1</v>
      </c>
    </row>
    <row r="19">
      <c r="A19" s="4" t="inlineStr">
        <is>
          <t>Common stock par value (in Dollars per share)</t>
        </is>
      </c>
      <c r="C19" s="7" t="n">
        <v>0.0001</v>
      </c>
      <c r="D19" s="7" t="n">
        <v>0.0001</v>
      </c>
    </row>
    <row r="20">
      <c r="A20" s="4" t="inlineStr">
        <is>
          <t>Common stock, shares authorized</t>
        </is>
      </c>
      <c r="C20" s="6" t="n">
        <v>100000000</v>
      </c>
      <c r="D20" s="6" t="n">
        <v>100000000</v>
      </c>
    </row>
    <row r="21">
      <c r="A21" s="4" t="inlineStr">
        <is>
          <t>Common stock, shares issued</t>
        </is>
      </c>
      <c r="C21" s="6" t="n">
        <v>0</v>
      </c>
      <c r="D21" s="6" t="n">
        <v>1507575</v>
      </c>
    </row>
    <row r="22">
      <c r="A22" s="4" t="inlineStr">
        <is>
          <t>Common stock, shares outstanding</t>
        </is>
      </c>
      <c r="C22" s="6" t="n">
        <v>0</v>
      </c>
      <c r="D22" s="6" t="n">
        <v>1507575</v>
      </c>
    </row>
    <row r="23">
      <c r="A23" s="4" t="inlineStr">
        <is>
          <t>As Restated | Class B Common Stock</t>
        </is>
      </c>
    </row>
    <row r="24">
      <c r="A24" s="4" t="inlineStr">
        <is>
          <t>Common stock par value (in Dollars per share)</t>
        </is>
      </c>
      <c r="C24" s="7" t="n">
        <v>0.0001</v>
      </c>
      <c r="D24" s="7" t="n">
        <v>0.0001</v>
      </c>
    </row>
    <row r="25">
      <c r="A25" s="4" t="inlineStr">
        <is>
          <t>Common stock, shares authorized</t>
        </is>
      </c>
      <c r="C25" s="6" t="n">
        <v>10000000</v>
      </c>
      <c r="D25" s="6" t="n">
        <v>10000000</v>
      </c>
    </row>
    <row r="26">
      <c r="A26" s="4" t="inlineStr">
        <is>
          <t>Common stock, shares issued</t>
        </is>
      </c>
      <c r="C26" s="6" t="n">
        <v>4232222</v>
      </c>
      <c r="D26" s="6" t="n">
        <v>4232222</v>
      </c>
    </row>
    <row r="27">
      <c r="A27" s="4" t="inlineStr">
        <is>
          <t>Common stock, shares outstanding</t>
        </is>
      </c>
      <c r="C27" s="6" t="n">
        <v>4232222</v>
      </c>
      <c r="D27" s="6" t="n">
        <v>4232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ree Months Ended
(amounts in thousands) 2021 2020
Revenues from contracts with customers:
Revenue recognized at point in time:
Interchange and card revenue $ 8,351 $ 6,607
Servicing fees from partner bank 9,372 4,765
Account fees 2,686 2,909
University fees - disbursement activity 276 293
Other 2,650 192
Total revenue recognized at point in time $ 23,335 $ 14,766
Revenue recognized over time:
University fees - subscriptions $ 1,048 $ 992
Total revenue recognized over time 1,048 992
Total revenue recognized from contracts with customers $ 24,383 $ 15,758 </t>
        </is>
      </c>
    </row>
    <row r="5">
      <c r="A5" s="4" t="inlineStr">
        <is>
          <t>Deferred Revenue Balances</t>
        </is>
      </c>
      <c r="B5" s="4" t="inlineStr">
        <is>
          <t xml:space="preserve">March 31,
(amounts in thousands) 2021 2020
Deferred revenue, beginning of period $ 4,689 $ 1,938
Deferred revenue, end of period $ 4,624 $ 4,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components and results of operations and earnings (loss) per common share calculations</t>
        </is>
      </c>
      <c r="B4" s="4" t="inlineStr">
        <is>
          <t xml:space="preserve">Three Months Ended
(amounts in thousands, except per share data) 2021 2020
Net income (loss) available to common shareholders $ 18,889 $ (4,534 )
Weighted-average common shares outstanding – basic 11,900 6,123
Weighted-average common shares outstanding – diluted 15,512 6,123
Earnings (loss) per common share - basic $ 1.59 $ (0.74 )
Earnings (loss) per common share - diluted $ 0.25 $ (0.7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isclosures About Fair Value of Financial Instru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estimated Fair Values of Financial Instruments</t>
        </is>
      </c>
      <c r="B4" s="4" t="inlineStr">
        <is>
          <t xml:space="preserve">Fair Value Measurements at March
31, 2021
(amounts in thousands) Carrying Amount Estimated Fair Value Quoted Significant Other Observable Inputs
(Level 2) Significant Unobservable Inputs
(Level 3)
Assets:
Cash and cash equivalents $ 17,379 $ 17,379 $ 17,379 $ — $ —
Liabilities:
Borrowings from partner bank $ 5,345 $ 5,345 $ — $ 5,345 $ —
Liability for Private Warrants (a) 15,836 15,836 $ — $ — 15,836 (a)
The initial fair value of the warrants was $30.8 million on January 4, 2021, the merger date. The $15.0 million change in fair
value during the first quarter was reported in Gain on fair value of private warrant liability
Fair Value Measurements at December
31, 2020
(amounts in thousands) Carrying Amount Estimated Fair Value Quoted Prices in Active
Markets for Identical Assets (Level 1) Significant Other Observable Inputs
(Level 2) Significant Unobservable Inputs
(Level 3)
Assets:
Cash and cash equivalents $ 2,989 $ 2,989 $ 2,989 $ — $ —
Liabilities:
Borrowings from partner bank $ 21,000 $ 21,000 $ — $ 21,000 $ — </t>
        </is>
      </c>
    </row>
    <row r="5">
      <c r="A5" s="4" t="inlineStr">
        <is>
          <t>Schedule of fair value on a recurring basis</t>
        </is>
      </c>
      <c r="C5" s="4" t="inlineStr">
        <is>
          <t xml:space="preserve">Description Level December 31, December 31,
Assets:
Marketable securities in Trust Account 1 $ 27,713,815 $ 175,410,617
Liabilities:
Public Warrants 1 $ 49,093,778 $ 5,417,244
Private Placement Warrants 2 $ 26,880,161 $ 2,222,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mponents of Income Tax Expense (Benefit) [Table Text Block]</t>
        </is>
      </c>
      <c r="B4" s="4" t="inlineStr">
        <is>
          <t xml:space="preserve">December 31, December 31,
2020 2019
Current Expense 297,748 788,018
Deferred Expense (422,225 ) (125,871 )
Change in Valuation Allowance 422,225 125,871
Total Income Tax Expense 297,748 788,018 </t>
        </is>
      </c>
    </row>
    <row r="5">
      <c r="A5" s="4" t="inlineStr">
        <is>
          <t>Schedule of Deferred Tax Assets and Liabilities [Table Text Block]</t>
        </is>
      </c>
      <c r="B5" s="4" t="inlineStr">
        <is>
          <t xml:space="preserve">December 31, December 31,
Deferred tax assets $ 657,341 $ 235,116
Deferred tax liabilities - -
Valuation allowance for deferred tax assets (657,341 ) (235,116 )
Net deferred tax assets $ - $ - </t>
        </is>
      </c>
    </row>
    <row r="6">
      <c r="A6" s="4" t="inlineStr">
        <is>
          <t>Schedule of Unrecognized Tax Benefits Roll Forward [Table Text Block]</t>
        </is>
      </c>
      <c r="B6" s="4" t="inlineStr">
        <is>
          <t xml:space="preserve">December 31, December 31,
Capitalized expenses before business combination $ 657,341 $ 235,116
Valuation allowance for deferred tax assets (657,341 ) (235,116 )
Total $ - $ - </t>
        </is>
      </c>
    </row>
    <row r="7">
      <c r="A7" s="4" t="inlineStr">
        <is>
          <t>Schedule of Effective Income Tax Rate Reconciliation [Table Text Block]</t>
        </is>
      </c>
      <c r="B7" s="4" t="inlineStr">
        <is>
          <t xml:space="preserve">December 31, December 31,
2020 2019
Statutory federal income tax rate 21.0 % 21 %
Change in fair value of derivative warrant liabilities -20.8 % -7.92 %
State taxes, net of federal tax benefit 0 % 0 %
Valuation allowance -0.6 % 2.5 %
Income tax (benefit) expense -0.4 % 15.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Balance Sheets</t>
        </is>
      </c>
      <c r="B4" s="4" t="inlineStr">
        <is>
          <t xml:space="preserve">December 31, 2020
As Restatement As
ASSETS
CURRENT ASSETS
Cash $ 43,178 $ - $ 43,178
Prepaid expenses and other assets 40,672 - 40,672
Total current assets 83,850 - 83,850
OTHER ASSETS
Marketable securities held in trust account 27,713,815 - 27,713,815
Escrow for private placement 20,002,872 - 20,002,872
Total other
assets 47,716,687 - 47,716,687
TOTAL ASSETS 47,800,537 - 47,800,537
LIABILITIES AND STOCKHOLDERS’
EQUITY
CURRENT LIABILITIES
Accounts payable 1,656,199 - 1,656,199
Private placement received in advance 20,002,872 - 20,002,872
Income taxes payable - - -
Franchise taxes payable 30,000 - 30,000
Due to affiliates 45,000 - 45,000
Total current
liabilities 21,734,071 - 21,734,071
LONG TERM LIABILITIES
Deferred underwriting fee payable 6,771,556 - 6,771,556
Warrant Liability - 75,973,939 75,973,939
Total long
term liabilities 6,771,556 75,973,939 82,745,495
Total liabilities 28,505,627 75,973,939 104,479,566
COMMITMENTS AND CONTINGENCIES
Class A common stock subject to possible redemption, $0.0001 par value, 2,651,614 shares at redemption value of $10.10 per share at December 31, 2020 14,294,907 12,486,394 26,781,301
STOCKHOLDERS’ EQUITY
Preferred stock, $0.0001 par value; 1,000,000 shares authorized; none - - -
Class A Common Stock; $0.0001 par value; 100,000,000 shares authorized; 0 shares issued and outstanding (excluding 2,651,614 shares subject to possible redemption), as of December 31, 2020 124 (124 ) -
Class B Common Stock; $0.0001 par value; 10,000,000 shares authorized; 4,232,222 shares issued and outstanding as of December 31, 2020. 423 - 423
Additional paid-in capital 3,233,443 (3,233,443 ) -
Retained earnings (accumulated deficit) 1,766,013 (85,226,766 ) (83,460,753 )
Total stockholders’
equity 5,000,003 (88,460,333 ) (83,460,330 )
TOTAL LIABILITIES
AND STOCKHOLDERS’ EQUITY $ 47,800,537 $ 0 $ 47,800,537
December 31, 2019
As Restatement As
ASSETS
CURRENT ASSETS
Cash $ 482,665 $ - $ 482,665
Prepaid expenses and other assets 37,571 - 37,571
Total current assets 520,236 - 520,236
OTHER ASSETS
Marketable securities held in trust account 175,410,617 - 175,410,617
Escrow for private placement - - -
Total other
assets 175,410,617 - 175,410,617
TOTAL ASSETS 175,930,853 - 175,930,853
LIABILITIES AND STOCKHOLDERS’
EQUITY
CURRENT LIABILITIES
Accounts payable 111,968 - 111,968
Private placement received in advance - - -
Income taxes payable 572,160 - 572,160
Franchise taxes payable 80,000 - 80,000
Due to affiliates - - -
Total current
liabilities 764,128 - 764,128
LONG TERM LIABILITIES
Deferred underwriting fee payable 6,771,556 - 6,771,556
Warrant Liability - 7,639,893 7,639,893
Total long
term liabilities 6,771,556 7,639,893 14,411,449
Total liabilities 7,535,684 7,639,893 15,175,577
COMMITMENTS AND CONTINGENCIES
Class A common stock subject to possible redemption, $0.0001 par value, 15,421,314 shares at redemption value of $10.10 per share at December 31, 2019 163,395,164 (7,639,888 ) 155,755,276
STOCKHOLDERS’ EQUITY
Preferred stock, $0.0001 par value; 1,000,000 shares authorized; none - - -
Class A Common Stock; $0.0001 par value; 100,000,000 shares authorized; 1,507,575 shares issued and outstanding (excluding 15,421,314 shares subject to possible redemption), as of December 31, 2019 76 75 151
Class B Common Stock; $0.0001 par value; 10,000,000 shares authorized; 4,232,222 shares issued and outstanding as of December 31, 2019 423 - 423
Additional paid-in capital 2,342,794 (2,342,794 ) -
Retained earnings (accumulated deficit) 2,656,712 2,342,714 4,999,426
Total stockholders’
equity 5,000,005 (5 ) 5,000,000
TOTAL LIABILITIES
AND STOCKHOLDERS’ EQUITY $ 175,930,853 $ 0 $ 175,930,853
March 31, 2020 (unaudited)
As Restatement As
ASSETS
CURRENT ASSETS
Cash $ 311,303 $ - $ 311,303
Prepaid expenses and other assets 26,946 - 26,946
Total current assets 338,249 - 338,249
OTHER ASSETS
Marketable securities held in trust account 176,763,122 - 176,763,122
Escrow for private placement - -
Total other
assets 176,763,122 - 176,763,122
TOTAL ASSETS 177,101,371 - 177,101,371
LIABILITIES AND STOCKHOLDERS’
EQUITY
CURRENT LIABILITIES
Accounts payable 122,977 - 122,977
Private placement received in advance - - -
Income taxes payable 845,702 - 845,702
Franchise taxes payable 50,000 - 50,000
Due to affiliates - -
Total current
liabilities 1,018,679 - 1,018,679
LONG TERM LIABILITIES
Deferred underwriting fee payable 6,771,556 - 6,771,556
Warrant Liability - 5,252,427 5,252,427
Total long
term liabilities 6,771,556 5,252,427 12,023,983
Total liabilities 7,790,235 5,252,427 13,042,662
COMMITMENTS AND CONTINGENCIES
Class A common stock subject to possible redemption, $0.0001 par value, 15,748,387 shares at redemption value of $10.10 per share at March 31, 2020 164,311,133 (5,252,424 ) 159,058,709
STOCKHOLDERS’ EQUITY
Preferred stock, $0.0001 par value; 1,000,000 shares authorized; none - - -
Class A Common Stock; $0.0001 par value; 100,000,000 shares authorized; 1,180,502 shares issued and outstanding (excluding 15,748,387 shares subject to possible redemption), as of March 31, 2020 67 51 118
Class B Common Stock; $0.0001 par value; 10,000,000 shares authorized;
4,232,222 shares issued and outstanding as of March 31, 2020 423 - 423
Additional paid-in capital 1,426,834 (1,426,834 ) -
Retained earnings 3,572,679 1,426,780 4,999,459
Total stockholders’
equity 5,000,003 (3 ) 5,000,000
TOTAL LIABILITIES
AND STOCKHOLDERS’ EQUITY $ 177,101,371 $ 0 $ 177,101,371
June 30, 2020
As Restatement As
ASSETS
CURRENT ASSETS
Cash $ 599,156 $ - $ 599,156
Prepaid expenses and other assets 16,321 - 16,321
Total current assets 615,477 - 615,477
OTHER ASSETS
Marketable securities held in trust account 33,164,861 - 33,164,861
Escrow for private placement - -
Total other
assets 33,164,861 - 33,164,861
TOTAL ASSETS 33,780,338 - 33,780,338
LIABILITIES AND STOCKHOLDERS’
EQUITY
CURRENT LIABILITIES
Accounts payable 221,898 - 221,898
Private placement received in advance - - -
Income taxes payable 271,937 - 271,937
Franchise taxes payable 20,000 - 20,000
Due to affiliates - -
Total current
liabilities 513,835 - 513,835
LONG TERM LIABILITIES
Deferred underwriting fee payable 6,771,556 - 6,771,556
Warrant Liability - 20,054,720 20,054,720
Total long
term liabilities 6,771,556 20,054,720 26,826,276
Total liabilities 7,285,391 20,054,720 27,340,111
COMMITMENTS AND CONTINGENCIES
Class A common stock subject to possible redemption, $0.0001 par value, 3,195,004 shares at redemption value of $10.10 per share at June 30, 2020 21,494,941 10,774,599 32,269,540
STOCKHOLDERS’ EQUITY
Preferred stock, $0.0001 par value; 1,000,000 shares authorized; none - - -
Class A Common Stock; $0.0001 par value; 100,000,000 shares authorized; 0 shares issued and outstanding (excluding 3,195,004 shares subject to possible redemption), as of June 30, 2020 108 (108 ) -
Class B Common Stock; $0.0001 par value; 10,000,000 shares authorized;
4,232,222 shares issued and outstanding as of June 30, 2020 423 - 423
Additional paid-in capital 1,671,219 (1,671,219 ) -
Retained earnings (accumulated
deficit) 3,328,256 (29,157,993 ) (25,829,737 )
Total stockholders’
equity 5,000,006 (30,829,320 ) (25,829,314 )
TOTAL LIABILITIES
AND STOCKHOLDERS’ EQUITY $ 33,780,338 $ 0 $ 33,780,338
September 30, 2020
As Restatement As
ASSETS
CURRENT ASSETS
Cash $ 11,009 - $ 11,009
Prepaid expenses and other assets 74,997 - 74,997
Total current assets 86,006 - 86,006
OTHER ASSETS
Marketable securities held in trust account 33,178,146 - 33,178,146
Escrow for private placement - -
Total other
assets 33,178,146 - 33,178,146
TOTAL ASSETS 33,264,152 - 33,264,152
LIABILITIES AND STOCKHOLDERS’
EQUITY
CURRENT LIABILITIES
Accounts payable 951,622 - 951,622
Private placement received in advance - - -
Income taxes payable - - -
Franchise taxes payable 30,000 - 30,000
Due to affiliates - -
Total current
liabilities 981,622 - 981,622
LONG TERM LIABILITIES
Deferred underwriting fee payable 6,771,556 - 6,771,556
Warrant Liability - 18,049,387 18,049,387
Total long
term liabilities 6,771,556 18,049,387 24,820,943
Total liabilities 7,753,178 18,049,387 25,802,565
COMMITMENTS AND CONTINGENCIES
Class A common stock subject to possible redemption, $0.0001 par value, 3,195,004 shares at redemption value of $10.10 per share at September 30, 2020 20,510,971 11,758,569 32,269,540
STOCKHOLDERS’ EQUITY
Preferred stock, $0.0001 par value; 1,000,000 shares authorized; none - - -
Class A Common Stock; $0.0001 par value; 100,000,000 shares authorized; 0 shares issued and outstanding (excluding 3,195,004 shares subject to possible redemption), as of September 30, 2020 117 (117 ) -
Class B Common Stock; $0.0001 par value; 10,000,000 shares authorized;
4,232,222 shares issued and outstanding as of September 30, 2020 423 - 423
Additional paid-in capital 2,655,181 (2,655,181 ) -
Retained earnings (accumulated
deficit) 2,344,282 (27,152,659 ) (24,808,377 )
Total stockholders’
equity 5,000,003 (29,807,957 ) (24,807,954 )
TOTAL LIABILITIES
AND STOCKHOLDERS’ EQUITY $ 33,264,152 $ (0 ) $ 33,264,152
March 31, 2019
As Restatement As
ASSETS
CURRENT ASSETS
Cash $ 853,425 $ - $ 853,425
Prepaid expenses and other assets 69,446 - 69,446
Total current assets 922,871 - 922,871
OTHER ASSETS
Marketable securities held in trust account 173,274,478 - 173,274,478
Escrow for private placement - -
Total other
assets 173,274,478 - 173,274,478
TOTAL ASSETS 174,197,349 - 174,197,349
LIABILITIES AND STOCKHOLDERS’
EQUITY
CURRENT LIABILITIES
Accounts payable 343,598 - 343,598
Private placement received in advance - -
Income taxes payable 429,131 - 429,131
Franchise taxes payable 50,000 - 50,000
Due to affiliates - -
Total current
liabilities 822,729 - 822,729
LONG TERM LIABILITIES
Deferred underwriting fee payable 6,771,556 - 6,771,556
Warrant Liability - 6,684,907 6,684,907
Total long
term liabilities 6,771,556 6,684,907 13,456,463
Total liabilities 7,594,285 6,684,907 14,279,192
COMMITMENTS AND CONTINGENCIES
Class A common stock subject to possible redemption, $0.0001 par value, 15,338,432 shares at redemption value of $10.10 per share at March 31, 2019 161,603,060 (6,684,902 ) 154,918,158
STOCKHOLDERS’ EQUITY
Preferred stock, $0.0001 par value; 1,000,000 shares authorized; none - - -
Class A Common Stock; $0.0001 par value; 100,000,000 shares authorized; 1,590,457 shares issued and outstanding (excluding 15,338,432 shares subject to possible redemption), as of March 31, 2019 94 65 159
Class B Common Stock; $0.0001 par value; 10,000,000 shares authorized;
4,232,222 shares issued and outstanding as of March 31, 2019 423 - 423
Additional paid-in capital 4,134,879 (4,134,879 ) -
Retained earnings 864,608 4,134,810 4,999,418
Total stockholders’
equity 5,000,004 (4 ) 5,000,000
TOTAL LIABILITIES
AND STOCKHOLDERS’ EQUITY $ 174,197,349 $ 0 $ 174,197,349
June 30, 2019
As Restatement As
ASSETS
CURRENT ASSETS
Cash $ 429,215 $ - $ 429,215
Prepaid expenses and other assets 58,821 - 58,821
Total current assets 488,036 - 488,036
OTHER ASSETS
Marketable securities held in trust account 174,189,472 - 174,189,472
Escrow for private placement - -
Total other
assets 174,189,472 - 174,189,472
TOTAL ASSETS 174,677,508 - 174,677,508
LIABILITIES AND STOCKHOLDERS’
EQUITY
CURRENT LIABILITIES
Accounts payable 247,967 - 247,967
Private placement received in advance - -
Income taxes payable 324,096 - 324,096
Franchise taxes payable 40,000 - 40,000
Due to affiliates - -
Total current
liabilities 612,063 - 612,063
LONG TERM LIABILITIES
Deferred underwriting fee payable 6,771,556 - 6,771,556
Warrant Liability - 7,162,400 7,162,400
Total long
term liabilities 6,771,556 7,162,400 13,933,956
Total liabilities 7,383,619 7,162,400 14,546,019
COMMITMENTS AND CONTINGENCIES
Class A common stock subject to possible redemption, $0.0001 par value, 15,359,553 shares at redemption value of $10.10 per share at June 30, 2019 162,293,880 (7,162,391 ) 155,131,489
STOCKHOLDERS’ EQUITY
Preferred stock, $0.0001 par value; 1,000,000 shares authorized; none
Class A Common Stock; $0.0001 par value; 100,000,000 shares authorized; 1,569,336 shares issued and outstanding (excluding 15,359,553 shares subject to possible redemption), as of June 30, 2019 87 70 157
Class B Common Stock; $0.0001 par value; 10,000,000 shares authorized;
4,232,222 shares issued and outstanding as of June 30, 2019 423 - 423
Additional paid-in capital 3,444,067 (3,444,067 ) -
Retained earnings 1,555,432 3,443,988 4,999,420
Total stockholders’
equity 5,000,009 (9 ) 5,000,000
TOTAL LIABILITIES
AND STOCKHOLDERS’ EQUITY $ 174,677,508 $ 0 $ 174,677,508
September 30, 2019
As Restatement As
ASSETS
CURRENT ASSETS
Cash $ 685,621 $ - $ 685,621
Prepaid expenses and other assets 48,196 - 48,196
Total current assets 733,817 - 733,817
OTHER ASSETS
Marketable securities held in trust account 174,618,157 - 174,618,157
Escrow for private placement - -
Total other
assets 174,618,157 - 174,618,157
TOTAL ASSETS 175,351,974 - 175,351,974
LIABILITIES AND STOCKHOLDERS’
EQUITY
CURRENT LIABILITIES
Accounts payable 236,169 - 236,169
Private placement received in advance - -
Income taxes payable 448,145 - 448,145
Franchise taxes payable 40,000 - 40,000
Due to affiliates - -
Total current
liabilities 724,314 - 724,314
LONG TERM LIABILITIES
Deferred underwriting fee payable 6,771,556 - 6,771,556
Warrant Liability - 9,072,373 9,072,373
Total long
term liabilities 6,771,556 9,072,373 15,843,929
Total liabilities 7,495,870 9,072,373 16,568,243
COMMITMENTS AND CONTINGENCIES
Class A common stock subject to possible redemption, $0.0001 par value, 15,226,112 shares at redemption value of $10.10 per share at September 30, 2019 162,856,097 (9,072,366 ) 153,783,731
STOCKHOLDERS’ EQUITY
Preferred stock, $0.0001 par value; 1,000,000 shares authorized; none
Class A Common Stock; $0.0001 par value; 100,000,000 shares authorized; 1,702,777 shares issued and outstanding (excluding 15,226,112 shares subject to possible redemption), as of September 30, 2019 81 90 171
Class B Common Stock; $0.0001 par value; 10,000,000 shares authorized;
4,232,222 shares issued and outstanding as of September 30, 2019 423 - 423
Additional paid-in capital 2,881,856 (1,534,111 ) 1,347,745
Retained earnings 2,117,647 1,534,015 3,651,662
Total stockholders’
equity 5,000,007 (7 ) 5,000,000
TOTAL LIABILITIES
AND STOCKHOLDERS’ EQUITY $ 175,351,974 $ 0 $ 175,351,974 </t>
        </is>
      </c>
    </row>
    <row r="5">
      <c r="A5" s="4" t="inlineStr">
        <is>
          <t>Schedule of operation statement</t>
        </is>
      </c>
      <c r="B5" s="4" t="inlineStr">
        <is>
          <t xml:space="preserve">For the year ended December 31,
2020
As Restatement As
OPERATING EXPENSES
General and administrative $ 292,252 $ - $ 292,252
Legal and professional fees 1,532,958 - 1,532,958
Franchise tax 200,000 - 200,000
Support services - related party 185,384 - 185,384
Total expenses 2,210,594 - 2,210,594
OTHER INCOME
Other income 212,129 - 212,129
Change in fair value of warrant liability (68,334,046 ) (68,334,046 )
Interest income on investments held in Trust Account 1,405,514 - 1,405,514
Total other income 1,617,643 (68,334,046 ) (66,716,403 )
INCOME (LOSS) BEFORE PROVISION FOR INCOME TAXES (592,951 ) (68,334,046 ) (68,926,997 )
Income tax expense 297,748 - 297,748
NET LOSS $ (890,699 ) $ (68,334,046 ) $ (69,224,745 )
Weighted average shares outstanding of Class A common stock 8,655,806 - 8,655,806
Basic and diluted net income per share, Class A $ 0.13 $ (0.00 ) $ 0.13
Weighted average shares outstanding of Class B common stock 4,232,222 - 4,232,222
Basic and diluted net loss per share, Class B $ (0.48 ) $ (16.14 ) $ (16.62 )
For the year ended December 31,
2019
As Restatement As
OPERATING EXPENSES
General and administrative $ 155,854 $ - $ 155,854
Legal and professional fees 219,533 - 219,533
Franchise tax 200,000 - 200,000
Support services - related party 224,000 - 224,000
Total expenses 799,387 - 799,387
OTHER INCOME
Other income - - -
Change in fair value of warrant liability 1,909,973 1,909,973
Interest income on investments held in Trust Account 3,950,927 - 3,950,927
Total other income 3,950,927 1,909,973 5,860,900
INCOME (LOSS) BEFORE PROVISION FOR INCOME TAXES 3,151,540 1,909,973 5,061,513
Income tax expense 788,018 - 788,018
NET INCOME $ 2,363,522 $ 1,909,973 $ 4,273,495
Weighted average shares outstanding of Class A common stock 16,928,889 - 16,928,889
Basic and diluted net income per share, Class A $ 0.18 $ (0.00 ) $ 0.18
Weighted average shares outstanding of Class B common stock 4,232,222 - 4,232,222
Basic and diluted net loss per share, Class B $ (0.14 ) $ 0.45 $ 0.31
For the three months ended March 31,
2020 (unaudited)
As Restatement As
OPERATING EXPENSES
General and administrative $ 19,074 $ - $ 19,074
Legal and professional fees 41,768 - 41,768
Franchise tax 50,000 - 50,000
Support services - related party 52,154 - 52,154
Total expenses 162,996 - 162,996
OTHER INCOME
Other income - - -
Change in fair value of warrant liability - 2,387,467 2,387,467
Interest income on investments held in Trust Account 1,352,505 - 1,352,505
Total other income 1,352,505 2,387,467 3,739,972
INCOME (LOSS) BEFORE PROVISION FOR INCOME TAXES 1,189,509 2,387,467 3,576,976
Income tax expense 273,542 - 273,542
NET INCOME $ 915,967 $ 2,387,467 $ 3,303,434
Weighted average shares outstanding of Class A common stock 16,928,889 - 16,928,889
Basic and diluted net income per share, Class A $ 0.06 $ 0.00 $ 0.06
Weighted average shares outstanding of Class B common stock 4,232,222 - 4,232,222
Basic and diluted net loss per share, Class B $ (0.03 ) $ 0.57 $ 0.54
For the three months ended June 30,
2020 (unaudited)
As Restatement As
OPERATING EXPENSES
General and administrative $ 13,820 $ - $ 13,820
Legal and professional fees 161,571 - 161,571
Franchise tax 50,000 - 50,000
Support services - related party 59,846 - 59,846
Total expenses 285,237 - 285,237
OTHER INCOME
Other income - - -
Change in fair value of warrant liability - (14,802,294 ) (14,802,294 )
Interest income on investments held in Trust Account 38,392 - 38,392
Total other income 38,392 (14,802,294 ) (14,763,902 )
INCOME (LOSS) BEFORE PROVISION FOR INCOME TAXES (246,845 ) (14,802,294 ) (15,049,139 )
Income tax expense (2,422 ) - (2,422 )
NET LOSS $ (244,423 ) $ (14,802,294 ) $ (15,046,717 )
Weighted average shares outstanding of Class A common stock 11,740,532 - 11,740,532
Basic and diluted net income per share, Class A $ - $ (0.00 ) $ (0.00 )
Weighted average shares outstanding of Class B common stock 4,232,222 - 4,232,222
Basic and diluted net loss per share, Class B $ (0.06 ) $ (3.49 ) $ (3.55 )
For the three months ended September 30,
2020
As
Reported Restatement
Adjustments As Restated
OPERATING EXPENSES
General and administrative $ 49,172 $ - $ 49,172
Legal and professional fees 853,628 - 853,628
Franchise tax 50,000 - 50,000
Support services - related party 52,154 - 52,154
Total expenses 1,004,954 - 1,004,954
OTHER INCOME
Other income - - -
Change in fair value of warrant liability - 2,005,333 2,005,333
Interest income on investments held in Trust Account 13,285 - 13,285
Total other income 13,285 2,005,333 2,018,618
INCOME (LOSS) BEFORE PROVISION FOR INCOME TAXES (991,669 ) 2,005,333 1,013,664
Income tax expense (7,695 ) - (7,695 )
NET INCOME $ (983,974 ) $ 2,005,333 $ 1,021,359
Weighted average shares outstanding of Class A common stock 3,195,004 - 3,195,004
Basic and diluted net income per share, Class A $ - $ (0.01 ) $ (0.01 )
Weighted average shares outstanding of Class B common stock 4,232,222 - 4,232,222
Basic and diluted net (loss) income per share, Class B $ (0.23 ) $ 0.48 $ 0.25
For the six months ended June 30,
2020
As Reported Restatement
Adjustments As Restated
OPERATING EXPENSES
General and administrative $ 32,895 $ - $ 32,895
Legal and professional fees 203,338 - 203,338
Franchise tax 100,000 - 100,000
Support services - related party 112,000 - 112,000
Total expenses 448,233 - 448,233
OTHER INCOME
Other income - - -
Change in fair value of warrant liability - (12,414,827 ) (12,414,827 )
Interest income on investments held in Trust Account 1,390,897 - 1,390,897
Total other income 1,390,897 (12,414,827 ) (11,023,930 )
INCOME (LOSS) BEFORE PROVISION FOR INCOME TAXES 942,664 (12,414,827 ) (11,472,163 )
Income tax expense 271,120 - 271,120
NET LOSS $ 671,544 $ (12,414,827 ) $ (11,743,283 )
Weighted average shares outstanding of Class A common stock 14,334,711 - 14,334,711
Basic and diluted net income per share, Class A $ 0.07 $ 0.00 $ 0.07
Weighted average shares outstanding of Class B common stock 4,232,222 - 4,232,222
Basic and diluted net loss per share, Class B $ (0.08 ) $ (2.94 ) $ (3.02 )
For the nine months ended September 30,
2020
As
Reported Restatement
Adjustments As Restated
OPERATING EXPENSES
General and administrative $ 82,067 $ - $ 82,067
Legal and professional fees 1,056,966 - 1,056,966
Franchise tax 150,000 - 150,000
Support services - related party 164,154 - 164,154
Total expenses 1,453,187 - 1,453,187
OTHER INCOME
Other income - - -
Change in fair value of warrant liability - (10,409,494 ) (10,409,494 )
Interest income on investments held in Trust Account 1,404,182 - 1,404,182
Total other income (10,409,494 ) (9,005,312 )
INCOME (LOSS) BEFORE PROVISION FOR INCOME TAXES (49,005 ) (10,409,494 ) (10,458,499 )
Income tax expense 263,425 - 263,425
NET LOSS $ (312,430 ) $ (10,409,494 ) $ (10,721,924 )
Weighted average shares outstanding of Class A common stock 10,566,869 - 10,566,869
Basic and diluted net income per share, Class A $ 0.09 $ 0.00 $ 0.09
Weighted average shares outstanding of Class B common stock 4,232,222 - 4,232,222
Basic and diluted net loss per share, Class B $ (0.31 ) $ (2.46 ) $ (2.77 )
For the three months ended March 31,
2019 (unaudited)
As
Reported Restatement
Adjustments As Restated
OPERATING EXPENSES
General and administrative $ 123,248 $ - $ 123,248
Legal and professional fees 51,579 - 51,579
Franchise tax 50,000 - 50,000
Support services - related party 52,154 - 52,154
Total expenses 276,981 - 276,981
OTHER INCOME
Other income - - -
Change in fair value of warrant liability - 2,864,960 2,864,960
Interest income on investments held in Trust Account 1,060,684 - 1,060,684
Total other income 1,060,684 2,864,960 3,925,644
INCOME (LOSS) BEFORE PROVISION FOR INCOME TAXES 783,703 2,864,960 3,648,663
Income tax expense 212,285 - 212,285
NET INCOME $ 571,418 $ 2,864,960 $ 3,436,378
Weighted average shares outstanding of Class A common stock 16,928,889 - 16,928,889
Basic and diluted net income per share, Class A $ 0.05 $ (0.00 ) $ 0.05
Weighted average shares outstanding of Class B common stock 4,232,222 - 4,232,222
Basic and diluted net (loss) income per share, Class B $ (0.05 ) $ 0.67 $ 0.62
For the three months ended June 30,
2019 (unaudited)
As Restatement As
OPERATING EXPENSES
General and administrative $ 17,263 $ - $ 17,263
Legal and professional fees 57,769 - 57,769
Franchise tax 70,000 - 70,000
Support services - related party 59,846 - 59,846
Total expenses 204,878 - 204,878
OTHER INCOME
Other income - - -
Change in fair value of warrant liability - (477,493 ) (477,493 )
Interest income on investments held in Trust Account 1,115,194 - 1,115,194
Total other income 1,115,194 (477,493 ) 637,701
INCOME (LOSS) BEFORE PROVISION FOR INCOME TAXES 910,316 (477,493 ) 432,823
Income tax expense 219,492 - 219,492
NET INCOME $ 690,824 $ (477,493 ) $ 213,331
Weighted average shares outstanding of Class A common stock 16,928,889 - 16,928,889
Basic and diluted net income per share, Class A $ 0.05 $ (0.00 ) $ 0.05
Weighted average shares outstanding of Class B common stock 4,232,222 - 4,232,222
Basic and diluted net loss per share, Class B $ (0.03 ) $ (0.11 ) $ (0.14 )
For the three months ended September 30,
2019
As Restatement As
OPERATING EXPENSES
General and administrative $ 24,411 $ - $ 24,411
Legal and professional fees 30,383 - 30,383
Franchise tax 40,000 - 40,000
Support services - related party 52,154 - 52,154
Total expenses 146,948 - 146,948
OTHER INCOME
Other income - - -
Change in fair value of warrant liability - (1,909,973 ) (1,909,973 )
Interest income on investments held in Trust Account 887,300 - 887,300
Total other income 887,300 (1,909,973 ) (1,022,673 )
INCOME (LOSS) BEFORE PROVISION FOR INCOME TAXES 740,352 (1,909,973 ) (1,169,621 )
Income tax expense 178,137 - 178,137
NET LOSS $ 562,215 $ (1,909,973 ) $ (1,347,758 )
Weighted average shares outstanding of Class A common stock 16,928,889 - 16,928,889
Basic and diluted net income per share, Class A $ 0.04 $ (0.00 ) $ 0.04
Weighted average shares outstanding of Class B common stock 4,232,222 - 4,232,222
Basic and diluted net loss per share, Class B $ (0.03 ) $ (0.45 ) $ (0.48 )
For the six months ended June 30,
2019 (unaudited)
As Restatement As
OPERATING EXPENSES
General and administrative $ 119,619 $ - $ 119,619
Legal and professional fees 130,239 - 130,239
Franchise tax 120,000 - 120,000
Support services - related party 112,000 - 112,000
Total expenses 481,858 - 481,858
OTHER INCOME
Other income - - -
Change in fair value of warrant liability - 2,387,467 2,387,467
Interest income on investments held in Trust Account 2,175,878 - 2,175,878
Total other income 2,175,878 2,387,467 4,563,345
INCOME (LOSS) BEFORE PROVISION FOR INCOME TAXES 1,694,020 2,387,467 4,081,487
Income tax expense 431,778 - 431,778
NET INCOME $ 1,262,242 $ 2,387,467 $ 3,649,709
Weighted average shares outstanding of Class A common stock 16,928,889 - 16,928,889
Basic and diluted net income per share, Class A $ 0.10 $ (0.00 ) $ 0.10
Weighted average shares outstanding of Class B common stock 4,232,222 - 4,232,222
Basic and diluted net income per share, Class B $ - $ 0.48 $ 0.48
For the nine months ended September 30,
2019
As Restatement As
OPERATING EXPENSES
General and administrative $ 144,030 $ - $ 144,030
Legal and professional fees 160,622 - 160,622
Franchise tax 160,000 - 160,000
Support services - related party 164,154 - 164,154
Total expenses 628,806 - 628,806
OTHER INCOME
Other income - - -
Change in fair value of warrant liability - 477,493 477,493
Interest income on investments held in Trust Account 3,063,178 - 3,063,178
Total other income 3,063,178 477,493 3,540,671
INCOME (LOSS) BEFORE PROVISION FOR INCOME TAXES 2,434,372 477,493 2,911,865
Income tax expense 609,915 - 609,915
NET INCOME $ 1,824,457 $ 477,493 $ 2,301,950
Weighted average shares outstanding of Class A common stock 16,928,889 - 16,928,889
Basic and diluted net income per share, Class A $ 0.14 $ (0.00 ) $ 0.14
Weighted average shares outstanding of Class B common stock 4,232,222 - 4,232,222
Basic and diluted net (loss) income per share, Class B $ (0.11 ) $ 0.11 $ 0.54 </t>
        </is>
      </c>
    </row>
    <row r="6">
      <c r="A6" s="4" t="inlineStr">
        <is>
          <t>Schedule of cash flow statement</t>
        </is>
      </c>
      <c r="B6" s="4" t="inlineStr">
        <is>
          <t xml:space="preserve">For the year ended December 31,
2020
As Restatement As
CASH FLOWS FROM OPERATING ACTIVITIES
Net income (loss) $ (890,699 ) $ (68,334,046 ) $ (69,224,745 )
Adjustments to reconcile net income (loss) to net cash used in operating activities:
Interest earned in Trust Account (1,405,514 ) - (1,405,514 )
Other income remitted directly to Trust Account (212,129 ) - (212,129 )
Change in fair value of warrant liability - 68,334,046 68,334,046
Changes in operating assets and liabilities:
Prepaid expenses and other assets (3,101 ) - (3,101 )
Accounts payable 1,544,231 - 1,544,231
Income taxes payable (572,160 ) - (572,160 )
Franchise taxes payable (50,000 ) - (50,000 )
Net cash flows used in operating activities (1,589,372 ) - (1,589,372 )
CASH FLOWS FROM INVESTING ACTIVITIES
Cash released from Trust Account for Class A common stock redemptions 148,155,560 - 148,155,560
Cash moved to escrow from private placement received in advance (20,002,872 ) - (20,002,872 )
Investment income released from Trust Account to pay taxes 1,104,885 - 1,104,885
Net cash flows provided by financing activities 129,257,573 - 129,257,573
CASH FLOWS FROM FINANCING ACTIVITIES
Cash used for Class A common stock redemptions (148,155,560 ) - (148,155,560 )
Proceeds from private placement received in advance 20,002,872 - 20,002,872
Proceeds from due to affiliates 45,000 - 45,000
Net cash flows used in financing activities (128,107,688 ) - (128,107,688 )
NET CHANGE IN CASH (439,487 ) - (439,487 )
CASH, BEGINNING OF YEAR 482,665 - 482,665
CASH, END OF YEAR $ 43,178 $ - $ 43,178
Supplemental disclosure of noncash activities:
Change in value of Class A common stock subject to possible redemption $ (149,100,257 ) $ 20,126,283 $ (128,973,974 )
Supplemental cash flow disclosure:
Income taxes paid $ 904,885 $ - $ 904,885
For the year ended December 31,
2019
As Restatement As
CASH FLOWS FROM OPERATING ACTIVITIES
Net income (loss) $ 2,363,522 $ 1,909,973 $ 4,273,495
Adjustments to reconcile net income (loss) to net cash used in operating activities:
Interest earned in Trust Account (3,950,927 ) - (3,950,927 )
Other income remitted directly to Trust Account - - -
Change in fair value of warrant liability - (1,909,973 ) (1,909,973 )
Changes in operating assets and liabilities:
Prepaid expenses and other assets 34,298 - 34,298
Accounts payable (146,591 ) - (146,591 )
Income taxes payable 355,314 - 355,314
Franchise taxes payable (120,000 ) - (120,000 )
Net cash flows used in operating activities (1,464,384 ) - (1,464,384 )
CASH FLOWS FROM INVESTING ACTIVITIES
Cash released from Trust Account for Class A common stock redemptions - - -
Cash moved to escrow from private placement received in advance - - -
Investment income released from Trust Account to pay taxes 754,104 - 754,104
Net cash flows provided by financing activities 754,104 - 754,104
CASH FLOWS FROM FINANCING ACTIVITIES
Cash used for Class A common stock redemptions - - -
Proceeds from private placement received in advance - - -
Proceeds from due to affiliates - - -
Net cash flows used in financing activities - - -
NET CHANGE IN CASH (710,280 ) - (710,280 )
CASH, BEGINNING OF YEAR 1,192,945 - 1,192,945
CASH, END OF YEAR $ 482,665 $ - $ 482,665
Supplemental disclosure of noncash activities:
Change in value of Class A common stock subject to possible redemption $ 2,363,521 $ 1,909,974 $ 4,273,495
Supplemental cash flow disclosure:
Income taxes paid $ 432,704 $ - $ 432,704
For the three months ended March 31,
2020 (unaudited)
As Restatement As
CASH FLOWS FROM OPERATING ACTIVITIES
Net income $ 915,967 $ 2,387,467 $ 3,303,434
Adjustments to reconcile net income to net cash used in operating activities:
Interest earned in Trust Account (1,352,505 ) - (1,352,505 )
Change in fair value of warrant liability - (2,387,467 ) (2,387,467 )
Changes in operating assets and liabilities:
Prepaid expenses and other assets 10,625 - 10,625
Accounts payable 11,009 - 11,009
Income taxes payable 273,542 - 273,542
Franchise taxes payable (30,000 ) - (30,000 )
Net cash flows used in operating activities (171,362 ) - (171,362 )
NET DECREASE IN CASH (171,362 ) - (171,362 )
CASH, BEGINNING OF PERIOD 482,665 - 482,665
CASH, END OF PERIOD $ 311,303 - $ 311,303
Supplemental disclosure of noncash activities:
Change in value of Class A common stock subject to possible redemption $ 915,969 (4,219,403 ) $ (3,303,434 )
For the six months ended June 30,
2020
As Restatement As
CASH FLOWS FROM OPERATING ACTIVITIES
Net income $ 671,544 $ (12,414,827 ) $ (11,743,283 )
Adjustments to reconcile net income to net cash used in operating activities:
Interest earned in Trust Account (1,390,897 ) - (1,390,897 )
Change in fair value of warrant liability - 12,414,827 12,414,827
Changes in operating assets and liabilities:
Prepaid expenses and other assets 21,250 - 21,250
Accounts payable 109,930 - 109,930
Income taxes payable (300,223 ) - (300,223 )
Franchise taxes payable (60,000 ) - (60,000 )
Net cash flows used in operating activities (948,396 ) - (948,396 )
CASH FLOWS FROM INVESTING ACTIVITIES
Cash released from Trust Account for Class A common stock redemptions 142,571,767 - 142,571,767
Investment income released from Trust Account to pay taxes 1,064,887 - 1,064,887
Net cash flows used in financing activities 143,636,654 - 143,636,654
CASH FLOWS FROM FINANCING ACTIVITIES
Cash used for Class A common stock redemption (142,571,767 ) - (142,571,767 )
Net cash flows provided by financing activities (142,571,767 ) - (142,571,767 )
NET INCREASE (DECREASE) IN CASH 116,491 - 116,491
CASH, BEGINNING OF PERIOD 482,665 - 482,665
CASH, END OF PERIOD $ 599,156 $ - $ 599,156
Supplemental disclosure of noncash activities:
Federal income taxes paid from operating account 571,343 - 571,343
Change in value of Class A common stock subject to possible redemption $ (141,900,223 ) $ 18,414,488 $ (123,485,735 )
For the nine months ended September 30,
2020 (unaudited)
As Restatement As
CASH FLOWS FROM OPERATING ACTIVITIES
Net income (loss) $ (312,430 ) $ (10,409,494 ) $ (10,721,924 )
Adjustments to reconcile net income (loss) to net cash used in operating activities:
Interest earned in Trust Account (1,404,182 ) - (1,404,182 )
Change in fair value of warrant liability - 10,409,494 10,409,494
Changes in operating assets and liabilities:
Prepaid expenses and other assets (37,426 ) - (37,426 )
Accounts payable 839,654 - 839,654
Income taxes payable (572,160 ) - (572,160 )
Franchise taxes payable (50,000 ) - (50,000 )
Net cash flows used in operating activities (1,536,544 ) - (1,536,544 )
CASH FLOWS FROM INVESTING ACTIVITIES
Cash released from Trust Account for Class A common stock redemptions 142,571,768 - 142,571,768
Investment income released from Trust Account to pay taxes 1,064,888 - 1,064,888
Net cash flows provided by investing activities 143,636,656 - 143,636,656
CASH FLOWS FROM FINANCING ACTIVITIES
Cash used for Class A common stock redemptions (142,571,768 ) - (142,571,768 )
Net cash flows used in financing activities (142,571,768 ) - (142,571,768 )
NET DECREASE IN CASH (471,656 ) - (471,656 )
CASH, BEGINNING OF PERIOD 482,665 - 482,665
CASH, END OF PERIOD $ 11,009 $ - $ 11,009
Supplemental disclosure of noncash activities:
Federal income taxes paid from operating account $ 904,885 $ - $ 904,885
Change in value of Class A common stock subject to possible redemption $ (142,884,193 ) $ 19,398,458 $ (123,485,735 )
For the three months ended March 31,
2019
As Restatement As
CASH FLOWS FROM OPERATING ACTIVITIES
Net income $ 571,418 $ 2,864,960 $ 3,436,378
Adjustments to reconcile net income to net cash used in operating activities:
Interest earned in Trust Account (1,060,684 ) - (1,060,684 )
Change in fair value of warrant liability - (2,864,960 ) (2,864,960 )
Changes in operating assets and liabilities:
Prepaid expenses and other assets 2,423 - 2,423
Accounts payable 85,039 - 85,039
Income taxes payable 212,285 - 212,285
Franchise taxes payable (150,000 ) - (150,000 )
Net cash flows used in operating activities (339,519 ) - (339,519 )
NET DECREASE IN CASH (339,520 ) - (339,520 )
CASH, BEGINNING OF PERIOD 1,192,945 - 1,192,945
CASH, END OF PERIOD $ 853,425 - 853,425
Supplemental disclosure of noncash activities:
Change in value of Class A common stock subject to possible redemption $ 571,417 2,864,961 3,436,378
For the six months ended June 30,
2019
As Restatement As
CASH FLOWS FROM OPERATING ACTIVITIES
Net income $ 1,262,242 $ 2,387,467 $ 3,649,709
Adjustments to reconcile net income to net cash used in operating activities:
Interest earned in Trust Account (2,175,878 ) - (2,175,878 )
Change in fair value of warrant liability - (2,387,467 ) (2,387,467 )
Changes in operating assets and liabilities:
Prepaid expenses and other assets 13,048 - 13,048
Accounts payable (10,592 ) - (10,592 )
Income taxes payable 107,250 - 107,250
Franchise taxes payable (160,000 ) - (160,000 )
Net cash flows used in operating activities (963,930 ) (963,930 )
CASH FLOWS FROM INVESTING ACTIVITIES
Cash released from Trust Account for Class A common stock redemptions - - -
Investment income released from Trust Account to pay taxes 200,200 - 200,200
Net cash flows used in financing activities 200,200 - 200,200
CASH FLOWS FROM FINANCING ACTIVITIES
Cash used for Class A common stock redemption - - -
Net cash flows provided by financing activities - - -
NET INCREASE (DECREASE) IN CASH (763,730 ) - (763,730 )
CASH, BEGINNING OF PERIOD 1,192,945 - 1,192,945
CASH, END OF PERIOD $ 429,215 $ - $ 429,215
Supplemental disclosure of noncash activities:
Federal income taxes paid from operating account $ 324,528 $ - $ 324,528
Change in value of Class A common stock subject to possible redemption $ 1,262,237 $ 2,387,472 $ 3,649,709
For the nine months ended September 30,
2019
As Restatement As
CASH FLOWS FROM OPERATING ACTIVITIES
Net income (loss) $ 1,824,457 $ 477,493 $ 2,301,950
Adjustments to reconcile net income (loss) to net cash used in operating activities:
Interest earned in Trust Account (3,063,178 ) - (3,063,178 )
Change in fair value of warrant liability - (477,493 ) (477,493 )
Changes in operating assets and liabilities:
Prepaid expenses and other assets 23,673 - 23,673
Accounts payable (22,390 ) - (22,390 )
Income taxes payable 231,299 - 231,299
Franchise taxes payable (160,000 ) - (160,000 )
-
Net cash flows used in operating activities (1,166,139 ) - (1,166,139 )
-
CASH FLOWS FROM INVESTING ACTIVITIES -
Cash released from Trust Account for Class A common stock redemptions - - -
Investment income released from Trust Account to pay taxes 658,815 - 658,815
-
Net cash flows provided by investing activities 658,815 - 658,815
-
CASH FLOWS FROM FINANCING ACTIVITIES -
Cash used for Class A common stock redemptions - - -
-
Net cash flows used in financing activities - - -
-
NET DECREASE IN CASH (507,324 ) - (507,324 )
-
CASH, BEGINNING OF PERIOD 1,192,945 - 1,192,945
-
CASH, END OF PERIOD $ 685,621 $ - $ 685,621
-
Supplemental disclosure of noncash activities: -
Federal income taxes paid from operating account $ 378,616 $ - $ 378,616
Change in value of Class A common stock subject to possible redemption $ 1,824,454 $ 477,496 $ 2,301,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8" customWidth="1" min="1" max="1"/>
    <col width="20" customWidth="1" min="2" max="2"/>
    <col width="80" customWidth="1" min="3" max="3"/>
    <col width="37" customWidth="1" min="4" max="4"/>
    <col width="15" customWidth="1" min="5" max="5"/>
    <col width="80" customWidth="1" min="6" max="6"/>
  </cols>
  <sheetData>
    <row r="1">
      <c r="A1" s="1" t="inlineStr">
        <is>
          <t>Description of the Business and Merger Transaction (Details)</t>
        </is>
      </c>
      <c r="B1" s="2" t="inlineStr">
        <is>
          <t>1 Months Ended</t>
        </is>
      </c>
      <c r="E1" s="2" t="inlineStr">
        <is>
          <t>3 Months Ended</t>
        </is>
      </c>
      <c r="F1" s="2" t="inlineStr">
        <is>
          <t>12 Months Ended</t>
        </is>
      </c>
    </row>
    <row r="2">
      <c r="B2" s="2" t="inlineStr">
        <is>
          <t>May 31, 2021USD ($)</t>
        </is>
      </c>
      <c r="C2" s="2" t="inlineStr">
        <is>
          <t>Sep. 21, 2018</t>
        </is>
      </c>
      <c r="D2" s="2" t="inlineStr">
        <is>
          <t>Aug. 28, 2018USD ($)$ / sharesshares</t>
        </is>
      </c>
      <c r="E2" s="2" t="inlineStr">
        <is>
          <t>Mar. 31, 2020</t>
        </is>
      </c>
      <c r="F2" s="2" t="inlineStr">
        <is>
          <t>Dec. 31, 2020USD ($)$ / sharesshares</t>
        </is>
      </c>
    </row>
    <row r="3">
      <c r="A3" s="3" t="inlineStr">
        <is>
          <t>Description of the Business and Merger Transaction (Details) [Line Items]</t>
        </is>
      </c>
    </row>
    <row r="4">
      <c r="A4" s="4" t="inlineStr">
        <is>
          <t>Number of primary revenue sources</t>
        </is>
      </c>
      <c r="E4" s="6" t="n">
        <v>4</v>
      </c>
    </row>
    <row r="5">
      <c r="A5" s="4" t="inlineStr">
        <is>
          <t>Deferred underwriting fee payable</t>
        </is>
      </c>
      <c r="F5" s="5" t="n">
        <v>6771556</v>
      </c>
    </row>
    <row r="6">
      <c r="A6" s="4" t="inlineStr">
        <is>
          <t>Public share price (in Dollars per share) | $ / shares</t>
        </is>
      </c>
      <c r="F6" s="5" t="n">
        <v>10</v>
      </c>
    </row>
    <row r="7">
      <c r="A7" s="4" t="inlineStr">
        <is>
          <t>Enterprise value</t>
        </is>
      </c>
      <c r="F7" s="5" t="n">
        <v>140000000</v>
      </c>
    </row>
    <row r="8">
      <c r="A8" s="4" t="inlineStr">
        <is>
          <t>Sponsor equity adjustment</t>
        </is>
      </c>
      <c r="F8" s="6" t="n">
        <v>9324323</v>
      </c>
    </row>
    <row r="9">
      <c r="A9" s="4" t="inlineStr">
        <is>
          <t>Net working capital</t>
        </is>
      </c>
      <c r="F9" s="5" t="n">
        <v>10000000</v>
      </c>
    </row>
    <row r="10">
      <c r="A10" s="4" t="inlineStr">
        <is>
          <t>Merging consideration, description</t>
        </is>
      </c>
      <c r="F10" s="4" t="inlineStr">
        <is>
          <t>The cash portion of the Merger Consideration (“Cash Consideration”)
will be equal to (A) the amount of any proceeds of the PIPE Investment (described below under “Private Placement”); plus
(B) an amount equal to one-half (1/2) of the difference between the (i) cash and cash equivalents of the Company, including any funds
in the Trust Account after giving effect to the completion of the redemption of shares of the Company’s public stockholders (“Redemption”),
less (ii) a cash reserve to be used for the benefit of the Surviving Corporation in the Merger, in the amount of $10,000,000 (such difference
between clause (i) and (ii) which resulting amount if otherwise negative shall be equal to zero, being the “Remaining Trust Account
Amount”); minus (C) the Company’s transaction expenses and other liabilities of the Company due and owing at the Closing;
plus (D) the cash and cash equivalents of BankMobile; minus (E) BankMobile’s unpaid transaction expenses; minus (F) a cash reserve
in the amount of $5,000,000.</t>
        </is>
      </c>
    </row>
    <row r="11">
      <c r="A11" s="4" t="inlineStr">
        <is>
          <t>Per share price (in Dollars per share) | $ / shares</t>
        </is>
      </c>
      <c r="F11" s="8" t="n">
        <v>10.38</v>
      </c>
    </row>
    <row r="12">
      <c r="A12" s="4" t="inlineStr">
        <is>
          <t>Chardan Capital Markets, LLC [Member]</t>
        </is>
      </c>
    </row>
    <row r="13">
      <c r="A13" s="3" t="inlineStr">
        <is>
          <t>Description of the Business and Merger Transaction (Details) [Line Items]</t>
        </is>
      </c>
    </row>
    <row r="14">
      <c r="A14" s="4" t="inlineStr">
        <is>
          <t>Sale of warrants (in Shares) | shares</t>
        </is>
      </c>
      <c r="F14" s="6" t="n">
        <v>750000</v>
      </c>
    </row>
    <row r="15">
      <c r="A15" s="4" t="inlineStr">
        <is>
          <t>Sponsor [Member]</t>
        </is>
      </c>
    </row>
    <row r="16">
      <c r="A16" s="3" t="inlineStr">
        <is>
          <t>Description of the Business and Merger Transaction (Details) [Line Items]</t>
        </is>
      </c>
    </row>
    <row r="17">
      <c r="A17" s="4" t="inlineStr">
        <is>
          <t>Sale of warrants (in Shares) | shares</t>
        </is>
      </c>
      <c r="F17" s="6" t="n">
        <v>5810000</v>
      </c>
    </row>
    <row r="18">
      <c r="A18" s="4" t="inlineStr">
        <is>
          <t>Initial Public Offering [Member]</t>
        </is>
      </c>
    </row>
    <row r="19">
      <c r="A19" s="3" t="inlineStr">
        <is>
          <t>Description of the Business and Merger Transaction (Details) [Line Items]</t>
        </is>
      </c>
    </row>
    <row r="20">
      <c r="A20" s="4" t="inlineStr">
        <is>
          <t>Sale of initial public offering units (in Shares) | shares</t>
        </is>
      </c>
      <c r="D20" s="6" t="n">
        <v>15000000</v>
      </c>
    </row>
    <row r="21">
      <c r="A21" s="4" t="inlineStr">
        <is>
          <t>share price (in Dollars per share) | $ / shares</t>
        </is>
      </c>
      <c r="D21" s="5" t="n">
        <v>10</v>
      </c>
    </row>
    <row r="22">
      <c r="A22" s="4" t="inlineStr">
        <is>
          <t>Gross proceeds</t>
        </is>
      </c>
      <c r="D22" s="5" t="n">
        <v>150000000</v>
      </c>
    </row>
    <row r="23">
      <c r="A23" s="4" t="inlineStr">
        <is>
          <t>Offering costs for the initial public offering</t>
        </is>
      </c>
      <c r="F23" s="5" t="n">
        <v>10521211</v>
      </c>
    </row>
    <row r="24">
      <c r="A24" s="4" t="inlineStr">
        <is>
          <t>Underwriting fees</t>
        </is>
      </c>
      <c r="F24" s="6" t="n">
        <v>3192889</v>
      </c>
    </row>
    <row r="25">
      <c r="A25" s="4" t="inlineStr">
        <is>
          <t>Deferred underwriting fee payable</t>
        </is>
      </c>
      <c r="F25" s="6" t="n">
        <v>6771556</v>
      </c>
    </row>
    <row r="26">
      <c r="A26" s="4" t="inlineStr">
        <is>
          <t>Other costs</t>
        </is>
      </c>
      <c r="F26" s="5" t="n">
        <v>556766</v>
      </c>
    </row>
    <row r="27">
      <c r="A27" s="4" t="inlineStr">
        <is>
          <t>Net proceeds from sale of units</t>
        </is>
      </c>
      <c r="D27" s="5" t="n">
        <v>151500000</v>
      </c>
    </row>
    <row r="28">
      <c r="A28" s="4" t="inlineStr">
        <is>
          <t>Public share price (in Dollars per share) | $ / shares</t>
        </is>
      </c>
      <c r="D28" s="8" t="n">
        <v>10.1</v>
      </c>
    </row>
    <row r="29">
      <c r="A29" s="4" t="inlineStr">
        <is>
          <t>Private Placement [Member] | Chardan Capital Markets, LLC [Member]</t>
        </is>
      </c>
    </row>
    <row r="30">
      <c r="A30" s="3" t="inlineStr">
        <is>
          <t>Description of the Business and Merger Transaction (Details) [Line Items]</t>
        </is>
      </c>
    </row>
    <row r="31">
      <c r="A31" s="4" t="inlineStr">
        <is>
          <t>Sale of warrants (in Shares) | shares</t>
        </is>
      </c>
      <c r="F31" s="6" t="n">
        <v>6560000</v>
      </c>
    </row>
    <row r="32">
      <c r="A32" s="4" t="inlineStr">
        <is>
          <t>Private placement warrant price per share (in Dollars per share) | $ / shares</t>
        </is>
      </c>
      <c r="F32" s="5" t="n">
        <v>1</v>
      </c>
    </row>
    <row r="33">
      <c r="A33" s="4" t="inlineStr">
        <is>
          <t>Private Placement Warrants [Member] | Chardan Capital Markets, LLC [Member]</t>
        </is>
      </c>
    </row>
    <row r="34">
      <c r="A34" s="3" t="inlineStr">
        <is>
          <t>Description of the Business and Merger Transaction (Details) [Line Items]</t>
        </is>
      </c>
    </row>
    <row r="35">
      <c r="A35" s="4" t="inlineStr">
        <is>
          <t>Gross proceeds</t>
        </is>
      </c>
      <c r="F35" s="5" t="n">
        <v>6560000</v>
      </c>
    </row>
    <row r="36">
      <c r="A36" s="4" t="inlineStr">
        <is>
          <t>Over-Allotment Option [Member]</t>
        </is>
      </c>
    </row>
    <row r="37">
      <c r="A37" s="3" t="inlineStr">
        <is>
          <t>Description of the Business and Merger Transaction (Details) [Line Items]</t>
        </is>
      </c>
    </row>
    <row r="38">
      <c r="A38" s="4" t="inlineStr">
        <is>
          <t>Sale of stock, description</t>
        </is>
      </c>
      <c r="C38" s="4" t="inlineStr">
        <is>
          <t>the Company consummated the closing of the sale of 1,928,889 additional Units upon receiving notice of the underwriter’s
election to partially exercise its overallotment option (“Overallotment Units”), generating additional gross proceeds of
$19,288,890 and incurring additional offering costs of $964,445 in underwriting fees which were partially deferred until the completion
of the Company’s initial Business Combination. Simultaneously with the exercise of the overallotment, the Company consummated the
Private Placement of an additional 385,778 Private Placement Warrants to the Sponsor, generating gross proceeds of $385,778.</t>
        </is>
      </c>
    </row>
    <row r="39">
      <c r="A39" s="4" t="inlineStr">
        <is>
          <t>Forecast [Member]</t>
        </is>
      </c>
    </row>
    <row r="40">
      <c r="A40" s="3" t="inlineStr">
        <is>
          <t>Description of the Business and Merger Transaction (Details) [Line Items]</t>
        </is>
      </c>
    </row>
    <row r="41">
      <c r="A41" s="4" t="inlineStr">
        <is>
          <t>Payment for 90 day merger true-up</t>
        </is>
      </c>
      <c r="B41" s="5" t="n">
        <v>37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s>
  <sheetData>
    <row r="1">
      <c r="A1" s="1" t="inlineStr">
        <is>
          <t>Description of the Business and Merger Transaction (Details) - Summary of Significant Sources and Uses of Cash Related to Closing of Merger Transaction and Reconciliation of Common Shares Related to Merger - USD ($) $ in Thousands</t>
        </is>
      </c>
      <c r="C1" s="2" t="inlineStr">
        <is>
          <t>Jan. 04, 2021</t>
        </is>
      </c>
      <c r="D1" s="2" t="inlineStr">
        <is>
          <t>Dec. 31, 2020</t>
        </is>
      </c>
      <c r="E1" s="2" t="inlineStr">
        <is>
          <t>Mar. 31, 2021</t>
        </is>
      </c>
    </row>
    <row r="2">
      <c r="A2" s="3" t="inlineStr">
        <is>
          <t>Summary of Significant Sources and Uses of Cash Related to Closing of Merger Transaction and Reconciliation of Common Shares Related to Merger [Abstract]</t>
        </is>
      </c>
    </row>
    <row r="3">
      <c r="A3" s="4" t="inlineStr">
        <is>
          <t>Cash at Megalith</t>
        </is>
      </c>
      <c r="E3" s="5" t="n">
        <v>27669</v>
      </c>
    </row>
    <row r="4">
      <c r="A4" s="4" t="inlineStr">
        <is>
          <t>Cash from PIPE (private investment in public entity) investors</t>
        </is>
      </c>
      <c r="E4" s="6" t="n">
        <v>20003</v>
      </c>
    </row>
    <row r="5">
      <c r="A5" s="4" t="inlineStr">
        <is>
          <t>Total sources of cash</t>
        </is>
      </c>
      <c r="E5" s="6" t="n">
        <v>47672</v>
      </c>
    </row>
    <row r="6">
      <c r="A6" s="4" t="inlineStr">
        <is>
          <t>Cash paid to underwriters and other transaction costs</t>
        </is>
      </c>
      <c r="E6" s="6" t="n">
        <v>-3987</v>
      </c>
    </row>
    <row r="7">
      <c r="A7" s="4" t="inlineStr">
        <is>
          <t>Cash paid to Customers Bank as consideration</t>
        </is>
      </c>
      <c r="E7" s="6" t="n">
        <v>-23125</v>
      </c>
    </row>
    <row r="8">
      <c r="A8" s="4" t="inlineStr">
        <is>
          <t>Cash from recapitalization transaction (A)</t>
        </is>
      </c>
      <c r="E8" s="6" t="n">
        <v>20560</v>
      </c>
    </row>
    <row r="9">
      <c r="A9" s="4" t="inlineStr">
        <is>
          <t>Cash used to pay down BMT debt</t>
        </is>
      </c>
      <c r="E9" s="6" t="n">
        <v>-8834</v>
      </c>
    </row>
    <row r="10">
      <c r="A10" s="4" t="inlineStr">
        <is>
          <t>Cash received by BMT and used to pay down debt</t>
        </is>
      </c>
      <c r="E10" s="6" t="n">
        <v>-6738</v>
      </c>
    </row>
    <row r="11">
      <c r="A11" s="4" t="inlineStr">
        <is>
          <t>Total cash used to pay down outstanding debt (B)</t>
        </is>
      </c>
      <c r="E11" s="6" t="n">
        <v>-15572</v>
      </c>
    </row>
    <row r="12">
      <c r="A12" s="4" t="inlineStr">
        <is>
          <t>Net cash received by BMT from the reverse recapitalization transaction at March 31, 2021 (=A+B)</t>
        </is>
      </c>
      <c r="E12" s="6" t="n">
        <v>4988</v>
      </c>
    </row>
    <row r="13">
      <c r="A13" s="4" t="inlineStr">
        <is>
          <t>90 day merger true-up, accrued by BMT at March 31, 2021 (a)</t>
        </is>
      </c>
      <c r="B13" s="4" t="inlineStr">
        <is>
          <t>[1]</t>
        </is>
      </c>
      <c r="E13" s="6" t="n">
        <v>-3672</v>
      </c>
    </row>
    <row r="14">
      <c r="A14" s="4" t="inlineStr">
        <is>
          <t>Final cash to BMT from the reverse recapitalization transaction</t>
        </is>
      </c>
      <c r="E14" s="5" t="n">
        <v>1316</v>
      </c>
    </row>
    <row r="15">
      <c r="A15" s="4" t="inlineStr">
        <is>
          <t>Shares related to the recapitalization transaction - January 4, 2021 (in Shares)</t>
        </is>
      </c>
      <c r="C15" s="6" t="n">
        <v>6076946</v>
      </c>
    </row>
    <row r="16">
      <c r="A16" s="4" t="inlineStr">
        <is>
          <t>Shares held by legacy BankMobile shareholders - December 31, 2020 (in Shares)</t>
        </is>
      </c>
      <c r="D16" s="6" t="n">
        <v>6123432</v>
      </c>
    </row>
    <row r="17">
      <c r="A17" s="4" t="inlineStr">
        <is>
          <t>Total shares issued and outstanding, March 31, 2021 (in Shares)</t>
        </is>
      </c>
      <c r="E17" s="6" t="n">
        <v>12200378</v>
      </c>
    </row>
    <row r="18"/>
    <row r="19">
      <c r="A19" s="4" t="inlineStr">
        <is>
          <t>[1]</t>
        </is>
      </c>
      <c r="B19" s="4" t="inlineStr">
        <is>
          <t>The Company expects to payout the $3.7 million in cash in late May 2021.</t>
        </is>
      </c>
    </row>
  </sheetData>
  <mergeCells count="3">
    <mergeCell ref="A1:B1"/>
    <mergeCell ref="A18:D18"/>
    <mergeCell ref="B19:D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Basis of Presentation and Significant Accounting Policies (Details) - USD ($)</t>
        </is>
      </c>
      <c r="B1" s="2" t="inlineStr">
        <is>
          <t>1 Months Ended</t>
        </is>
      </c>
      <c r="C1" s="2" t="inlineStr">
        <is>
          <t>12 Months Ended</t>
        </is>
      </c>
    </row>
    <row r="2">
      <c r="B2" s="2" t="inlineStr">
        <is>
          <t>May 26, 2020</t>
        </is>
      </c>
      <c r="C2" s="2" t="inlineStr">
        <is>
          <t>Dec. 31, 2020</t>
        </is>
      </c>
      <c r="D2" s="2" t="inlineStr">
        <is>
          <t>Dec. 31, 2019</t>
        </is>
      </c>
    </row>
    <row r="3">
      <c r="A3" s="3" t="inlineStr">
        <is>
          <t>Basis of Presentation and Significant Accounting Policies (Details) [Line Items]</t>
        </is>
      </c>
    </row>
    <row r="4">
      <c r="A4" s="4" t="inlineStr">
        <is>
          <t>Shares held by public stockholders outstanding (in Shares)</t>
        </is>
      </c>
      <c r="C4" s="6" t="n">
        <v>16928889</v>
      </c>
    </row>
    <row r="5">
      <c r="A5" s="4" t="inlineStr">
        <is>
          <t>Redeemable common stock, description</t>
        </is>
      </c>
      <c r="B5" s="4" t="inlineStr">
        <is>
          <t>the Company’s stockholders approved an extension of the date by which the Company must consummate an initial business combination
from May 28, 2020 to August 28, 2020 (or November 30, 2020 if the Company has executed a definitive agreement for an initial business
combination by August 28, 2020, which was subsequently extended for two more months before the Merger closed on January 4, 2021). In
connection with this extension, on June 3, 2020, 13,733,885 shares of Class A common stock were redeemed for an approximate
total value of $142.6 million from the Trust Account. During December 2020 an additional 543,390 shares of Class A common stock
were redeemed for an approximate total value of $5.6 million</t>
        </is>
      </c>
    </row>
    <row r="6">
      <c r="A6" s="4" t="inlineStr">
        <is>
          <t>Offering costs</t>
        </is>
      </c>
      <c r="C6" s="5" t="n">
        <v>9910981</v>
      </c>
    </row>
    <row r="7">
      <c r="A7" s="4" t="inlineStr">
        <is>
          <t>Additional charges for underwriter's over-allotment</t>
        </is>
      </c>
      <c r="C7" s="6" t="n">
        <v>610230</v>
      </c>
    </row>
    <row r="8">
      <c r="A8" s="4" t="inlineStr">
        <is>
          <t>Federal depository insurance coverage</t>
        </is>
      </c>
      <c r="C8" s="5" t="n">
        <v>250000</v>
      </c>
    </row>
    <row r="9">
      <c r="A9" s="4" t="inlineStr">
        <is>
          <t>Aggregate shares of common stock (in Shares)</t>
        </is>
      </c>
      <c r="C9" s="6" t="n">
        <v>23874667</v>
      </c>
    </row>
    <row r="10">
      <c r="A10" s="4" t="inlineStr">
        <is>
          <t>Investment income earned</t>
        </is>
      </c>
      <c r="C10" s="5" t="n">
        <v>1617643</v>
      </c>
      <c r="D10" s="5" t="n">
        <v>3950927</v>
      </c>
    </row>
    <row r="11">
      <c r="A11" s="4" t="inlineStr">
        <is>
          <t>Net of applicable income and franchise taxes</t>
        </is>
      </c>
      <c r="C11" s="6" t="n">
        <v>497748</v>
      </c>
      <c r="D11" s="6" t="n">
        <v>988018</v>
      </c>
    </row>
    <row r="12">
      <c r="A12" s="4" t="inlineStr">
        <is>
          <t>Change in the valuation allowance</t>
        </is>
      </c>
      <c r="C12" s="6" t="n">
        <v>422225</v>
      </c>
      <c r="D12" s="6" t="n">
        <v>125871</v>
      </c>
    </row>
    <row r="13">
      <c r="A13" s="4" t="inlineStr">
        <is>
          <t>Valuation allowance</t>
        </is>
      </c>
      <c r="C13" s="6" t="n">
        <v>657341</v>
      </c>
      <c r="D13" s="5" t="n">
        <v>235116</v>
      </c>
    </row>
    <row r="14">
      <c r="A14" s="4" t="inlineStr">
        <is>
          <t>Dissolution expense</t>
        </is>
      </c>
      <c r="C14" s="5" t="n">
        <v>100000</v>
      </c>
    </row>
    <row r="15">
      <c r="A15" s="4" t="inlineStr">
        <is>
          <t>Trust account, description</t>
        </is>
      </c>
      <c r="C15" s="4" t="inlineStr">
        <is>
          <t>The Company’s amended and restated certificate
of incorporation provide that, other than the withdrawal of interest to pay income and franchise taxes and up to $10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t>
        </is>
      </c>
    </row>
    <row r="16">
      <c r="A16" s="4" t="inlineStr">
        <is>
          <t>Class A Common Stock [Member]</t>
        </is>
      </c>
    </row>
    <row r="17">
      <c r="A17" s="3" t="inlineStr">
        <is>
          <t>Basis of Presentation and Significant Accounting Policies (Details) [Line Items]</t>
        </is>
      </c>
    </row>
    <row r="18">
      <c r="A18" s="4" t="inlineStr">
        <is>
          <t>Share outstanding (in Shares)</t>
        </is>
      </c>
      <c r="C18" s="6" t="n">
        <v>2651614</v>
      </c>
      <c r="D18" s="6" t="n">
        <v>15421314</v>
      </c>
    </row>
    <row r="19">
      <c r="A19" s="4" t="inlineStr">
        <is>
          <t>Common stock subject to possible redemption, per share (in Dollars per share)</t>
        </is>
      </c>
      <c r="C19" s="8" t="n">
        <v>10.1</v>
      </c>
      <c r="D19" s="8" t="n">
        <v>10.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emises and Equipment &amp; Developed Softwar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9" t="n">
        <v>0.1</v>
      </c>
      <c r="C4" s="9" t="n">
        <v>0.1</v>
      </c>
    </row>
    <row r="5">
      <c r="A5" s="4" t="inlineStr">
        <is>
          <t>Amortization expense</t>
        </is>
      </c>
      <c r="B5" s="9" t="n">
        <v>2.8</v>
      </c>
      <c r="C5" s="9" t="n">
        <v>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ses and Equipment &amp; Developed Software (Details) - Schedule of components of premises and equipment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emises and equipment, gross</t>
        </is>
      </c>
      <c r="B4" s="5" t="n">
        <v>1946</v>
      </c>
      <c r="C4" s="5" t="n">
        <v>1946</v>
      </c>
    </row>
    <row r="5">
      <c r="A5" s="4" t="inlineStr">
        <is>
          <t>Accumulated amortization</t>
        </is>
      </c>
      <c r="B5" s="6" t="n">
        <v>-1601</v>
      </c>
      <c r="C5" s="6" t="n">
        <v>-1545</v>
      </c>
    </row>
    <row r="6">
      <c r="A6" s="4" t="inlineStr">
        <is>
          <t>Total</t>
        </is>
      </c>
      <c r="B6" s="5" t="n">
        <v>345</v>
      </c>
      <c r="C6" s="6" t="n">
        <v>401</v>
      </c>
    </row>
    <row r="7">
      <c r="A7" s="4" t="inlineStr">
        <is>
          <t>Leasehold Improvements [Member]</t>
        </is>
      </c>
    </row>
    <row r="8">
      <c r="A8" s="3" t="inlineStr">
        <is>
          <t>Property, Plant and Equipment [Line Items]</t>
        </is>
      </c>
    </row>
    <row r="9">
      <c r="A9" s="4" t="inlineStr">
        <is>
          <t>Expected Useful Life</t>
        </is>
      </c>
      <c r="B9" s="4" t="inlineStr">
        <is>
          <t>5 years</t>
        </is>
      </c>
    </row>
    <row r="10">
      <c r="A10" s="4" t="inlineStr">
        <is>
          <t>Premises and equipment, gross</t>
        </is>
      </c>
      <c r="B10" s="5" t="n">
        <v>28</v>
      </c>
      <c r="C10" s="6" t="n">
        <v>28</v>
      </c>
    </row>
    <row r="11">
      <c r="A11" s="4" t="inlineStr">
        <is>
          <t>Furniture, fixtures and equipment [Member]</t>
        </is>
      </c>
    </row>
    <row r="12">
      <c r="A12" s="3" t="inlineStr">
        <is>
          <t>Property, Plant and Equipment [Line Items]</t>
        </is>
      </c>
    </row>
    <row r="13">
      <c r="A13" s="4" t="inlineStr">
        <is>
          <t>Expected Useful Life</t>
        </is>
      </c>
      <c r="B13" s="4" t="inlineStr">
        <is>
          <t>10 years</t>
        </is>
      </c>
    </row>
    <row r="14">
      <c r="A14" s="4" t="inlineStr">
        <is>
          <t>Premises and equipment, gross</t>
        </is>
      </c>
      <c r="B14" s="5" t="n">
        <v>243</v>
      </c>
      <c r="C14" s="6" t="n">
        <v>243</v>
      </c>
    </row>
    <row r="15">
      <c r="A15" s="4" t="inlineStr">
        <is>
          <t>IT equipment [Member]</t>
        </is>
      </c>
    </row>
    <row r="16">
      <c r="A16" s="3" t="inlineStr">
        <is>
          <t>Property, Plant and Equipment [Line Items]</t>
        </is>
      </c>
    </row>
    <row r="17">
      <c r="A17" s="4" t="inlineStr">
        <is>
          <t>Premises and equipment, gross</t>
        </is>
      </c>
      <c r="B17" s="5" t="n">
        <v>1675</v>
      </c>
      <c r="C17" s="5" t="n">
        <v>1675</v>
      </c>
    </row>
    <row r="18">
      <c r="A18" s="4" t="inlineStr">
        <is>
          <t>Minimum [Member] | IT equipment [Member]</t>
        </is>
      </c>
    </row>
    <row r="19">
      <c r="A19" s="3" t="inlineStr">
        <is>
          <t>Property, Plant and Equipment [Line Items]</t>
        </is>
      </c>
    </row>
    <row r="20">
      <c r="A20" s="4" t="inlineStr">
        <is>
          <t>Expected Useful Life</t>
        </is>
      </c>
      <c r="B20" s="4" t="inlineStr">
        <is>
          <t>3 years</t>
        </is>
      </c>
    </row>
    <row r="21">
      <c r="A21" s="4" t="inlineStr">
        <is>
          <t>Maximum [Member] | IT equipment [Member]</t>
        </is>
      </c>
    </row>
    <row r="22">
      <c r="A22" s="3" t="inlineStr">
        <is>
          <t>Property, Plant and Equipment [Line Items]</t>
        </is>
      </c>
    </row>
    <row r="23">
      <c r="A23" s="4" t="inlineStr">
        <is>
          <t>Expected Useful Life</t>
        </is>
      </c>
      <c r="B23"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Income (Loss) — Unaudited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revenues:</t>
        </is>
      </c>
    </row>
    <row r="4">
      <c r="A4" s="4" t="inlineStr">
        <is>
          <t>Total operating revenues</t>
        </is>
      </c>
      <c r="B4" s="5" t="n">
        <v>24383</v>
      </c>
      <c r="C4" s="5" t="n">
        <v>15758</v>
      </c>
    </row>
    <row r="5">
      <c r="A5" s="3" t="inlineStr">
        <is>
          <t>Operating expenses:</t>
        </is>
      </c>
    </row>
    <row r="6">
      <c r="A6" s="4" t="inlineStr">
        <is>
          <t>Technology, communication, and processing</t>
        </is>
      </c>
      <c r="B6" s="6" t="n">
        <v>8652</v>
      </c>
      <c r="C6" s="6" t="n">
        <v>6078</v>
      </c>
    </row>
    <row r="7">
      <c r="A7" s="4" t="inlineStr">
        <is>
          <t>Salaries and employee benefits</t>
        </is>
      </c>
      <c r="B7" s="6" t="n">
        <v>5423</v>
      </c>
      <c r="C7" s="6" t="n">
        <v>7465</v>
      </c>
    </row>
    <row r="8">
      <c r="A8" s="4" t="inlineStr">
        <is>
          <t>General and administrative</t>
        </is>
      </c>
      <c r="D8" s="5" t="n">
        <v>292252</v>
      </c>
      <c r="E8" s="5" t="n">
        <v>155854</v>
      </c>
    </row>
    <row r="9">
      <c r="A9" s="4" t="inlineStr">
        <is>
          <t>Professional services</t>
        </is>
      </c>
      <c r="B9" s="6" t="n">
        <v>1737</v>
      </c>
      <c r="C9" s="6" t="n">
        <v>3958</v>
      </c>
      <c r="D9" s="6" t="n">
        <v>1532958</v>
      </c>
      <c r="E9" s="6" t="n">
        <v>219533</v>
      </c>
    </row>
    <row r="10">
      <c r="A10" s="4" t="inlineStr">
        <is>
          <t>Franchise tax</t>
        </is>
      </c>
      <c r="D10" s="6" t="n">
        <v>200000</v>
      </c>
      <c r="E10" s="6" t="n">
        <v>200000</v>
      </c>
    </row>
    <row r="11">
      <c r="A11" s="4" t="inlineStr">
        <is>
          <t>Support services - related party</t>
        </is>
      </c>
      <c r="D11" s="6" t="n">
        <v>185384</v>
      </c>
      <c r="E11" s="6" t="n">
        <v>224000</v>
      </c>
    </row>
    <row r="12">
      <c r="A12" s="4" t="inlineStr">
        <is>
          <t>Provision for operating losses</t>
        </is>
      </c>
      <c r="B12" s="6" t="n">
        <v>1329</v>
      </c>
      <c r="C12" s="6" t="n">
        <v>883</v>
      </c>
    </row>
    <row r="13">
      <c r="A13" s="4" t="inlineStr">
        <is>
          <t>Occupancy</t>
        </is>
      </c>
      <c r="B13" s="6" t="n">
        <v>352</v>
      </c>
      <c r="C13" s="6" t="n">
        <v>419</v>
      </c>
    </row>
    <row r="14">
      <c r="A14" s="4" t="inlineStr">
        <is>
          <t>Customer related supplies</t>
        </is>
      </c>
      <c r="B14" s="6" t="n">
        <v>475</v>
      </c>
      <c r="C14" s="6" t="n">
        <v>51</v>
      </c>
    </row>
    <row r="15">
      <c r="A15" s="4" t="inlineStr">
        <is>
          <t>Advertising and promotion</t>
        </is>
      </c>
      <c r="B15" s="6" t="n">
        <v>191</v>
      </c>
      <c r="C15" s="6" t="n">
        <v>217</v>
      </c>
    </row>
    <row r="16">
      <c r="A16" s="4" t="inlineStr">
        <is>
          <t>Merger and acquisition related expenses</t>
        </is>
      </c>
      <c r="B16" s="4" t="inlineStr">
        <is>
          <t xml:space="preserve"> </t>
        </is>
      </c>
      <c r="C16" s="6" t="n">
        <v>50</v>
      </c>
    </row>
    <row r="17">
      <c r="A17" s="4" t="inlineStr">
        <is>
          <t>Other</t>
        </is>
      </c>
      <c r="B17" s="6" t="n">
        <v>457</v>
      </c>
      <c r="C17" s="6" t="n">
        <v>770</v>
      </c>
      <c r="D17" s="6" t="n">
        <v>212129</v>
      </c>
      <c r="E17" s="4" t="inlineStr">
        <is>
          <t xml:space="preserve"> </t>
        </is>
      </c>
    </row>
    <row r="18">
      <c r="A18" s="4" t="inlineStr">
        <is>
          <t>Change in fair value of warrant liability</t>
        </is>
      </c>
      <c r="D18" s="6" t="n">
        <v>-68334046</v>
      </c>
      <c r="E18" s="6" t="n">
        <v>1909973</v>
      </c>
    </row>
    <row r="19">
      <c r="A19" s="4" t="inlineStr">
        <is>
          <t>Interest income on investments held in Trust Account</t>
        </is>
      </c>
      <c r="D19" s="6" t="n">
        <v>1405514</v>
      </c>
      <c r="E19" s="6" t="n">
        <v>3950927</v>
      </c>
    </row>
    <row r="20">
      <c r="A20" s="4" t="inlineStr">
        <is>
          <t>Total operating expenses</t>
        </is>
      </c>
      <c r="B20" s="6" t="n">
        <v>18616</v>
      </c>
      <c r="C20" s="6" t="n">
        <v>19891</v>
      </c>
    </row>
    <row r="21">
      <c r="A21" s="4" t="inlineStr">
        <is>
          <t>Total other income</t>
        </is>
      </c>
      <c r="D21" s="6" t="n">
        <v>-66716403</v>
      </c>
      <c r="E21" s="6" t="n">
        <v>5860900</v>
      </c>
    </row>
    <row r="22">
      <c r="A22" s="4" t="inlineStr">
        <is>
          <t>Total expenses</t>
        </is>
      </c>
      <c r="D22" s="6" t="n">
        <v>2210594</v>
      </c>
      <c r="E22" s="6" t="n">
        <v>799387</v>
      </c>
    </row>
    <row r="23">
      <c r="A23" s="4" t="inlineStr">
        <is>
          <t>Income (loss) from operations</t>
        </is>
      </c>
      <c r="B23" s="6" t="n">
        <v>5767</v>
      </c>
      <c r="C23" s="6" t="n">
        <v>-4133</v>
      </c>
    </row>
    <row r="24">
      <c r="A24" s="3" t="inlineStr">
        <is>
          <t>Non-operating income and expense:</t>
        </is>
      </c>
    </row>
    <row r="25">
      <c r="A25" s="4" t="inlineStr">
        <is>
          <t>Gain on fair value of private warrant liability</t>
        </is>
      </c>
      <c r="B25" s="6" t="n">
        <v>15003</v>
      </c>
      <c r="C25" s="4" t="inlineStr">
        <is>
          <t xml:space="preserve"> </t>
        </is>
      </c>
      <c r="D25" s="6" t="n">
        <v>-68334046</v>
      </c>
      <c r="E25" s="6" t="n">
        <v>1909973</v>
      </c>
    </row>
    <row r="26">
      <c r="A26" s="4" t="inlineStr">
        <is>
          <t>Interest expense</t>
        </is>
      </c>
      <c r="B26" s="6" t="n">
        <v>-54</v>
      </c>
      <c r="C26" s="6" t="n">
        <v>-394</v>
      </c>
    </row>
    <row r="27">
      <c r="A27" s="4" t="inlineStr">
        <is>
          <t>Income (loss) before income tax expense</t>
        </is>
      </c>
      <c r="B27" s="6" t="n">
        <v>20716</v>
      </c>
      <c r="C27" s="6" t="n">
        <v>-4527</v>
      </c>
      <c r="D27" s="6" t="n">
        <v>-68926997</v>
      </c>
      <c r="E27" s="6" t="n">
        <v>5061513</v>
      </c>
    </row>
    <row r="28">
      <c r="A28" s="4" t="inlineStr">
        <is>
          <t>Income tax expense</t>
        </is>
      </c>
      <c r="B28" s="6" t="n">
        <v>1827</v>
      </c>
      <c r="C28" s="6" t="n">
        <v>7</v>
      </c>
      <c r="D28" s="6" t="n">
        <v>297748</v>
      </c>
      <c r="E28" s="6" t="n">
        <v>788018</v>
      </c>
    </row>
    <row r="29">
      <c r="A29" s="4" t="inlineStr">
        <is>
          <t>Net income (loss)</t>
        </is>
      </c>
      <c r="B29" s="5" t="n">
        <v>18889</v>
      </c>
      <c r="C29" s="5" t="n">
        <v>-4534</v>
      </c>
      <c r="D29" s="5" t="n">
        <v>-69224745</v>
      </c>
      <c r="E29" s="5" t="n">
        <v>4273495</v>
      </c>
    </row>
    <row r="30">
      <c r="A30" s="4" t="inlineStr">
        <is>
          <t>Basic shares outstanding (in Shares)</t>
        </is>
      </c>
      <c r="B30" s="6" t="n">
        <v>11900</v>
      </c>
      <c r="C30" s="6" t="n">
        <v>6123</v>
      </c>
    </row>
    <row r="31">
      <c r="A31" s="4" t="inlineStr">
        <is>
          <t>Diluted shares outstanding (in Shares)</t>
        </is>
      </c>
      <c r="B31" s="6" t="n">
        <v>15512</v>
      </c>
      <c r="C31" s="6" t="n">
        <v>6123</v>
      </c>
    </row>
    <row r="32">
      <c r="A32" s="4" t="inlineStr">
        <is>
          <t>Basic earnings (loss) per common share (in Dollars per share)</t>
        </is>
      </c>
      <c r="B32" s="8" t="n">
        <v>1.59</v>
      </c>
      <c r="C32" s="8" t="n">
        <v>-0.74</v>
      </c>
    </row>
    <row r="33">
      <c r="A33" s="4" t="inlineStr">
        <is>
          <t>Diluted earnings (loss) per common share (in Dollars per share)</t>
        </is>
      </c>
      <c r="B33" s="8" t="n">
        <v>0.25</v>
      </c>
      <c r="C33" s="8" t="n">
        <v>-0.74</v>
      </c>
    </row>
    <row r="34">
      <c r="A34" s="4" t="inlineStr">
        <is>
          <t>Interchange and card revenue [Member]</t>
        </is>
      </c>
    </row>
    <row r="35">
      <c r="A35" s="3" t="inlineStr">
        <is>
          <t>Operating revenues:</t>
        </is>
      </c>
    </row>
    <row r="36">
      <c r="A36" s="4" t="inlineStr">
        <is>
          <t>Total operating revenues</t>
        </is>
      </c>
      <c r="B36" s="5" t="n">
        <v>8351</v>
      </c>
      <c r="C36" s="5" t="n">
        <v>6607</v>
      </c>
    </row>
    <row r="37">
      <c r="A37" s="4" t="inlineStr">
        <is>
          <t>Servicing fees from partner bank [Member]</t>
        </is>
      </c>
    </row>
    <row r="38">
      <c r="A38" s="3" t="inlineStr">
        <is>
          <t>Operating revenues:</t>
        </is>
      </c>
    </row>
    <row r="39">
      <c r="A39" s="4" t="inlineStr">
        <is>
          <t>Total operating revenues</t>
        </is>
      </c>
      <c r="B39" s="6" t="n">
        <v>9372</v>
      </c>
      <c r="C39" s="6" t="n">
        <v>4765</v>
      </c>
    </row>
    <row r="40">
      <c r="A40" s="4" t="inlineStr">
        <is>
          <t>Account fees [Member]</t>
        </is>
      </c>
    </row>
    <row r="41">
      <c r="A41" s="3" t="inlineStr">
        <is>
          <t>Operating revenues:</t>
        </is>
      </c>
    </row>
    <row r="42">
      <c r="A42" s="4" t="inlineStr">
        <is>
          <t>Total operating revenues</t>
        </is>
      </c>
      <c r="B42" s="6" t="n">
        <v>2686</v>
      </c>
      <c r="C42" s="6" t="n">
        <v>2909</v>
      </c>
    </row>
    <row r="43">
      <c r="A43" s="4" t="inlineStr">
        <is>
          <t>University fees [Member]</t>
        </is>
      </c>
    </row>
    <row r="44">
      <c r="A44" s="3" t="inlineStr">
        <is>
          <t>Operating revenues:</t>
        </is>
      </c>
    </row>
    <row r="45">
      <c r="A45" s="4" t="inlineStr">
        <is>
          <t>Total operating revenues</t>
        </is>
      </c>
      <c r="B45" s="6" t="n">
        <v>1324</v>
      </c>
      <c r="C45" s="6" t="n">
        <v>1285</v>
      </c>
    </row>
    <row r="46">
      <c r="A46" s="4" t="inlineStr">
        <is>
          <t>Other revenue [Member]</t>
        </is>
      </c>
    </row>
    <row r="47">
      <c r="A47" s="3" t="inlineStr">
        <is>
          <t>Operating revenues:</t>
        </is>
      </c>
    </row>
    <row r="48">
      <c r="A48" s="4" t="inlineStr">
        <is>
          <t>Total operating revenues</t>
        </is>
      </c>
      <c r="B48" s="5" t="n">
        <v>2650</v>
      </c>
      <c r="C48" s="5" t="n">
        <v>192</v>
      </c>
    </row>
    <row r="49">
      <c r="A49" s="4" t="inlineStr">
        <is>
          <t>Class A Common Stock</t>
        </is>
      </c>
    </row>
    <row r="50">
      <c r="A50" s="3" t="inlineStr">
        <is>
          <t>Non-operating income and expense:</t>
        </is>
      </c>
    </row>
    <row r="51">
      <c r="A51" s="4" t="inlineStr">
        <is>
          <t>Weighted average shares outstanding of common stock (in Shares)</t>
        </is>
      </c>
      <c r="D51" s="6" t="n">
        <v>8655806</v>
      </c>
      <c r="E51" s="6" t="n">
        <v>16928889</v>
      </c>
    </row>
    <row r="52">
      <c r="A52" s="4" t="inlineStr">
        <is>
          <t>Basic and diluted net income (loss) per share (in Dollars per share)</t>
        </is>
      </c>
      <c r="D52" s="8" t="n">
        <v>0.13</v>
      </c>
      <c r="E52" s="8" t="n">
        <v>0.18</v>
      </c>
    </row>
    <row r="53">
      <c r="A53" s="4" t="inlineStr">
        <is>
          <t>Class B Common Stock</t>
        </is>
      </c>
    </row>
    <row r="54">
      <c r="A54" s="3" t="inlineStr">
        <is>
          <t>Non-operating income and expense:</t>
        </is>
      </c>
    </row>
    <row r="55">
      <c r="A55" s="4" t="inlineStr">
        <is>
          <t>Weighted average shares outstanding of common stock (in Shares)</t>
        </is>
      </c>
      <c r="D55" s="6" t="n">
        <v>4232222</v>
      </c>
      <c r="E55" s="6" t="n">
        <v>4232222</v>
      </c>
    </row>
    <row r="56">
      <c r="A56" s="4" t="inlineStr">
        <is>
          <t>Basic and diluted net income (loss) per share (in Dollars per share)</t>
        </is>
      </c>
      <c r="D56" s="8" t="n">
        <v>-16.62</v>
      </c>
      <c r="E56" s="8" t="n">
        <v>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ses and Equipment &amp; Developed Software (Details) - Schedule of components of developed software - USD ($) $ in Thousands</t>
        </is>
      </c>
      <c r="B1" s="2" t="inlineStr">
        <is>
          <t>3 Months Ended</t>
        </is>
      </c>
    </row>
    <row r="2">
      <c r="B2" s="2" t="inlineStr">
        <is>
          <t>Mar. 31, 2021</t>
        </is>
      </c>
      <c r="C2" s="2" t="inlineStr">
        <is>
          <t>Dec. 31, 2020</t>
        </is>
      </c>
    </row>
    <row r="3">
      <c r="A3" s="3" t="inlineStr">
        <is>
          <t>Premises and Equipment &amp; Developed Software (Details) - Schedule of components of developed software [Line Items]</t>
        </is>
      </c>
    </row>
    <row r="4">
      <c r="A4" s="4" t="inlineStr">
        <is>
          <t>Developed software, gross</t>
        </is>
      </c>
      <c r="B4" s="5" t="n">
        <v>69241</v>
      </c>
      <c r="C4" s="5" t="n">
        <v>69124</v>
      </c>
    </row>
    <row r="5">
      <c r="A5" s="4" t="inlineStr">
        <is>
          <t>Accumulated amortization</t>
        </is>
      </c>
      <c r="B5" s="6" t="n">
        <v>-32289</v>
      </c>
      <c r="C5" s="6" t="n">
        <v>-29467</v>
      </c>
    </row>
    <row r="6">
      <c r="A6" s="4" t="inlineStr">
        <is>
          <t>Total</t>
        </is>
      </c>
      <c r="B6" s="5" t="n">
        <v>36952</v>
      </c>
      <c r="C6" s="6" t="n">
        <v>39657</v>
      </c>
    </row>
    <row r="7">
      <c r="A7" s="4" t="inlineStr">
        <is>
          <t>Higher One Disbursement business developed software [Member]</t>
        </is>
      </c>
    </row>
    <row r="8">
      <c r="A8" s="3" t="inlineStr">
        <is>
          <t>Premises and Equipment &amp; Developed Software (Details) - Schedule of components of developed software [Line Items]</t>
        </is>
      </c>
    </row>
    <row r="9">
      <c r="A9" s="4" t="inlineStr">
        <is>
          <t>Expected Useful Life</t>
        </is>
      </c>
      <c r="B9" s="4" t="inlineStr">
        <is>
          <t>10 years</t>
        </is>
      </c>
    </row>
    <row r="10">
      <c r="A10" s="4" t="inlineStr">
        <is>
          <t>Developed software, gross</t>
        </is>
      </c>
      <c r="B10" s="5" t="n">
        <v>27400</v>
      </c>
      <c r="C10" s="6" t="n">
        <v>27400</v>
      </c>
    </row>
    <row r="11">
      <c r="A11" s="4" t="inlineStr">
        <is>
          <t>Software Development [Member]</t>
        </is>
      </c>
    </row>
    <row r="12">
      <c r="A12" s="3" t="inlineStr">
        <is>
          <t>Premises and Equipment &amp; Developed Software (Details) - Schedule of components of developed software [Line Items]</t>
        </is>
      </c>
    </row>
    <row r="13">
      <c r="A13" s="4" t="inlineStr">
        <is>
          <t>Developed software, gross</t>
        </is>
      </c>
      <c r="B13" s="6" t="n">
        <v>40105</v>
      </c>
      <c r="C13" s="6" t="n">
        <v>40104</v>
      </c>
    </row>
    <row r="14">
      <c r="A14" s="4" t="inlineStr">
        <is>
          <t>Work-in-process [Member]</t>
        </is>
      </c>
    </row>
    <row r="15">
      <c r="A15" s="3" t="inlineStr">
        <is>
          <t>Premises and Equipment &amp; Developed Software (Details) - Schedule of components of developed software [Line Items]</t>
        </is>
      </c>
    </row>
    <row r="16">
      <c r="A16" s="4" t="inlineStr">
        <is>
          <t>Developed software, gross</t>
        </is>
      </c>
      <c r="B16" s="5" t="n">
        <v>1736</v>
      </c>
      <c r="C16" s="5" t="n">
        <v>1620</v>
      </c>
    </row>
    <row r="17">
      <c r="A17" s="4" t="inlineStr">
        <is>
          <t>Minimum [Member] | Software Development [Member]</t>
        </is>
      </c>
    </row>
    <row r="18">
      <c r="A18" s="3" t="inlineStr">
        <is>
          <t>Premises and Equipment &amp; Developed Software (Details) - Schedule of components of developed software [Line Items]</t>
        </is>
      </c>
    </row>
    <row r="19">
      <c r="A19" s="4" t="inlineStr">
        <is>
          <t>Expected Useful Life</t>
        </is>
      </c>
      <c r="B19" s="4" t="inlineStr">
        <is>
          <t>3 years</t>
        </is>
      </c>
    </row>
    <row r="20">
      <c r="A20" s="4" t="inlineStr">
        <is>
          <t>Maximum [Member] | Software Development [Member]</t>
        </is>
      </c>
    </row>
    <row r="21">
      <c r="A21" s="3" t="inlineStr">
        <is>
          <t>Premises and Equipment &amp; Developed Software (Details) - Schedule of components of developed software [Line Items]</t>
        </is>
      </c>
    </row>
    <row r="22">
      <c r="A22" s="4" t="inlineStr">
        <is>
          <t>Expected Useful Life</t>
        </is>
      </c>
      <c r="B22"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Goodwill and Intangibles (Details) - USD ($) $ in Thousands</t>
        </is>
      </c>
      <c r="B1" s="2" t="inlineStr">
        <is>
          <t>3 Months Ended</t>
        </is>
      </c>
    </row>
    <row r="2">
      <c r="B2" s="2" t="inlineStr">
        <is>
          <t>Mar. 31, 2021</t>
        </is>
      </c>
      <c r="C2" s="2" t="inlineStr">
        <is>
          <t>Mar. 31, 2020</t>
        </is>
      </c>
      <c r="D2" s="2" t="inlineStr">
        <is>
          <t>Dec. 31, 2020</t>
        </is>
      </c>
    </row>
    <row r="3">
      <c r="A3" s="3" t="inlineStr">
        <is>
          <t>Goodwill and Intangibles (Details) [Line Items]</t>
        </is>
      </c>
    </row>
    <row r="4">
      <c r="A4" s="4" t="inlineStr">
        <is>
          <t>Goodwill</t>
        </is>
      </c>
      <c r="B4" s="5" t="n">
        <v>5259</v>
      </c>
      <c r="D4" s="5" t="n">
        <v>5259</v>
      </c>
    </row>
    <row r="5">
      <c r="A5" s="4" t="inlineStr">
        <is>
          <t>Amortization expense</t>
        </is>
      </c>
      <c r="B5" s="5" t="n">
        <v>80</v>
      </c>
      <c r="C5" s="5" t="n">
        <v>267</v>
      </c>
    </row>
    <row r="6">
      <c r="A6" s="4" t="inlineStr">
        <is>
          <t>Minimum [Member]</t>
        </is>
      </c>
    </row>
    <row r="7">
      <c r="A7" s="3" t="inlineStr">
        <is>
          <t>Goodwill and Intangibles (Details) [Line Items]</t>
        </is>
      </c>
    </row>
    <row r="8">
      <c r="A8" s="4" t="inlineStr">
        <is>
          <t>Intangible assets useful life</t>
        </is>
      </c>
      <c r="B8" s="4" t="inlineStr">
        <is>
          <t>4 years</t>
        </is>
      </c>
    </row>
    <row r="9">
      <c r="A9" s="4" t="inlineStr">
        <is>
          <t>Maximum [Member]</t>
        </is>
      </c>
    </row>
    <row r="10">
      <c r="A10" s="3" t="inlineStr">
        <is>
          <t>Goodwill and Intangibles (Details) [Line Items]</t>
        </is>
      </c>
    </row>
    <row r="11">
      <c r="A11" s="4" t="inlineStr">
        <is>
          <t>Intangible assets useful life</t>
        </is>
      </c>
      <c r="B11" s="4" t="inlineStr">
        <is>
          <t>20 years</t>
        </is>
      </c>
    </row>
    <row r="12">
      <c r="A12" s="4" t="inlineStr">
        <is>
          <t>Goodwill [Member]</t>
        </is>
      </c>
    </row>
    <row r="13">
      <c r="A13" s="3" t="inlineStr">
        <is>
          <t>Goodwill and Intangibles (Details) [Line Items]</t>
        </is>
      </c>
    </row>
    <row r="14">
      <c r="A14" s="4" t="inlineStr">
        <is>
          <t>Goodwill</t>
        </is>
      </c>
      <c r="B14" s="5" t="n">
        <v>5300</v>
      </c>
      <c r="D14" s="5" t="n">
        <v>5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Details) - Schedule of components of other intangible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Accumulated amortization</t>
        </is>
      </c>
      <c r="B4" s="5" t="n">
        <v>-1412</v>
      </c>
      <c r="C4" s="5" t="n">
        <v>-1332</v>
      </c>
    </row>
    <row r="5">
      <c r="A5" s="4" t="inlineStr">
        <is>
          <t>Total</t>
        </is>
      </c>
      <c r="B5" s="5" t="n">
        <v>4990</v>
      </c>
      <c r="C5" s="6" t="n">
        <v>5070</v>
      </c>
    </row>
    <row r="6">
      <c r="A6" s="4" t="inlineStr">
        <is>
          <t>Customer relationships – universities [Member]</t>
        </is>
      </c>
    </row>
    <row r="7">
      <c r="A7" s="3" t="inlineStr">
        <is>
          <t>Finite-Lived Intangible Assets [Line Items]</t>
        </is>
      </c>
    </row>
    <row r="8">
      <c r="A8" s="4" t="inlineStr">
        <is>
          <t>Expected Useful Life</t>
        </is>
      </c>
      <c r="B8" s="4" t="inlineStr">
        <is>
          <t>20 years</t>
        </is>
      </c>
    </row>
    <row r="9">
      <c r="A9" s="4" t="inlineStr">
        <is>
          <t>Other intangibles, gross</t>
        </is>
      </c>
      <c r="B9" s="5" t="n">
        <v>6402</v>
      </c>
      <c r="C9" s="5" t="n">
        <v>64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Details) - Schedule of future amortization - USD ($) $ in Thousands</t>
        </is>
      </c>
      <c r="B1" s="2" t="inlineStr">
        <is>
          <t>Mar. 31, 2021</t>
        </is>
      </c>
      <c r="C1" s="2" t="inlineStr">
        <is>
          <t>Dec. 31, 2020</t>
        </is>
      </c>
    </row>
    <row r="2">
      <c r="A2" s="3" t="inlineStr">
        <is>
          <t>Schedule of future amortization [Abstract]</t>
        </is>
      </c>
    </row>
    <row r="3">
      <c r="A3" s="4" t="inlineStr">
        <is>
          <t>Remainder of 2021</t>
        </is>
      </c>
      <c r="B3" s="5" t="n">
        <v>240</v>
      </c>
    </row>
    <row r="4">
      <c r="A4" s="4" t="inlineStr">
        <is>
          <t>2022</t>
        </is>
      </c>
      <c r="B4" s="6" t="n">
        <v>320</v>
      </c>
    </row>
    <row r="5">
      <c r="A5" s="4" t="inlineStr">
        <is>
          <t>2023</t>
        </is>
      </c>
      <c r="B5" s="6" t="n">
        <v>320</v>
      </c>
    </row>
    <row r="6">
      <c r="A6" s="4" t="inlineStr">
        <is>
          <t>2024</t>
        </is>
      </c>
      <c r="B6" s="6" t="n">
        <v>320</v>
      </c>
    </row>
    <row r="7">
      <c r="A7" s="4" t="inlineStr">
        <is>
          <t>2025</t>
        </is>
      </c>
      <c r="B7" s="6" t="n">
        <v>320</v>
      </c>
    </row>
    <row r="8">
      <c r="A8" s="4" t="inlineStr">
        <is>
          <t>After 2025</t>
        </is>
      </c>
      <c r="B8" s="6" t="n">
        <v>3470</v>
      </c>
    </row>
    <row r="9">
      <c r="A9" s="4" t="inlineStr">
        <is>
          <t>Total</t>
        </is>
      </c>
      <c r="B9" s="5" t="n">
        <v>4990</v>
      </c>
      <c r="C9" s="5" t="n">
        <v>50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Leases (Details)</t>
        </is>
      </c>
      <c r="B1" s="2" t="inlineStr">
        <is>
          <t>3 Months Ended</t>
        </is>
      </c>
    </row>
    <row r="2">
      <c r="B2" s="2" t="inlineStr">
        <is>
          <t>Mar. 31, 2021</t>
        </is>
      </c>
    </row>
    <row r="3">
      <c r="A3" s="3" t="inlineStr">
        <is>
          <t>Disclosure Text Block [Abstract]</t>
        </is>
      </c>
    </row>
    <row r="4">
      <c r="A4" s="4" t="inlineStr">
        <is>
          <t>Number of office space locations leased under operating leases</t>
        </is>
      </c>
      <c r="B4" s="6" t="n">
        <v>2</v>
      </c>
    </row>
    <row r="5">
      <c r="A5" s="4" t="inlineStr">
        <is>
          <t>Operating lease terms</t>
        </is>
      </c>
      <c r="B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Details) - Schedule of operating lease ROU assets and Liabilities - USD ($) $ in Thousands</t>
        </is>
      </c>
      <c r="B1" s="2" t="inlineStr">
        <is>
          <t>3 Months Ended</t>
        </is>
      </c>
    </row>
    <row r="2">
      <c r="B2" s="2" t="inlineStr">
        <is>
          <t>Mar. 31, 2021</t>
        </is>
      </c>
      <c r="C2" s="2" t="inlineStr">
        <is>
          <t>Dec. 31, 2020</t>
        </is>
      </c>
    </row>
    <row r="3">
      <c r="A3" s="3" t="inlineStr">
        <is>
          <t>Assets:</t>
        </is>
      </c>
    </row>
    <row r="4">
      <c r="A4" s="4" t="inlineStr">
        <is>
          <t>Operating lease ROU assets, classification</t>
        </is>
      </c>
      <c r="B4" s="4" t="inlineStr">
        <is>
          <t>Other assets</t>
        </is>
      </c>
    </row>
    <row r="5">
      <c r="A5" s="4" t="inlineStr">
        <is>
          <t>Operating lease ROU assets</t>
        </is>
      </c>
      <c r="B5" s="5" t="n">
        <v>936</v>
      </c>
      <c r="C5" s="5" t="n">
        <v>1218</v>
      </c>
    </row>
    <row r="6">
      <c r="A6" s="3" t="inlineStr">
        <is>
          <t>Liabilities:</t>
        </is>
      </c>
    </row>
    <row r="7">
      <c r="A7" s="4" t="inlineStr">
        <is>
          <t>Operating lease liabilities, classification</t>
        </is>
      </c>
      <c r="B7" s="4" t="inlineStr">
        <is>
          <t>Operating lease liabilities</t>
        </is>
      </c>
    </row>
    <row r="8">
      <c r="A8" s="4" t="inlineStr">
        <is>
          <t>Operating lease liabilities</t>
        </is>
      </c>
      <c r="B8" s="5" t="n">
        <v>949</v>
      </c>
      <c r="C8" s="5" t="n">
        <v>11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lease cost and weighted average remaining lease term and discount rate - USD ($) $ in Thousands</t>
        </is>
      </c>
      <c r="B1" s="2" t="inlineStr">
        <is>
          <t>3 Months Ended</t>
        </is>
      </c>
    </row>
    <row r="2">
      <c r="B2" s="2" t="inlineStr">
        <is>
          <t>Mar. 31, 2021</t>
        </is>
      </c>
      <c r="C2" s="2" t="inlineStr">
        <is>
          <t>Mar. 31, 2020</t>
        </is>
      </c>
    </row>
    <row r="3">
      <c r="A3" s="3" t="inlineStr">
        <is>
          <t>Schedule of operating lease cost and weighted average remaining lease term and discount rate [Abstract]</t>
        </is>
      </c>
    </row>
    <row r="4">
      <c r="A4" s="4" t="inlineStr">
        <is>
          <t>Operating lease cost, classification</t>
        </is>
      </c>
      <c r="B4" s="4" t="inlineStr">
        <is>
          <t>Occupancy</t>
        </is>
      </c>
    </row>
    <row r="5">
      <c r="A5" s="4" t="inlineStr">
        <is>
          <t>Operating lease cost</t>
        </is>
      </c>
      <c r="B5" s="5" t="n">
        <v>275</v>
      </c>
      <c r="C5" s="5" t="n">
        <v>2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non-cancelable operating lease liabilities $ in Thousands</t>
        </is>
      </c>
      <c r="B1" s="2" t="inlineStr">
        <is>
          <t>Mar. 31, 2021USD ($)</t>
        </is>
      </c>
    </row>
    <row r="2">
      <c r="A2" s="3" t="inlineStr">
        <is>
          <t>Schedule of maturities of non-cancelable operating lease liabilities [Abstract]</t>
        </is>
      </c>
    </row>
    <row r="3">
      <c r="A3" s="4" t="inlineStr">
        <is>
          <t>2021</t>
        </is>
      </c>
      <c r="B3" s="5" t="n">
        <v>540</v>
      </c>
    </row>
    <row r="4">
      <c r="A4" s="4" t="inlineStr">
        <is>
          <t>2022</t>
        </is>
      </c>
      <c r="B4" s="6" t="n">
        <v>419</v>
      </c>
    </row>
    <row r="5">
      <c r="A5" s="4" t="inlineStr">
        <is>
          <t>Total minimum payments</t>
        </is>
      </c>
      <c r="B5" s="6" t="n">
        <v>959</v>
      </c>
    </row>
    <row r="6">
      <c r="A6" s="4" t="inlineStr">
        <is>
          <t>Less: interest</t>
        </is>
      </c>
      <c r="B6" s="6" t="n">
        <v>-10</v>
      </c>
    </row>
    <row r="7">
      <c r="A7" s="4" t="inlineStr">
        <is>
          <t>Present value of lease liabilities</t>
        </is>
      </c>
      <c r="B7" s="5" t="n">
        <v>9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4" customWidth="1" min="2" max="2"/>
    <col width="23" customWidth="1" min="3" max="3"/>
  </cols>
  <sheetData>
    <row r="1">
      <c r="A1" s="1" t="inlineStr">
        <is>
          <t>Leases (Details) - Schedule of weighted average remaining lease term</t>
        </is>
      </c>
      <c r="B1" s="2" t="inlineStr">
        <is>
          <t>Mar. 31, 2021</t>
        </is>
      </c>
      <c r="C1" s="2" t="inlineStr">
        <is>
          <t>Dec. 31, 2020</t>
        </is>
      </c>
    </row>
    <row r="2">
      <c r="A2" s="3" t="inlineStr">
        <is>
          <t>Weighted average remaining lease term (years)</t>
        </is>
      </c>
    </row>
    <row r="3">
      <c r="A3" s="4" t="inlineStr">
        <is>
          <t>Operating leases</t>
        </is>
      </c>
      <c r="B3" s="4" t="inlineStr">
        <is>
          <t>1 year 3 months 18 days</t>
        </is>
      </c>
      <c r="C3" s="4" t="inlineStr">
        <is>
          <t>1 year 7 months 6 days</t>
        </is>
      </c>
    </row>
    <row r="4">
      <c r="A4" s="3" t="inlineStr">
        <is>
          <t>Weighted average discount rate</t>
        </is>
      </c>
    </row>
    <row r="5">
      <c r="A5" s="4" t="inlineStr">
        <is>
          <t>Operating leases</t>
        </is>
      </c>
      <c r="B5" s="4" t="inlineStr">
        <is>
          <t>1.00%</t>
        </is>
      </c>
      <c r="C5" s="4" t="inlineStr">
        <is>
          <t>1.4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Debt (Details) - USD ($)</t>
        </is>
      </c>
      <c r="B1" s="2" t="inlineStr">
        <is>
          <t>1 Months Ended</t>
        </is>
      </c>
      <c r="C1" s="2" t="inlineStr">
        <is>
          <t>3 Months Ended</t>
        </is>
      </c>
    </row>
    <row r="2">
      <c r="B2" s="2" t="inlineStr">
        <is>
          <t>Apr. 30, 2021</t>
        </is>
      </c>
      <c r="C2" s="2" t="inlineStr">
        <is>
          <t>Mar. 31, 2021</t>
        </is>
      </c>
      <c r="D2" s="2" t="inlineStr">
        <is>
          <t>Mar. 31, 2020</t>
        </is>
      </c>
      <c r="E2" s="2" t="inlineStr">
        <is>
          <t>Dec. 31, 2018</t>
        </is>
      </c>
    </row>
    <row r="3">
      <c r="A3" s="3" t="inlineStr">
        <is>
          <t>Debt (Details) [Line Items]</t>
        </is>
      </c>
    </row>
    <row r="4">
      <c r="A4" s="4" t="inlineStr">
        <is>
          <t>Line of credit, maximum borrowing capacity</t>
        </is>
      </c>
      <c r="C4" s="5" t="n">
        <v>10000000</v>
      </c>
    </row>
    <row r="5">
      <c r="A5" s="4" t="inlineStr">
        <is>
          <t>Borrowing base limit</t>
        </is>
      </c>
      <c r="C5" s="6" t="n">
        <v>5800000</v>
      </c>
    </row>
    <row r="6">
      <c r="A6" s="4" t="inlineStr">
        <is>
          <t>Line of credit, amount outstanding</t>
        </is>
      </c>
      <c r="C6" s="6" t="n">
        <v>5400000</v>
      </c>
      <c r="E6" s="5" t="n">
        <v>105500</v>
      </c>
    </row>
    <row r="7">
      <c r="A7" s="4" t="inlineStr">
        <is>
          <t>Line of credit, amount paid down</t>
        </is>
      </c>
      <c r="C7" s="6" t="n">
        <v>15572000</v>
      </c>
      <c r="D7" s="4" t="inlineStr">
        <is>
          <t xml:space="preserve"> </t>
        </is>
      </c>
    </row>
    <row r="8">
      <c r="A8" s="4" t="inlineStr">
        <is>
          <t>Subsequent Event [Member]</t>
        </is>
      </c>
    </row>
    <row r="9">
      <c r="A9" s="3" t="inlineStr">
        <is>
          <t>Debt (Details) [Line Items]</t>
        </is>
      </c>
    </row>
    <row r="10">
      <c r="A10" s="4" t="inlineStr">
        <is>
          <t>Line of credit, amount outstanding</t>
        </is>
      </c>
      <c r="B10" s="5" t="n">
        <v>4000000</v>
      </c>
    </row>
    <row r="11">
      <c r="A11" s="4" t="inlineStr">
        <is>
          <t>Line of credit, amount paid down</t>
        </is>
      </c>
      <c r="B11" s="5" t="n">
        <v>1400000</v>
      </c>
    </row>
    <row r="12">
      <c r="A12" s="4" t="inlineStr">
        <is>
          <t>LIBOR [Member]</t>
        </is>
      </c>
    </row>
    <row r="13">
      <c r="A13" s="3" t="inlineStr">
        <is>
          <t>Debt (Details) [Line Items]</t>
        </is>
      </c>
    </row>
    <row r="14">
      <c r="A14" s="4" t="inlineStr">
        <is>
          <t>Line of credit, amount outstanding</t>
        </is>
      </c>
      <c r="C14" s="5" t="n">
        <v>10000000</v>
      </c>
    </row>
    <row r="15">
      <c r="A15" s="4" t="inlineStr">
        <is>
          <t>Maximum [Member]</t>
        </is>
      </c>
    </row>
    <row r="16">
      <c r="A16" s="3" t="inlineStr">
        <is>
          <t>Debt (Details) [Line Items]</t>
        </is>
      </c>
    </row>
    <row r="17">
      <c r="A17" s="4" t="inlineStr">
        <is>
          <t>Line of credit, basis spread on variable interest rate</t>
        </is>
      </c>
      <c r="C17" s="4" t="inlineStr">
        <is>
          <t>375.00%</t>
        </is>
      </c>
    </row>
    <row r="18">
      <c r="A18" s="4" t="inlineStr">
        <is>
          <t>Minimum [Member]</t>
        </is>
      </c>
    </row>
    <row r="19">
      <c r="A19" s="3" t="inlineStr">
        <is>
          <t>Debt (Details) [Line Items]</t>
        </is>
      </c>
    </row>
    <row r="20">
      <c r="A20" s="4" t="inlineStr">
        <is>
          <t>Line of credit, basis spread on variable interest rate</t>
        </is>
      </c>
      <c r="C20" s="4" t="inlineStr">
        <is>
          <t>50.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54" customWidth="1" min="2" max="2"/>
    <col width="20" customWidth="1" min="3" max="3"/>
    <col width="20" customWidth="1" min="4" max="4"/>
    <col width="48" customWidth="1" min="5" max="5"/>
    <col width="13" customWidth="1" min="6" max="6"/>
    <col width="13" customWidth="1" min="7" max="7"/>
    <col width="27" customWidth="1" min="8" max="8"/>
    <col width="13" customWidth="1" min="9" max="9"/>
    <col width="20" customWidth="1" min="10" max="10"/>
    <col width="13" customWidth="1" min="11" max="11"/>
    <col width="13" customWidth="1" min="12" max="12"/>
  </cols>
  <sheetData>
    <row r="1">
      <c r="A1" s="1" t="inlineStr">
        <is>
          <t>Consolidated Statements of Changes in Shareholders’ Equity — Unaudited - USD ($) $ in Thousands</t>
        </is>
      </c>
      <c r="C1" s="2" t="inlineStr">
        <is>
          <t>Class ACommon Stock</t>
        </is>
      </c>
      <c r="D1" s="2" t="inlineStr">
        <is>
          <t>Class BCommon Stock</t>
        </is>
      </c>
      <c r="E1" s="2" t="inlineStr">
        <is>
          <t>Common Stock Shares of Common Stock Outstanding</t>
        </is>
      </c>
      <c r="F1" s="2" t="inlineStr">
        <is>
          <t>Common Stock</t>
        </is>
      </c>
      <c r="H1" s="2" t="inlineStr">
        <is>
          <t>Additional Paid in Capital</t>
        </is>
      </c>
      <c r="J1" s="2" t="inlineStr">
        <is>
          <t>Accumulated Deficit</t>
        </is>
      </c>
      <c r="L1" s="2" t="inlineStr">
        <is>
          <t>Total</t>
        </is>
      </c>
    </row>
    <row r="2">
      <c r="A2" s="4" t="inlineStr">
        <is>
          <t>Balance (as restated) at Jan. 01, 2019</t>
        </is>
      </c>
      <c r="C2" s="5" t="n">
        <v>193</v>
      </c>
      <c r="D2" s="5" t="n">
        <v>423</v>
      </c>
      <c r="H2" s="4" t="inlineStr">
        <is>
          <t xml:space="preserve"> </t>
        </is>
      </c>
      <c r="J2" s="5" t="n">
        <v>4999384</v>
      </c>
      <c r="L2" s="5" t="n">
        <v>5000000</v>
      </c>
    </row>
    <row r="3">
      <c r="A3" s="4" t="inlineStr">
        <is>
          <t>Balance (as restated) (in Shares) at Jan. 01, 2019</t>
        </is>
      </c>
      <c r="C3" s="6" t="n">
        <v>1930693</v>
      </c>
      <c r="D3" s="6" t="n">
        <v>4232222</v>
      </c>
    </row>
    <row r="4">
      <c r="A4" s="4" t="inlineStr">
        <is>
          <t>Change in shares of Class A common stock subject to redemption</t>
        </is>
      </c>
      <c r="C4" s="5" t="n">
        <v>-42</v>
      </c>
      <c r="D4" s="4" t="inlineStr">
        <is>
          <t xml:space="preserve"> </t>
        </is>
      </c>
      <c r="H4" s="4" t="inlineStr">
        <is>
          <t xml:space="preserve"> </t>
        </is>
      </c>
      <c r="J4" s="6" t="n">
        <v>-4273453</v>
      </c>
      <c r="L4" s="6" t="n">
        <v>-4273495</v>
      </c>
    </row>
    <row r="5">
      <c r="A5" s="4" t="inlineStr">
        <is>
          <t>Change in shares of Class A common stock subject to redemption (in Shares)</t>
        </is>
      </c>
      <c r="C5" s="6" t="n">
        <v>-423118</v>
      </c>
      <c r="D5" s="4" t="inlineStr">
        <is>
          <t xml:space="preserve"> </t>
        </is>
      </c>
    </row>
    <row r="6">
      <c r="A6" s="4" t="inlineStr">
        <is>
          <t>Net income (loss)</t>
        </is>
      </c>
      <c r="C6" s="4" t="inlineStr">
        <is>
          <t xml:space="preserve"> </t>
        </is>
      </c>
      <c r="D6" s="4" t="inlineStr">
        <is>
          <t xml:space="preserve"> </t>
        </is>
      </c>
      <c r="H6" s="4" t="inlineStr">
        <is>
          <t xml:space="preserve"> </t>
        </is>
      </c>
      <c r="J6" s="6" t="n">
        <v>4273495</v>
      </c>
      <c r="L6" s="6" t="n">
        <v>4273495</v>
      </c>
    </row>
    <row r="7">
      <c r="A7" s="4" t="inlineStr">
        <is>
          <t>Balance (as restated) at Dec. 31, 2019</t>
        </is>
      </c>
      <c r="C7" s="5" t="n">
        <v>151</v>
      </c>
      <c r="D7" s="5" t="n">
        <v>423</v>
      </c>
      <c r="H7" s="4" t="inlineStr">
        <is>
          <t xml:space="preserve"> </t>
        </is>
      </c>
      <c r="J7" s="6" t="n">
        <v>4999426</v>
      </c>
      <c r="L7" s="6" t="n">
        <v>5000000</v>
      </c>
    </row>
    <row r="8">
      <c r="A8" s="4" t="inlineStr">
        <is>
          <t>Balance (as restated) (in Shares) at Dec. 31, 2019</t>
        </is>
      </c>
      <c r="C8" s="6" t="n">
        <v>1507575</v>
      </c>
      <c r="D8" s="6" t="n">
        <v>4232222</v>
      </c>
    </row>
    <row r="9">
      <c r="A9" s="4" t="inlineStr">
        <is>
          <t>Balance at Dec. 31, 2019</t>
        </is>
      </c>
      <c r="F9" s="5" t="n">
        <v>1</v>
      </c>
      <c r="G9" s="4" t="inlineStr">
        <is>
          <t>[1]</t>
        </is>
      </c>
      <c r="H9" s="6" t="n">
        <v>62164</v>
      </c>
      <c r="I9" s="4" t="inlineStr">
        <is>
          <t>[1]</t>
        </is>
      </c>
      <c r="J9" s="6" t="n">
        <v>-27535</v>
      </c>
      <c r="K9" s="4" t="inlineStr">
        <is>
          <t>[1]</t>
        </is>
      </c>
      <c r="L9" s="6" t="n">
        <v>34630</v>
      </c>
    </row>
    <row r="10">
      <c r="A10" s="4" t="inlineStr">
        <is>
          <t>Balance (in Shares) at Dec. 31, 2019</t>
        </is>
      </c>
      <c r="B10" s="4" t="inlineStr">
        <is>
          <t>[1]</t>
        </is>
      </c>
      <c r="E10" s="6" t="n">
        <v>6123432</v>
      </c>
    </row>
    <row r="11">
      <c r="A11" s="4" t="inlineStr">
        <is>
          <t>Net income (loss)</t>
        </is>
      </c>
      <c r="H11" s="4" t="inlineStr">
        <is>
          <t xml:space="preserve"> </t>
        </is>
      </c>
      <c r="J11" s="6" t="n">
        <v>-4534</v>
      </c>
      <c r="L11" s="6" t="n">
        <v>-4534</v>
      </c>
    </row>
    <row r="12">
      <c r="A12" s="4" t="inlineStr">
        <is>
          <t>Capital contribution from Customers Bank</t>
        </is>
      </c>
      <c r="F12" s="4" t="inlineStr">
        <is>
          <t xml:space="preserve"> </t>
        </is>
      </c>
      <c r="H12" s="6" t="n">
        <v>864</v>
      </c>
      <c r="J12" s="4" t="inlineStr">
        <is>
          <t xml:space="preserve"> </t>
        </is>
      </c>
      <c r="L12" s="6" t="n">
        <v>864</v>
      </c>
    </row>
    <row r="13">
      <c r="A13" s="4" t="inlineStr">
        <is>
          <t>Balance at Mar. 31, 2020</t>
        </is>
      </c>
      <c r="F13" s="6" t="n">
        <v>1</v>
      </c>
      <c r="H13" s="6" t="n">
        <v>63028</v>
      </c>
      <c r="J13" s="6" t="n">
        <v>-32069</v>
      </c>
      <c r="L13" s="6" t="n">
        <v>30960</v>
      </c>
    </row>
    <row r="14">
      <c r="A14" s="4" t="inlineStr">
        <is>
          <t>Balance (in Shares) at Mar. 31, 2020</t>
        </is>
      </c>
      <c r="E14" s="6" t="n">
        <v>6123432</v>
      </c>
    </row>
    <row r="15">
      <c r="A15" s="4" t="inlineStr">
        <is>
          <t>Balance at Dec. 31, 2019</t>
        </is>
      </c>
      <c r="F15" s="6" t="n">
        <v>1</v>
      </c>
      <c r="G15" s="4" t="inlineStr">
        <is>
          <t>[1]</t>
        </is>
      </c>
      <c r="H15" s="6" t="n">
        <v>62164</v>
      </c>
      <c r="I15" s="4" t="inlineStr">
        <is>
          <t>[1]</t>
        </is>
      </c>
      <c r="J15" s="6" t="n">
        <v>-27535</v>
      </c>
      <c r="K15" s="4" t="inlineStr">
        <is>
          <t>[1]</t>
        </is>
      </c>
      <c r="L15" s="6" t="n">
        <v>34630</v>
      </c>
    </row>
    <row r="16">
      <c r="A16" s="4" t="inlineStr">
        <is>
          <t>Balance (in Shares) at Dec. 31, 2019</t>
        </is>
      </c>
      <c r="B16" s="4" t="inlineStr">
        <is>
          <t>[1]</t>
        </is>
      </c>
      <c r="E16" s="6" t="n">
        <v>6123432</v>
      </c>
    </row>
    <row r="17">
      <c r="A17" s="4" t="inlineStr">
        <is>
          <t>Balance (as restated) at Dec. 31, 2019</t>
        </is>
      </c>
      <c r="C17" s="5" t="n">
        <v>151</v>
      </c>
      <c r="D17" s="5" t="n">
        <v>423</v>
      </c>
      <c r="H17" s="4" t="inlineStr">
        <is>
          <t xml:space="preserve"> </t>
        </is>
      </c>
      <c r="J17" s="6" t="n">
        <v>4999426</v>
      </c>
      <c r="L17" s="6" t="n">
        <v>5000000</v>
      </c>
    </row>
    <row r="18">
      <c r="A18" s="4" t="inlineStr">
        <is>
          <t>Balance (as restated) (in Shares) at Dec. 31, 2019</t>
        </is>
      </c>
      <c r="C18" s="6" t="n">
        <v>1507575</v>
      </c>
      <c r="D18" s="6" t="n">
        <v>4232222</v>
      </c>
    </row>
    <row r="19">
      <c r="A19" s="4" t="inlineStr">
        <is>
          <t>Reclassification from Temporary Equity to APIC</t>
        </is>
      </c>
      <c r="C19" s="5" t="n">
        <v>1276</v>
      </c>
      <c r="D19" s="4" t="inlineStr">
        <is>
          <t xml:space="preserve"> </t>
        </is>
      </c>
      <c r="H19" s="6" t="n">
        <v>128972698</v>
      </c>
      <c r="J19" s="4" t="inlineStr">
        <is>
          <t xml:space="preserve"> </t>
        </is>
      </c>
      <c r="L19" s="6" t="n">
        <v>128973974</v>
      </c>
    </row>
    <row r="20">
      <c r="A20" s="4" t="inlineStr">
        <is>
          <t>Redemption of Class A common stock</t>
        </is>
      </c>
      <c r="C20" s="5" t="n">
        <v>-1427</v>
      </c>
      <c r="D20" s="4" t="inlineStr">
        <is>
          <t xml:space="preserve"> </t>
        </is>
      </c>
      <c r="H20" s="6" t="n">
        <v>-148208645</v>
      </c>
      <c r="J20" s="4" t="inlineStr">
        <is>
          <t xml:space="preserve"> </t>
        </is>
      </c>
      <c r="L20" s="6" t="n">
        <v>-148210072</v>
      </c>
    </row>
    <row r="21">
      <c r="A21" s="4" t="inlineStr">
        <is>
          <t>Redemption of Class A common stock (in Shares)</t>
        </is>
      </c>
      <c r="C21" s="6" t="n">
        <v>-14277275</v>
      </c>
      <c r="D21" s="4" t="inlineStr">
        <is>
          <t xml:space="preserve"> </t>
        </is>
      </c>
    </row>
    <row r="22">
      <c r="A22" s="4" t="inlineStr">
        <is>
          <t>Reclassification from APIC to retained earnings</t>
        </is>
      </c>
      <c r="C22" s="4" t="inlineStr">
        <is>
          <t xml:space="preserve"> </t>
        </is>
      </c>
      <c r="D22" s="4" t="inlineStr">
        <is>
          <t xml:space="preserve"> </t>
        </is>
      </c>
      <c r="H22" s="6" t="n">
        <v>19235947</v>
      </c>
      <c r="J22" s="6" t="n">
        <v>-19235435</v>
      </c>
      <c r="L22" s="6" t="n">
        <v>512</v>
      </c>
    </row>
    <row r="23">
      <c r="A23" s="4" t="inlineStr">
        <is>
          <t>Net income (loss)</t>
        </is>
      </c>
      <c r="C23" s="4" t="inlineStr">
        <is>
          <t xml:space="preserve"> </t>
        </is>
      </c>
      <c r="D23" s="4" t="inlineStr">
        <is>
          <t xml:space="preserve"> </t>
        </is>
      </c>
      <c r="H23" s="4" t="inlineStr">
        <is>
          <t xml:space="preserve"> </t>
        </is>
      </c>
      <c r="J23" s="6" t="n">
        <v>-69224745</v>
      </c>
      <c r="L23" s="6" t="n">
        <v>-69224745</v>
      </c>
    </row>
    <row r="24">
      <c r="A24" s="4" t="inlineStr">
        <is>
          <t>Balance (as restated) at Dec. 31, 2020</t>
        </is>
      </c>
      <c r="C24" s="4" t="inlineStr">
        <is>
          <t xml:space="preserve"> </t>
        </is>
      </c>
      <c r="D24" s="5" t="n">
        <v>423</v>
      </c>
      <c r="H24" s="4" t="inlineStr">
        <is>
          <t xml:space="preserve"> </t>
        </is>
      </c>
      <c r="J24" s="6" t="n">
        <v>-83460753</v>
      </c>
      <c r="L24" s="6" t="n">
        <v>-83460330</v>
      </c>
    </row>
    <row r="25">
      <c r="A25" s="4" t="inlineStr">
        <is>
          <t>Balance (as restated) (in Shares) at Dec. 31, 2020</t>
        </is>
      </c>
      <c r="C25" s="6" t="n">
        <v>-12769700</v>
      </c>
      <c r="D25" s="6" t="n">
        <v>4232222</v>
      </c>
    </row>
    <row r="26">
      <c r="A26" s="4" t="inlineStr">
        <is>
          <t>Balance at Dec. 31, 2020</t>
        </is>
      </c>
      <c r="F26" s="6" t="n">
        <v>1</v>
      </c>
      <c r="G26" s="4" t="inlineStr">
        <is>
          <t>[1]</t>
        </is>
      </c>
      <c r="H26" s="6" t="n">
        <v>64017</v>
      </c>
      <c r="I26" s="4" t="inlineStr">
        <is>
          <t>[1]</t>
        </is>
      </c>
      <c r="J26" s="6" t="n">
        <v>-39328</v>
      </c>
      <c r="K26" s="4" t="inlineStr">
        <is>
          <t>[1]</t>
        </is>
      </c>
      <c r="L26" s="6" t="n">
        <v>24690</v>
      </c>
    </row>
    <row r="27">
      <c r="A27" s="4" t="inlineStr">
        <is>
          <t>Balance (in Shares) at Dec. 31, 2020</t>
        </is>
      </c>
      <c r="B27" s="4" t="inlineStr">
        <is>
          <t>[1]</t>
        </is>
      </c>
      <c r="E27" s="6" t="n">
        <v>6123432</v>
      </c>
    </row>
    <row r="28">
      <c r="A28" s="4" t="inlineStr">
        <is>
          <t>Net income (loss)</t>
        </is>
      </c>
      <c r="F28" s="4" t="inlineStr">
        <is>
          <t xml:space="preserve"> </t>
        </is>
      </c>
      <c r="H28" s="4" t="inlineStr">
        <is>
          <t xml:space="preserve"> </t>
        </is>
      </c>
      <c r="J28" s="6" t="n">
        <v>18889</v>
      </c>
      <c r="L28" s="6" t="n">
        <v>18889</v>
      </c>
    </row>
    <row r="29">
      <c r="A29" s="4" t="inlineStr">
        <is>
          <t>Valuation of private warrants</t>
        </is>
      </c>
      <c r="F29" s="4" t="inlineStr">
        <is>
          <t xml:space="preserve"> </t>
        </is>
      </c>
      <c r="H29" s="6" t="n">
        <v>-30839</v>
      </c>
      <c r="J29" s="4" t="inlineStr">
        <is>
          <t xml:space="preserve"> </t>
        </is>
      </c>
      <c r="L29" s="6" t="n">
        <v>-30839</v>
      </c>
    </row>
    <row r="30">
      <c r="A30" s="4" t="inlineStr">
        <is>
          <t>Recapitalization transaction</t>
        </is>
      </c>
      <c r="F30" s="4" t="inlineStr">
        <is>
          <t xml:space="preserve"> </t>
        </is>
      </c>
      <c r="H30" s="6" t="n">
        <v>16148</v>
      </c>
      <c r="J30" s="4" t="inlineStr">
        <is>
          <t xml:space="preserve"> </t>
        </is>
      </c>
      <c r="L30" s="6" t="n">
        <v>16148</v>
      </c>
    </row>
    <row r="31">
      <c r="A31" s="4" t="inlineStr">
        <is>
          <t>Recapitalization transaction (in Shares)</t>
        </is>
      </c>
      <c r="E31" s="6" t="n">
        <v>6076946</v>
      </c>
    </row>
    <row r="32">
      <c r="A32" s="4" t="inlineStr">
        <is>
          <t>Balance at Mar. 31, 2021</t>
        </is>
      </c>
      <c r="F32" s="5" t="n">
        <v>1</v>
      </c>
      <c r="H32" s="5" t="n">
        <v>49326</v>
      </c>
      <c r="J32" s="5" t="n">
        <v>-20439</v>
      </c>
      <c r="L32" s="5" t="n">
        <v>28888</v>
      </c>
    </row>
    <row r="33">
      <c r="A33" s="4" t="inlineStr">
        <is>
          <t>Balance (in Shares) at Mar. 31, 2021</t>
        </is>
      </c>
      <c r="E33" s="6" t="n">
        <v>12200378</v>
      </c>
    </row>
    <row r="34"/>
    <row r="35">
      <c r="A35" s="4" t="inlineStr">
        <is>
          <t>[1]</t>
        </is>
      </c>
      <c r="B35" s="4" t="inlineStr">
        <is>
          <t>Retroactively restated in connection with the merger.</t>
        </is>
      </c>
    </row>
  </sheetData>
  <mergeCells count="6">
    <mergeCell ref="A1:B1"/>
    <mergeCell ref="F1:G1"/>
    <mergeCell ref="H1:I1"/>
    <mergeCell ref="J1:K1"/>
    <mergeCell ref="A34:K34"/>
    <mergeCell ref="B35:K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s>
  <sheetData>
    <row r="1">
      <c r="A1" s="1" t="inlineStr">
        <is>
          <t>Commitments and Contingencies (Details) - $ / shares</t>
        </is>
      </c>
      <c r="B1" s="2" t="inlineStr">
        <is>
          <t>1 Months Ended</t>
        </is>
      </c>
      <c r="C1" s="2" t="inlineStr">
        <is>
          <t>12 Months Ended</t>
        </is>
      </c>
    </row>
    <row r="2">
      <c r="B2" s="2" t="inlineStr">
        <is>
          <t>Sep. 21, 2018</t>
        </is>
      </c>
      <c r="C2" s="2" t="inlineStr">
        <is>
          <t>Dec. 31, 2020</t>
        </is>
      </c>
      <c r="D2" s="2" t="inlineStr">
        <is>
          <t>Mar. 31, 2021</t>
        </is>
      </c>
    </row>
    <row r="3">
      <c r="A3" s="3" t="inlineStr">
        <is>
          <t>Commitments and Contingencies (Details) [Line Items]</t>
        </is>
      </c>
    </row>
    <row r="4">
      <c r="A4" s="4" t="inlineStr">
        <is>
          <t>Purchase price (in Dollars per share)</t>
        </is>
      </c>
      <c r="D4" s="8" t="n">
        <v>11.65</v>
      </c>
    </row>
    <row r="5">
      <c r="A5" s="4" t="inlineStr">
        <is>
          <t>Description of underwriting agreement</t>
        </is>
      </c>
      <c r="C5" s="4" t="inlineStr">
        <is>
          <t>The
underwriters were paid a cash underwriting discount of $0.20 per unit, or approximately $3 million in the aggregate at the closing of
the Initial Public Offering and $192,889 in conjunction with the underwriters’ partial exercise of its overallotment option. In
addition, the underwriters are entitled to a deferred underwriting commissions of $0.40 per unit, or approximately $6 million in the
aggregate from the closing of the Initial Public Offering and $771,556 from the underwriters’ partial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t>
        </is>
      </c>
    </row>
    <row r="6">
      <c r="A6" s="4" t="inlineStr">
        <is>
          <t>Over-Allotment Option [Member]</t>
        </is>
      </c>
    </row>
    <row r="7">
      <c r="A7" s="3" t="inlineStr">
        <is>
          <t>Commitments and Contingencies (Details) [Line Items]</t>
        </is>
      </c>
    </row>
    <row r="8">
      <c r="A8" s="4" t="inlineStr">
        <is>
          <t>Purchase of additional units of shares</t>
        </is>
      </c>
      <c r="C8" s="6" t="n">
        <v>2250000</v>
      </c>
    </row>
    <row r="9">
      <c r="A9" s="4" t="inlineStr">
        <is>
          <t>Underwriters exercised a partial exercise</t>
        </is>
      </c>
      <c r="B9" s="6" t="n">
        <v>1928889</v>
      </c>
    </row>
    <row r="10">
      <c r="A10" s="4" t="inlineStr">
        <is>
          <t>Purchase price (in Dollars per share)</t>
        </is>
      </c>
      <c r="B10" s="5"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4" customWidth="1" min="1" max="1"/>
    <col width="80" customWidth="1" min="2" max="2"/>
    <col width="73" customWidth="1" min="3" max="3"/>
    <col width="15" customWidth="1" min="4" max="4"/>
    <col width="14" customWidth="1" min="5" max="5"/>
    <col width="14" customWidth="1" min="6" max="6"/>
  </cols>
  <sheetData>
    <row r="1">
      <c r="A1" s="1" t="inlineStr">
        <is>
          <t>Shareholders' Equity and Private Warrant Liability (Details) - USD ($)</t>
        </is>
      </c>
      <c r="B1" s="2" t="inlineStr">
        <is>
          <t>3 Months Ended</t>
        </is>
      </c>
      <c r="C1" s="2" t="inlineStr">
        <is>
          <t>12 Months Ended</t>
        </is>
      </c>
    </row>
    <row r="2">
      <c r="B2" s="2" t="inlineStr">
        <is>
          <t>Mar. 31, 2021</t>
        </is>
      </c>
      <c r="C2" s="2" t="inlineStr">
        <is>
          <t>Dec. 31, 2020</t>
        </is>
      </c>
      <c r="D2" s="2" t="inlineStr">
        <is>
          <t>Dec. 31, 2019</t>
        </is>
      </c>
      <c r="E2" s="2" t="inlineStr">
        <is>
          <t>Jan. 04, 2021</t>
        </is>
      </c>
      <c r="F2" s="2" t="inlineStr">
        <is>
          <t>Nov. 13, 2017</t>
        </is>
      </c>
    </row>
    <row r="3">
      <c r="A3" s="3" t="inlineStr">
        <is>
          <t>Shareholders' Equity and Private Warrant Liability (Details) [Line Items]</t>
        </is>
      </c>
    </row>
    <row r="4">
      <c r="A4" s="4" t="inlineStr">
        <is>
          <t>Common stock, par value (in Dollars per share)</t>
        </is>
      </c>
      <c r="F4" s="7" t="n">
        <v>0.0001</v>
      </c>
    </row>
    <row r="5">
      <c r="A5" s="4" t="inlineStr">
        <is>
          <t>Common shares</t>
        </is>
      </c>
      <c r="C5" s="6" t="n">
        <v>16928889</v>
      </c>
    </row>
    <row r="6">
      <c r="A6" s="4" t="inlineStr">
        <is>
          <t>Performance shares description</t>
        </is>
      </c>
      <c r="B6" s="4" t="inlineStr">
        <is>
          <t>The vesting criteria
means either (1) the volume weighted average price of the Company’s common stock on the principal exchange on which such securities
are then listed or quoted shall have been at or above $15.00 for twenty (20) trading days (which need not be consecutive) over a thirty
(30) trading day period; or (ii) the Company sells shares of its capital stock in a secondary offering for at least $15.00 per share,
in each case subject to equitable adjustment for share splits, share dividends, reorganizations, combinations, recapitalizations and
similar transactions affecting the shares of the Company’s common stock after the merger, and possible reduction for certain dividends
granted to the Company’s common stock, or (2) the Company undergoes certain change in control or sales transactions.</t>
        </is>
      </c>
    </row>
    <row r="7">
      <c r="A7" s="4" t="inlineStr">
        <is>
          <t>Preferred stock, shares authorized</t>
        </is>
      </c>
      <c r="B7" s="6" t="n">
        <v>10000000</v>
      </c>
      <c r="C7" s="6" t="n">
        <v>1000000</v>
      </c>
      <c r="D7" s="6" t="n">
        <v>1000000</v>
      </c>
    </row>
    <row r="8">
      <c r="A8" s="4" t="inlineStr">
        <is>
          <t>Preferred stock, par value (in Dollars per share)</t>
        </is>
      </c>
      <c r="B8" s="7" t="n">
        <v>0.0001</v>
      </c>
    </row>
    <row r="9">
      <c r="A9" s="4" t="inlineStr">
        <is>
          <t>Common stock redemption rights (in Dollars per share)</t>
        </is>
      </c>
      <c r="B9" s="5" t="n">
        <v>24</v>
      </c>
    </row>
    <row r="10">
      <c r="A10" s="4" t="inlineStr">
        <is>
          <t>Warrant gain (in Dollars)</t>
        </is>
      </c>
      <c r="C10" s="5" t="n">
        <v>68334046000</v>
      </c>
      <c r="D10" s="5" t="n">
        <v>-1909973000</v>
      </c>
    </row>
    <row r="11">
      <c r="A11" s="4" t="inlineStr">
        <is>
          <t>Warrant liability (in Dollars)</t>
        </is>
      </c>
      <c r="E11" s="5" t="n">
        <v>30800000</v>
      </c>
    </row>
    <row r="12">
      <c r="A12" s="4" t="inlineStr">
        <is>
          <t>Terms</t>
        </is>
      </c>
      <c r="B12" s="4" t="inlineStr">
        <is>
          <t>5 years</t>
        </is>
      </c>
    </row>
    <row r="13">
      <c r="A13" s="4" t="inlineStr">
        <is>
          <t>Volatility</t>
        </is>
      </c>
      <c r="B13" s="4" t="inlineStr">
        <is>
          <t>20.00%</t>
        </is>
      </c>
    </row>
    <row r="14">
      <c r="A14" s="4" t="inlineStr">
        <is>
          <t>Dividend yield</t>
        </is>
      </c>
      <c r="B14" s="4" t="inlineStr">
        <is>
          <t>0.00%</t>
        </is>
      </c>
    </row>
    <row r="15">
      <c r="A15" s="4" t="inlineStr">
        <is>
          <t>Stock price (in Dollars per share)</t>
        </is>
      </c>
      <c r="B15" s="8" t="n">
        <v>11.65</v>
      </c>
    </row>
    <row r="16">
      <c r="A16" s="4" t="inlineStr">
        <is>
          <t>Risk free interest rate</t>
        </is>
      </c>
      <c r="B16" s="4" t="inlineStr">
        <is>
          <t>0.85%</t>
        </is>
      </c>
    </row>
    <row r="17">
      <c r="A17" s="4" t="inlineStr">
        <is>
          <t>Closing price of public warrant (in Dollars per share)</t>
        </is>
      </c>
      <c r="B17" s="5" t="n">
        <v>2</v>
      </c>
    </row>
    <row r="18">
      <c r="A18" s="4" t="inlineStr">
        <is>
          <t>Revaluation of private warrants (in Dollars)</t>
        </is>
      </c>
      <c r="B18" s="5" t="n">
        <v>15000000</v>
      </c>
    </row>
    <row r="19">
      <c r="A19" s="4" t="inlineStr">
        <is>
          <t>Issued and outstanding shares common stock</t>
        </is>
      </c>
      <c r="B19" s="10" t="n">
        <v>0.1</v>
      </c>
    </row>
    <row r="20">
      <c r="A20" s="4" t="inlineStr">
        <is>
          <t>Forfeiture of shares</t>
        </is>
      </c>
      <c r="C20" s="6" t="n">
        <v>80278</v>
      </c>
    </row>
    <row r="21">
      <c r="A21" s="4" t="inlineStr">
        <is>
          <t>Value of shares issued to PIPE Investors (in Dollars)</t>
        </is>
      </c>
      <c r="C21" s="5" t="n">
        <v>20000000</v>
      </c>
    </row>
    <row r="22">
      <c r="A22" s="4" t="inlineStr">
        <is>
          <t>Issued and outstanding percentage</t>
        </is>
      </c>
      <c r="C22" s="4" t="inlineStr">
        <is>
          <t>15.00%</t>
        </is>
      </c>
    </row>
    <row r="23">
      <c r="A23" s="4" t="inlineStr">
        <is>
          <t>Performance Shares [Member]</t>
        </is>
      </c>
    </row>
    <row r="24">
      <c r="A24" s="3" t="inlineStr">
        <is>
          <t>Shareholders' Equity and Private Warrant Liability (Details) [Line Items]</t>
        </is>
      </c>
    </row>
    <row r="25">
      <c r="A25" s="4" t="inlineStr">
        <is>
          <t>Common stock, par value (in Dollars per share)</t>
        </is>
      </c>
      <c r="B25" s="7" t="n">
        <v>0.0001</v>
      </c>
    </row>
    <row r="26">
      <c r="A26" s="4" t="inlineStr">
        <is>
          <t>Common shares</t>
        </is>
      </c>
      <c r="B26" s="6" t="n">
        <v>300000</v>
      </c>
    </row>
    <row r="27">
      <c r="A27" s="4" t="inlineStr">
        <is>
          <t>Warrant [Member]</t>
        </is>
      </c>
    </row>
    <row r="28">
      <c r="A28" s="3" t="inlineStr">
        <is>
          <t>Shareholders' Equity and Private Warrant Liability (Details) [Line Items]</t>
        </is>
      </c>
    </row>
    <row r="29">
      <c r="A29" s="4" t="inlineStr">
        <is>
          <t>Stock outstanding</t>
        </is>
      </c>
      <c r="B29" s="6" t="n">
        <v>23874667</v>
      </c>
    </row>
    <row r="30">
      <c r="A30" s="4" t="inlineStr">
        <is>
          <t>Common stock price per share (in Dollars per share)</t>
        </is>
      </c>
      <c r="B30" s="8" t="n">
        <v>11.5</v>
      </c>
    </row>
    <row r="31">
      <c r="A31" s="4" t="inlineStr">
        <is>
          <t>Private Warrants [Member]</t>
        </is>
      </c>
    </row>
    <row r="32">
      <c r="A32" s="3" t="inlineStr">
        <is>
          <t>Shareholders' Equity and Private Warrant Liability (Details) [Line Items]</t>
        </is>
      </c>
    </row>
    <row r="33">
      <c r="A33" s="4" t="inlineStr">
        <is>
          <t>Warrant gain (in Dollars)</t>
        </is>
      </c>
      <c r="B33" s="5" t="n">
        <v>15000000</v>
      </c>
    </row>
    <row r="34">
      <c r="A34" s="4" t="inlineStr">
        <is>
          <t>Public Warrant [Member] | Warrant [Member]</t>
        </is>
      </c>
    </row>
    <row r="35">
      <c r="A35" s="3" t="inlineStr">
        <is>
          <t>Shareholders' Equity and Private Warrant Liability (Details) [Line Items]</t>
        </is>
      </c>
    </row>
    <row r="36">
      <c r="A36" s="4" t="inlineStr">
        <is>
          <t>Stock outstanding</t>
        </is>
      </c>
      <c r="B36" s="6" t="n">
        <v>16928889</v>
      </c>
    </row>
    <row r="37">
      <c r="A37" s="4" t="inlineStr">
        <is>
          <t>Private Placement [Member]</t>
        </is>
      </c>
    </row>
    <row r="38">
      <c r="A38" s="3" t="inlineStr">
        <is>
          <t>Shareholders' Equity and Private Warrant Liability (Details) [Line Items]</t>
        </is>
      </c>
    </row>
    <row r="39">
      <c r="A39" s="4" t="inlineStr">
        <is>
          <t>Shares transferred</t>
        </is>
      </c>
      <c r="C39" s="6" t="n">
        <v>1311501</v>
      </c>
    </row>
    <row r="40">
      <c r="A40" s="4" t="inlineStr">
        <is>
          <t>Private Placement [Member] | Warrant [Member]</t>
        </is>
      </c>
    </row>
    <row r="41">
      <c r="A41" s="3" t="inlineStr">
        <is>
          <t>Shareholders' Equity and Private Warrant Liability (Details) [Line Items]</t>
        </is>
      </c>
    </row>
    <row r="42">
      <c r="A42" s="4" t="inlineStr">
        <is>
          <t>Stock outstanding</t>
        </is>
      </c>
      <c r="B42" s="6" t="n">
        <v>6945778</v>
      </c>
    </row>
    <row r="43">
      <c r="A43" s="4" t="inlineStr">
        <is>
          <t>Founder Shares [Member]</t>
        </is>
      </c>
    </row>
    <row r="44">
      <c r="A44" s="3" t="inlineStr">
        <is>
          <t>Shareholders' Equity and Private Warrant Liability (Details) [Line Items]</t>
        </is>
      </c>
    </row>
    <row r="45">
      <c r="A45" s="4" t="inlineStr">
        <is>
          <t>Shares transferred</t>
        </is>
      </c>
      <c r="C45" s="6" t="n">
        <v>178495</v>
      </c>
    </row>
    <row r="46">
      <c r="A46" s="4" t="inlineStr">
        <is>
          <t>Class A Common Stock [Member]</t>
        </is>
      </c>
    </row>
    <row r="47">
      <c r="A47" s="3" t="inlineStr">
        <is>
          <t>Shareholders' Equity and Private Warrant Liability (Details) [Line Items]</t>
        </is>
      </c>
    </row>
    <row r="48">
      <c r="A48" s="4" t="inlineStr">
        <is>
          <t>Common stock, shares authorized</t>
        </is>
      </c>
      <c r="B48" s="6" t="n">
        <v>1000000000</v>
      </c>
      <c r="C48" s="6" t="n">
        <v>100000000</v>
      </c>
      <c r="D48" s="6" t="n">
        <v>100000000</v>
      </c>
    </row>
    <row r="49">
      <c r="A49" s="4" t="inlineStr">
        <is>
          <t>Common stock, par value (in Dollars per share)</t>
        </is>
      </c>
      <c r="B49" s="7" t="n">
        <v>0.0001</v>
      </c>
      <c r="C49" s="7" t="n">
        <v>0.0001</v>
      </c>
      <c r="D49" s="7" t="n">
        <v>0.0001</v>
      </c>
    </row>
    <row r="50">
      <c r="A50" s="4" t="inlineStr">
        <is>
          <t>Common stock shares issued</t>
        </is>
      </c>
      <c r="B50" s="6" t="n">
        <v>12200378</v>
      </c>
    </row>
    <row r="51">
      <c r="A51" s="4" t="inlineStr">
        <is>
          <t>Common Stock, Shares, Outstanding</t>
        </is>
      </c>
      <c r="B51" s="6" t="n">
        <v>12200378</v>
      </c>
    </row>
    <row r="52">
      <c r="A52" s="4" t="inlineStr">
        <is>
          <t>Performance shares</t>
        </is>
      </c>
      <c r="B52" s="6" t="n">
        <v>300000</v>
      </c>
    </row>
    <row r="53">
      <c r="A53" s="4" t="inlineStr">
        <is>
          <t>Common stock subject to possible redemption shares</t>
        </is>
      </c>
      <c r="C53" s="6" t="n">
        <v>1415287</v>
      </c>
      <c r="D53" s="6" t="n">
        <v>16177739</v>
      </c>
    </row>
    <row r="54">
      <c r="A54" s="4" t="inlineStr">
        <is>
          <t>Class A Common Stock [Member] | As Restated</t>
        </is>
      </c>
    </row>
    <row r="55">
      <c r="A55" s="3" t="inlineStr">
        <is>
          <t>Shareholders' Equity and Private Warrant Liability (Details) [Line Items]</t>
        </is>
      </c>
    </row>
    <row r="56">
      <c r="A56" s="4" t="inlineStr">
        <is>
          <t>Common stock shares issued</t>
        </is>
      </c>
      <c r="C56" s="6" t="n">
        <v>0</v>
      </c>
      <c r="D56" s="6" t="n">
        <v>1507575</v>
      </c>
    </row>
    <row r="57">
      <c r="A57" s="4" t="inlineStr">
        <is>
          <t>Class B Common Stock [Member]</t>
        </is>
      </c>
    </row>
    <row r="58">
      <c r="A58" s="3" t="inlineStr">
        <is>
          <t>Shareholders' Equity and Private Warrant Liability (Details) [Line Items]</t>
        </is>
      </c>
    </row>
    <row r="59">
      <c r="A59" s="4" t="inlineStr">
        <is>
          <t>Common stock, shares authorized</t>
        </is>
      </c>
      <c r="C59" s="6" t="n">
        <v>10000000</v>
      </c>
      <c r="D59" s="6" t="n">
        <v>10000000</v>
      </c>
    </row>
    <row r="60">
      <c r="A60" s="4" t="inlineStr">
        <is>
          <t>Common stock, par value (in Dollars per share)</t>
        </is>
      </c>
      <c r="C60" s="7" t="n">
        <v>0.0001</v>
      </c>
      <c r="D60" s="7" t="n">
        <v>0.0001</v>
      </c>
    </row>
    <row r="61">
      <c r="A61" s="4" t="inlineStr">
        <is>
          <t>Common Stock, Shares, Outstanding</t>
        </is>
      </c>
      <c r="C61" s="6" t="n">
        <v>4232222</v>
      </c>
      <c r="D61" s="6" t="n">
        <v>4232222</v>
      </c>
    </row>
    <row r="62">
      <c r="A62" s="4" t="inlineStr">
        <is>
          <t>Class B Common Stock [Member]</t>
        </is>
      </c>
    </row>
    <row r="63">
      <c r="A63" s="3" t="inlineStr">
        <is>
          <t>Shareholders' Equity and Private Warrant Liability (Details) [Line Items]</t>
        </is>
      </c>
    </row>
    <row r="64">
      <c r="A64" s="4" t="inlineStr">
        <is>
          <t>Description of common stock conversion basis</t>
        </is>
      </c>
      <c r="C64" s="4" t="inlineStr">
        <is>
          <t>Holders of Class B Common Stock are entitled to one vote for each share.</t>
        </is>
      </c>
    </row>
    <row r="65">
      <c r="A65" s="4" t="inlineStr">
        <is>
          <t>Class B Common Stock [Member] | As Restated</t>
        </is>
      </c>
    </row>
    <row r="66">
      <c r="A66" s="3" t="inlineStr">
        <is>
          <t>Shareholders' Equity and Private Warrant Liability (Details) [Line Items]</t>
        </is>
      </c>
    </row>
    <row r="67">
      <c r="A67" s="4" t="inlineStr">
        <is>
          <t>Common stock, shares authorized</t>
        </is>
      </c>
      <c r="C67" s="6" t="n">
        <v>10000000</v>
      </c>
      <c r="D67" s="6" t="n">
        <v>10000000</v>
      </c>
    </row>
    <row r="68">
      <c r="A68" s="4" t="inlineStr">
        <is>
          <t>Common stock, par value (in Dollars per share)</t>
        </is>
      </c>
      <c r="C68" s="7" t="n">
        <v>0.0001</v>
      </c>
      <c r="D68" s="7" t="n">
        <v>0.0001</v>
      </c>
    </row>
    <row r="69">
      <c r="A69" s="4" t="inlineStr">
        <is>
          <t>Common stock shares issued</t>
        </is>
      </c>
      <c r="C69" s="6" t="n">
        <v>4232222</v>
      </c>
      <c r="D69" s="6" t="n">
        <v>4232222</v>
      </c>
    </row>
    <row r="70">
      <c r="A70" s="4" t="inlineStr">
        <is>
          <t>Common Stock, Shares, Outstanding</t>
        </is>
      </c>
      <c r="C70" s="6" t="n">
        <v>4232222</v>
      </c>
      <c r="D70" s="6" t="n">
        <v>423222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Amount recognized in the period from amounts included in deferred revenue at beginning of period</t>
        </is>
      </c>
      <c r="B4" s="9" t="n">
        <v>0.9</v>
      </c>
      <c r="C4" s="9" t="n">
        <v>0.7</v>
      </c>
    </row>
    <row r="5">
      <c r="A5" s="4" t="inlineStr">
        <is>
          <t>Unbilled receivables</t>
        </is>
      </c>
      <c r="B5" s="9" t="n">
        <v>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Details) - Disaggregation of Revenue - USD ($) $ in Thousands</t>
        </is>
      </c>
      <c r="B1" s="2" t="inlineStr">
        <is>
          <t>3 Months Ended</t>
        </is>
      </c>
    </row>
    <row r="2">
      <c r="B2" s="2" t="inlineStr">
        <is>
          <t>Mar. 31, 2021</t>
        </is>
      </c>
      <c r="C2" s="2" t="inlineStr">
        <is>
          <t>Mar. 31, 2020</t>
        </is>
      </c>
    </row>
    <row r="3">
      <c r="A3" s="3" t="inlineStr">
        <is>
          <t>Revenue recognized at point in time:</t>
        </is>
      </c>
    </row>
    <row r="4">
      <c r="A4" s="4" t="inlineStr">
        <is>
          <t>Total revenue recognized from contracts with customers</t>
        </is>
      </c>
      <c r="B4" s="5" t="n">
        <v>24383</v>
      </c>
      <c r="C4" s="5" t="n">
        <v>15758</v>
      </c>
    </row>
    <row r="5">
      <c r="A5" s="4" t="inlineStr">
        <is>
          <t>Other [Member]</t>
        </is>
      </c>
    </row>
    <row r="6">
      <c r="A6" s="3" t="inlineStr">
        <is>
          <t>Revenue recognized at point in time:</t>
        </is>
      </c>
    </row>
    <row r="7">
      <c r="A7" s="4" t="inlineStr">
        <is>
          <t>Total revenue recognized from contracts with customers</t>
        </is>
      </c>
      <c r="B7" s="6" t="n">
        <v>2650</v>
      </c>
      <c r="C7" s="6" t="n">
        <v>192</v>
      </c>
    </row>
    <row r="8">
      <c r="A8" s="4" t="inlineStr">
        <is>
          <t>Total revenue recognized at point in time [Member]</t>
        </is>
      </c>
    </row>
    <row r="9">
      <c r="A9" s="3" t="inlineStr">
        <is>
          <t>Revenue recognized at point in time:</t>
        </is>
      </c>
    </row>
    <row r="10">
      <c r="A10" s="4" t="inlineStr">
        <is>
          <t>Total revenue recognized from contracts with customers</t>
        </is>
      </c>
      <c r="B10" s="6" t="n">
        <v>23335</v>
      </c>
      <c r="C10" s="6" t="n">
        <v>14766</v>
      </c>
    </row>
    <row r="11">
      <c r="A11" s="4" t="inlineStr">
        <is>
          <t>Total revenue recognized over time [Member]</t>
        </is>
      </c>
    </row>
    <row r="12">
      <c r="A12" s="3" t="inlineStr">
        <is>
          <t>Revenue recognized at point in time:</t>
        </is>
      </c>
    </row>
    <row r="13">
      <c r="A13" s="4" t="inlineStr">
        <is>
          <t>Total revenue recognized from contracts with customers</t>
        </is>
      </c>
      <c r="B13" s="6" t="n">
        <v>1048</v>
      </c>
      <c r="C13" s="6" t="n">
        <v>992</v>
      </c>
    </row>
    <row r="14">
      <c r="A14" s="4" t="inlineStr">
        <is>
          <t>Interchange and card revenue [Member[</t>
        </is>
      </c>
    </row>
    <row r="15">
      <c r="A15" s="3" t="inlineStr">
        <is>
          <t>Revenue recognized at point in time:</t>
        </is>
      </c>
    </row>
    <row r="16">
      <c r="A16" s="4" t="inlineStr">
        <is>
          <t>Total revenue recognized from contracts with customers</t>
        </is>
      </c>
      <c r="B16" s="6" t="n">
        <v>8351</v>
      </c>
      <c r="C16" s="6" t="n">
        <v>6607</v>
      </c>
    </row>
    <row r="17">
      <c r="A17" s="4" t="inlineStr">
        <is>
          <t>Servicing fees from partner bank [Member]</t>
        </is>
      </c>
    </row>
    <row r="18">
      <c r="A18" s="3" t="inlineStr">
        <is>
          <t>Revenue recognized at point in time:</t>
        </is>
      </c>
    </row>
    <row r="19">
      <c r="A19" s="4" t="inlineStr">
        <is>
          <t>Total revenue recognized from contracts with customers</t>
        </is>
      </c>
      <c r="B19" s="6" t="n">
        <v>9372</v>
      </c>
      <c r="C19" s="6" t="n">
        <v>4765</v>
      </c>
    </row>
    <row r="20">
      <c r="A20" s="4" t="inlineStr">
        <is>
          <t>Account fees [Member]</t>
        </is>
      </c>
    </row>
    <row r="21">
      <c r="A21" s="3" t="inlineStr">
        <is>
          <t>Revenue recognized at point in time:</t>
        </is>
      </c>
    </row>
    <row r="22">
      <c r="A22" s="4" t="inlineStr">
        <is>
          <t>Total revenue recognized from contracts with customers</t>
        </is>
      </c>
      <c r="B22" s="6" t="n">
        <v>2686</v>
      </c>
      <c r="C22" s="6" t="n">
        <v>2909</v>
      </c>
    </row>
    <row r="23">
      <c r="A23" s="4" t="inlineStr">
        <is>
          <t>University fees - disbursement activity [Member]</t>
        </is>
      </c>
    </row>
    <row r="24">
      <c r="A24" s="3" t="inlineStr">
        <is>
          <t>Revenue recognized at point in time:</t>
        </is>
      </c>
    </row>
    <row r="25">
      <c r="A25" s="4" t="inlineStr">
        <is>
          <t>Total revenue recognized from contracts with customers</t>
        </is>
      </c>
      <c r="B25" s="6" t="n">
        <v>276</v>
      </c>
      <c r="C25" s="6" t="n">
        <v>293</v>
      </c>
    </row>
    <row r="26">
      <c r="A26" s="4" t="inlineStr">
        <is>
          <t>University fees - subscriptions [Member]</t>
        </is>
      </c>
    </row>
    <row r="27">
      <c r="A27" s="3" t="inlineStr">
        <is>
          <t>Revenue recognized at point in time:</t>
        </is>
      </c>
    </row>
    <row r="28">
      <c r="A28" s="4" t="inlineStr">
        <is>
          <t>Total revenue recognized from contracts with customers</t>
        </is>
      </c>
      <c r="B28" s="5" t="n">
        <v>1048</v>
      </c>
      <c r="C28" s="5" t="n">
        <v>9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venues (Details) - Deferred Revenue Balances - USD ($) $ in Thousands</t>
        </is>
      </c>
      <c r="B1" s="2" t="inlineStr">
        <is>
          <t>Mar. 31, 2021</t>
        </is>
      </c>
      <c r="C1" s="2" t="inlineStr">
        <is>
          <t>Dec. 31, 2020</t>
        </is>
      </c>
      <c r="D1" s="2" t="inlineStr">
        <is>
          <t>Mar. 31, 2020</t>
        </is>
      </c>
    </row>
    <row r="2">
      <c r="A2" s="3" t="inlineStr">
        <is>
          <t>Deferred Revenue Balances [Abstract]</t>
        </is>
      </c>
    </row>
    <row r="3">
      <c r="A3" s="4" t="inlineStr">
        <is>
          <t>Deferred revenue, beginning of period</t>
        </is>
      </c>
      <c r="B3" s="5" t="n">
        <v>4689</v>
      </c>
      <c r="C3" s="5" t="n">
        <v>4905</v>
      </c>
      <c r="D3" s="5" t="n">
        <v>1938</v>
      </c>
    </row>
    <row r="4">
      <c r="A4" s="4" t="inlineStr">
        <is>
          <t>Deferred revenue, end of period</t>
        </is>
      </c>
      <c r="B4" s="5" t="n">
        <v>4624</v>
      </c>
      <c r="C4" s="5" t="n">
        <v>4689</v>
      </c>
      <c r="D4" s="5" t="n">
        <v>49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3 Months Ended</t>
        </is>
      </c>
    </row>
    <row r="2">
      <c r="B2" s="2" t="inlineStr">
        <is>
          <t>Mar. 31, 2021USD ($)</t>
        </is>
      </c>
    </row>
    <row r="3">
      <c r="A3" s="3" t="inlineStr">
        <is>
          <t>Income Tax Disclosure [Abstract]</t>
        </is>
      </c>
    </row>
    <row r="4">
      <c r="A4" s="4" t="inlineStr">
        <is>
          <t>Effective tax rate</t>
        </is>
      </c>
      <c r="B4" s="4" t="inlineStr">
        <is>
          <t>8.90%</t>
        </is>
      </c>
    </row>
    <row r="5">
      <c r="A5" s="4" t="inlineStr">
        <is>
          <t>Marginal tax rate</t>
        </is>
      </c>
      <c r="B5" s="4" t="inlineStr">
        <is>
          <t>26.00%</t>
        </is>
      </c>
    </row>
    <row r="6">
      <c r="A6" s="4" t="inlineStr">
        <is>
          <t>Deferred tax assets (in Dollars)</t>
        </is>
      </c>
      <c r="B6" s="9" t="n">
        <v>2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components and results of operations and earnings (loss) per common share calculations - USD ($) $ / shares in Units, $ in Thousands</t>
        </is>
      </c>
      <c r="B1" s="2" t="inlineStr">
        <is>
          <t>3 Months Ended</t>
        </is>
      </c>
    </row>
    <row r="2">
      <c r="B2" s="2" t="inlineStr">
        <is>
          <t>Mar. 31, 2021</t>
        </is>
      </c>
      <c r="C2" s="2" t="inlineStr">
        <is>
          <t>Mar. 31, 2020</t>
        </is>
      </c>
    </row>
    <row r="3">
      <c r="A3" s="3" t="inlineStr">
        <is>
          <t>Schedule of components and results of operations and earnings (loss) per common share calculations [Abstract]</t>
        </is>
      </c>
    </row>
    <row r="4">
      <c r="A4" s="4" t="inlineStr">
        <is>
          <t>Net income (loss) available to common shareholders</t>
        </is>
      </c>
      <c r="B4" s="5" t="n">
        <v>18889</v>
      </c>
      <c r="C4" s="5" t="n">
        <v>-4534</v>
      </c>
    </row>
    <row r="5">
      <c r="A5" s="4" t="inlineStr">
        <is>
          <t>Weighted-average common shares outstanding – basic</t>
        </is>
      </c>
      <c r="B5" s="6" t="n">
        <v>11900</v>
      </c>
      <c r="C5" s="6" t="n">
        <v>6123</v>
      </c>
    </row>
    <row r="6">
      <c r="A6" s="4" t="inlineStr">
        <is>
          <t>Weighted-average common shares outstanding – diluted</t>
        </is>
      </c>
      <c r="B6" s="6" t="n">
        <v>15512</v>
      </c>
      <c r="C6" s="6" t="n">
        <v>6123</v>
      </c>
    </row>
    <row r="7">
      <c r="A7" s="4" t="inlineStr">
        <is>
          <t>Earnings (loss) per common share - basic</t>
        </is>
      </c>
      <c r="B7" s="8" t="n">
        <v>1.59</v>
      </c>
      <c r="C7" s="8" t="n">
        <v>-0.74</v>
      </c>
    </row>
    <row r="8">
      <c r="A8" s="4" t="inlineStr">
        <is>
          <t>Earnings (loss) per common share - diluted</t>
        </is>
      </c>
      <c r="B8" s="8" t="n">
        <v>0.25</v>
      </c>
      <c r="C8" s="8" t="n">
        <v>-0.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Details) - USD ($) $ / shares in Units, $ in Millions</t>
        </is>
      </c>
      <c r="B1" s="2" t="inlineStr">
        <is>
          <t>Jan. 04, 2021</t>
        </is>
      </c>
      <c r="C1" s="2" t="inlineStr">
        <is>
          <t>Mar. 31, 2021</t>
        </is>
      </c>
    </row>
    <row r="2">
      <c r="A2" s="3" t="inlineStr">
        <is>
          <t>Disclosures About Fair Value of Financial Instruments (Details) [Line Items]</t>
        </is>
      </c>
    </row>
    <row r="3">
      <c r="A3" s="4" t="inlineStr">
        <is>
          <t>Line of credit, borrowing capacity</t>
        </is>
      </c>
      <c r="C3" s="5" t="n">
        <v>10</v>
      </c>
    </row>
    <row r="4">
      <c r="A4" s="4" t="inlineStr">
        <is>
          <t>Fair value assumptions, expected term</t>
        </is>
      </c>
      <c r="C4" s="4" t="inlineStr">
        <is>
          <t>5 years</t>
        </is>
      </c>
    </row>
    <row r="5">
      <c r="A5" s="4" t="inlineStr">
        <is>
          <t>Fair value assumptions, volatility rate</t>
        </is>
      </c>
      <c r="C5" s="4" t="inlineStr">
        <is>
          <t>20.00%</t>
        </is>
      </c>
    </row>
    <row r="6">
      <c r="A6" s="4" t="inlineStr">
        <is>
          <t>Fair value assumptions, dividend yield</t>
        </is>
      </c>
      <c r="C6" s="4" t="inlineStr">
        <is>
          <t>0.00%</t>
        </is>
      </c>
    </row>
    <row r="7">
      <c r="A7" s="4" t="inlineStr">
        <is>
          <t>Fair value assumptions, underlying stock price (in Dollars per share)</t>
        </is>
      </c>
      <c r="C7" s="8" t="n">
        <v>11.65</v>
      </c>
    </row>
    <row r="8">
      <c r="A8" s="4" t="inlineStr">
        <is>
          <t>Fair value assumptions, risk free interest rate</t>
        </is>
      </c>
      <c r="C8" s="4" t="inlineStr">
        <is>
          <t>0.85%</t>
        </is>
      </c>
    </row>
    <row r="9">
      <c r="A9" s="4" t="inlineStr">
        <is>
          <t>Fair value assumptions, exercise price, closing price of public warrants (in Dollars per share)</t>
        </is>
      </c>
      <c r="C9" s="5" t="n">
        <v>2</v>
      </c>
    </row>
    <row r="10">
      <c r="A10" s="4" t="inlineStr">
        <is>
          <t>Fair value of the warrants</t>
        </is>
      </c>
      <c r="B10" s="9" t="n">
        <v>30.8</v>
      </c>
    </row>
    <row r="11">
      <c r="A11" s="4" t="inlineStr">
        <is>
          <t>Gain on fair value of private warrant liability</t>
        </is>
      </c>
      <c r="C11" s="5" t="n">
        <v>15</v>
      </c>
    </row>
    <row r="12">
      <c r="A12" s="4" t="inlineStr">
        <is>
          <t>Partner Bank [Member]</t>
        </is>
      </c>
    </row>
    <row r="13">
      <c r="A13" s="3" t="inlineStr">
        <is>
          <t>Disclosures About Fair Value of Financial Instruments (Details) [Line Items]</t>
        </is>
      </c>
    </row>
    <row r="14">
      <c r="A14" s="4" t="inlineStr">
        <is>
          <t>Line of credit, borrowing capacity</t>
        </is>
      </c>
      <c r="C14" s="6" t="n">
        <v>10</v>
      </c>
    </row>
    <row r="15">
      <c r="A15" s="4" t="inlineStr">
        <is>
          <t>Line of credit, amount outstanding</t>
        </is>
      </c>
      <c r="C15" s="9" t="n">
        <v>5.4</v>
      </c>
    </row>
    <row r="16">
      <c r="A16" s="4" t="inlineStr">
        <is>
          <t>Private Warrants [Member]</t>
        </is>
      </c>
    </row>
    <row r="17">
      <c r="A17" s="3" t="inlineStr">
        <is>
          <t>Disclosures About Fair Value of Financial Instruments (Details) [Line Items]</t>
        </is>
      </c>
    </row>
    <row r="18">
      <c r="A18" s="4" t="inlineStr">
        <is>
          <t>Fair value assumptions, expected term</t>
        </is>
      </c>
      <c r="C18" s="4" t="inlineStr">
        <is>
          <t>5 years</t>
        </is>
      </c>
    </row>
    <row r="19">
      <c r="A19" s="4" t="inlineStr">
        <is>
          <t>Fair value assumptions, volatility rate</t>
        </is>
      </c>
      <c r="C19" s="4" t="inlineStr">
        <is>
          <t>20.00%</t>
        </is>
      </c>
    </row>
    <row r="20">
      <c r="A20" s="4" t="inlineStr">
        <is>
          <t>Fair value assumptions, dividend yield</t>
        </is>
      </c>
      <c r="C20" s="4" t="inlineStr">
        <is>
          <t>0.00%</t>
        </is>
      </c>
    </row>
    <row r="21">
      <c r="A21" s="4" t="inlineStr">
        <is>
          <t>Fair value assumptions, underlying stock price (in Dollars per share)</t>
        </is>
      </c>
      <c r="C21" s="8" t="n">
        <v>11.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losures About Fair Value of Financial Instruments (Details) - Schedule of estimated Fair Values of Financial Instruments - USD ($) $ in Thousands</t>
        </is>
      </c>
      <c r="C1" s="2" t="inlineStr">
        <is>
          <t>Mar. 31, 2021</t>
        </is>
      </c>
      <c r="D1" s="2" t="inlineStr">
        <is>
          <t>Dec. 31, 2020</t>
        </is>
      </c>
    </row>
    <row r="2">
      <c r="A2" s="4" t="inlineStr">
        <is>
          <t>Cash and cash equivalents [Member]</t>
        </is>
      </c>
    </row>
    <row r="3">
      <c r="A3" s="3" t="inlineStr">
        <is>
          <t>Assets:</t>
        </is>
      </c>
    </row>
    <row r="4">
      <c r="A4" s="4" t="inlineStr">
        <is>
          <t>Carrying Amount</t>
        </is>
      </c>
      <c r="C4" s="5" t="n">
        <v>17379</v>
      </c>
      <c r="D4" s="5" t="n">
        <v>2989</v>
      </c>
    </row>
    <row r="5">
      <c r="A5" s="4" t="inlineStr">
        <is>
          <t>Estimated Fair Value</t>
        </is>
      </c>
      <c r="C5" s="6" t="n">
        <v>17379</v>
      </c>
      <c r="D5" s="6" t="n">
        <v>2989</v>
      </c>
    </row>
    <row r="6">
      <c r="A6" s="4" t="inlineStr">
        <is>
          <t>Borrowings from partner bank [Member]</t>
        </is>
      </c>
    </row>
    <row r="7">
      <c r="A7" s="3" t="inlineStr">
        <is>
          <t>Assets:</t>
        </is>
      </c>
    </row>
    <row r="8">
      <c r="A8" s="4" t="inlineStr">
        <is>
          <t>Carrying Amount</t>
        </is>
      </c>
      <c r="C8" s="6" t="n">
        <v>5345</v>
      </c>
      <c r="D8" s="6" t="n">
        <v>21000</v>
      </c>
    </row>
    <row r="9">
      <c r="A9" s="4" t="inlineStr">
        <is>
          <t>Estimated Fair Value</t>
        </is>
      </c>
      <c r="C9" s="6" t="n">
        <v>5345</v>
      </c>
      <c r="D9" s="6" t="n">
        <v>21000</v>
      </c>
    </row>
    <row r="10">
      <c r="A10" s="4" t="inlineStr">
        <is>
          <t>Liability for Private Warrants [Member]</t>
        </is>
      </c>
    </row>
    <row r="11">
      <c r="A11" s="3" t="inlineStr">
        <is>
          <t>Assets:</t>
        </is>
      </c>
    </row>
    <row r="12">
      <c r="A12" s="4" t="inlineStr">
        <is>
          <t>Carrying Amount</t>
        </is>
      </c>
      <c r="B12" s="4" t="inlineStr">
        <is>
          <t>[1]</t>
        </is>
      </c>
      <c r="C12" s="6" t="n">
        <v>15836</v>
      </c>
    </row>
    <row r="13">
      <c r="A13" s="4" t="inlineStr">
        <is>
          <t>Estimated Fair Value</t>
        </is>
      </c>
      <c r="B13" s="4" t="inlineStr">
        <is>
          <t>[1]</t>
        </is>
      </c>
      <c r="C13" s="6" t="n">
        <v>15836</v>
      </c>
    </row>
    <row r="14">
      <c r="A14" s="4" t="inlineStr">
        <is>
          <t>Quoted Prices in Active Markets for Identical Assets (Level 1) [Member] | Cash and cash equivalents [Member]</t>
        </is>
      </c>
    </row>
    <row r="15">
      <c r="A15" s="3" t="inlineStr">
        <is>
          <t>Assets:</t>
        </is>
      </c>
    </row>
    <row r="16">
      <c r="A16" s="4" t="inlineStr">
        <is>
          <t>Fair Value Measurements</t>
        </is>
      </c>
      <c r="C16" s="6" t="n">
        <v>17379</v>
      </c>
      <c r="D16" s="6" t="n">
        <v>2989</v>
      </c>
    </row>
    <row r="17">
      <c r="A17" s="4" t="inlineStr">
        <is>
          <t>Quoted Prices in Active Markets for Identical Assets (Level 1) [Member] | Borrowings from partner bank [Member]</t>
        </is>
      </c>
    </row>
    <row r="18">
      <c r="A18" s="3" t="inlineStr">
        <is>
          <t>Assets:</t>
        </is>
      </c>
    </row>
    <row r="19">
      <c r="A19" s="4" t="inlineStr">
        <is>
          <t>Fair Value Measurements</t>
        </is>
      </c>
      <c r="C19" s="4" t="inlineStr">
        <is>
          <t xml:space="preserve"> </t>
        </is>
      </c>
      <c r="D19" s="4" t="inlineStr">
        <is>
          <t xml:space="preserve"> </t>
        </is>
      </c>
    </row>
    <row r="20">
      <c r="A20" s="4" t="inlineStr">
        <is>
          <t>Quoted Prices in Active Markets for Identical Assets (Level 1) [Member] | Liability for Private Warrants [Member]</t>
        </is>
      </c>
    </row>
    <row r="21">
      <c r="A21" s="3" t="inlineStr">
        <is>
          <t>Assets:</t>
        </is>
      </c>
    </row>
    <row r="22">
      <c r="A22" s="4" t="inlineStr">
        <is>
          <t>Fair Value Measurements</t>
        </is>
      </c>
      <c r="B22" s="4" t="inlineStr">
        <is>
          <t>[1]</t>
        </is>
      </c>
      <c r="C22" s="4" t="inlineStr">
        <is>
          <t xml:space="preserve"> </t>
        </is>
      </c>
    </row>
    <row r="23">
      <c r="A23" s="4" t="inlineStr">
        <is>
          <t>Significant Other Observable Inputs (Level 2) [Member] | Cash and cash equivalents [Member]</t>
        </is>
      </c>
    </row>
    <row r="24">
      <c r="A24" s="3" t="inlineStr">
        <is>
          <t>Assets:</t>
        </is>
      </c>
    </row>
    <row r="25">
      <c r="A25" s="4" t="inlineStr">
        <is>
          <t>Fair Value Measurements</t>
        </is>
      </c>
      <c r="C25" s="4" t="inlineStr">
        <is>
          <t xml:space="preserve"> </t>
        </is>
      </c>
      <c r="D25" s="4" t="inlineStr">
        <is>
          <t xml:space="preserve"> </t>
        </is>
      </c>
    </row>
    <row r="26">
      <c r="A26" s="4" t="inlineStr">
        <is>
          <t>Significant Other Observable Inputs (Level 2) [Member] | Borrowings from partner bank [Member]</t>
        </is>
      </c>
    </row>
    <row r="27">
      <c r="A27" s="3" t="inlineStr">
        <is>
          <t>Assets:</t>
        </is>
      </c>
    </row>
    <row r="28">
      <c r="A28" s="4" t="inlineStr">
        <is>
          <t>Fair Value Measurements</t>
        </is>
      </c>
      <c r="C28" s="6" t="n">
        <v>5345</v>
      </c>
      <c r="D28" s="6" t="n">
        <v>21000</v>
      </c>
    </row>
    <row r="29">
      <c r="A29" s="4" t="inlineStr">
        <is>
          <t>Significant Other Observable Inputs (Level 2) [Member] | Liability for Private Warrants [Member]</t>
        </is>
      </c>
    </row>
    <row r="30">
      <c r="A30" s="3" t="inlineStr">
        <is>
          <t>Assets:</t>
        </is>
      </c>
    </row>
    <row r="31">
      <c r="A31" s="4" t="inlineStr">
        <is>
          <t>Fair Value Measurements</t>
        </is>
      </c>
      <c r="B31" s="4" t="inlineStr">
        <is>
          <t>[1]</t>
        </is>
      </c>
      <c r="C31" s="4" t="inlineStr">
        <is>
          <t xml:space="preserve"> </t>
        </is>
      </c>
    </row>
    <row r="32">
      <c r="A32" s="4" t="inlineStr">
        <is>
          <t>Significant Unobservable Inputs (Level 3) [Member] | Cash and cash equivalents [Member]</t>
        </is>
      </c>
    </row>
    <row r="33">
      <c r="A33" s="3" t="inlineStr">
        <is>
          <t>Assets:</t>
        </is>
      </c>
    </row>
    <row r="34">
      <c r="A34" s="4" t="inlineStr">
        <is>
          <t>Fair Value Measurements</t>
        </is>
      </c>
      <c r="C34" s="4" t="inlineStr">
        <is>
          <t xml:space="preserve"> </t>
        </is>
      </c>
      <c r="D34" s="4" t="inlineStr">
        <is>
          <t xml:space="preserve"> </t>
        </is>
      </c>
    </row>
    <row r="35">
      <c r="A35" s="4" t="inlineStr">
        <is>
          <t>Significant Unobservable Inputs (Level 3) [Member] | Borrowings from partner bank [Member]</t>
        </is>
      </c>
    </row>
    <row r="36">
      <c r="A36" s="3" t="inlineStr">
        <is>
          <t>Assets:</t>
        </is>
      </c>
    </row>
    <row r="37">
      <c r="A37" s="4" t="inlineStr">
        <is>
          <t>Fair Value Measurements</t>
        </is>
      </c>
      <c r="C37" s="4" t="inlineStr">
        <is>
          <t xml:space="preserve"> </t>
        </is>
      </c>
      <c r="D37" s="4" t="inlineStr">
        <is>
          <t xml:space="preserve"> </t>
        </is>
      </c>
    </row>
    <row r="38">
      <c r="A38" s="4" t="inlineStr">
        <is>
          <t>Significant Unobservable Inputs (Level 3) [Member] | Liability for Private Warrants [Member]</t>
        </is>
      </c>
    </row>
    <row r="39">
      <c r="A39" s="3" t="inlineStr">
        <is>
          <t>Assets:</t>
        </is>
      </c>
    </row>
    <row r="40">
      <c r="A40" s="4" t="inlineStr">
        <is>
          <t>Fair Value Measurements</t>
        </is>
      </c>
      <c r="B40" s="4" t="inlineStr">
        <is>
          <t>[1]</t>
        </is>
      </c>
      <c r="C40" s="5" t="n">
        <v>15836</v>
      </c>
    </row>
    <row r="41"/>
    <row r="42">
      <c r="A42" s="4" t="inlineStr">
        <is>
          <t>[1]</t>
        </is>
      </c>
      <c r="B42" s="4" t="inlineStr">
        <is>
          <t>The initial fair value of the warrants was $30.8 million on January 4, 2021, the merger date. The $15.0 million change in fair
value during the first quarter was reported in Gain on fair value of private warrant liability</t>
        </is>
      </c>
    </row>
  </sheetData>
  <mergeCells count="3">
    <mergeCell ref="A1:B1"/>
    <mergeCell ref="A41:C41"/>
    <mergeCell ref="B42:C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80" customWidth="1" min="3" max="3"/>
    <col width="20" customWidth="1" min="4" max="4"/>
    <col width="21" customWidth="1" min="5" max="5"/>
    <col width="21" customWidth="1" min="6" max="6"/>
    <col width="80" customWidth="1" min="7" max="7"/>
    <col width="21" customWidth="1" min="8" max="8"/>
    <col width="21" customWidth="1" min="9" max="9"/>
    <col width="21" customWidth="1" min="10" max="10"/>
  </cols>
  <sheetData>
    <row r="1">
      <c r="A1" s="1" t="inlineStr">
        <is>
          <t>Relationship with Our Partner Bank (Details)</t>
        </is>
      </c>
      <c r="B1" s="2" t="inlineStr">
        <is>
          <t>Jan. 04, 2021USD ($)</t>
        </is>
      </c>
      <c r="C1" s="2" t="inlineStr">
        <is>
          <t>Nov. 13, 2017USD ($)$ / sharesshares</t>
        </is>
      </c>
      <c r="D1" s="2" t="inlineStr">
        <is>
          <t>Sep. 21, 2018shares</t>
        </is>
      </c>
      <c r="E1" s="2" t="inlineStr">
        <is>
          <t>Dec. 31, 2017USD ($)</t>
        </is>
      </c>
      <c r="F1" s="2" t="inlineStr">
        <is>
          <t>Nov. 27, 2017USD ($)</t>
        </is>
      </c>
      <c r="G1" s="2" t="inlineStr">
        <is>
          <t>Dec. 31, 2020USD ($)$ / sharesshares</t>
        </is>
      </c>
      <c r="H1" s="2" t="inlineStr">
        <is>
          <t>Dec. 31, 2019USD ($)</t>
        </is>
      </c>
      <c r="I1" s="2" t="inlineStr">
        <is>
          <t>Mar. 31, 2021USD ($)</t>
        </is>
      </c>
      <c r="J1" s="2" t="inlineStr">
        <is>
          <t>Dec. 31, 2018USD ($)</t>
        </is>
      </c>
    </row>
    <row r="2">
      <c r="A2" s="3" t="inlineStr">
        <is>
          <t>Relationship with Our Partner Bank (Details) [Line Items]</t>
        </is>
      </c>
    </row>
    <row r="3">
      <c r="A3" s="4" t="inlineStr">
        <is>
          <t>Line of credit, maximum borrowing capacity</t>
        </is>
      </c>
      <c r="I3" s="5" t="n">
        <v>10000000</v>
      </c>
    </row>
    <row r="4">
      <c r="A4" s="4" t="inlineStr">
        <is>
          <t>Additional borrowings</t>
        </is>
      </c>
      <c r="I4" s="5" t="n">
        <v>5400000</v>
      </c>
      <c r="J4" s="5" t="n">
        <v>105500</v>
      </c>
    </row>
    <row r="5">
      <c r="A5" s="4" t="inlineStr">
        <is>
          <t>Number of office space locations leased under operating leases</t>
        </is>
      </c>
      <c r="I5" s="6" t="n">
        <v>2</v>
      </c>
    </row>
    <row r="6">
      <c r="A6" s="4" t="inlineStr">
        <is>
          <t>Common stock, par value (in Dollars per share) | $ / shares</t>
        </is>
      </c>
      <c r="C6" s="7" t="n">
        <v>0.0001</v>
      </c>
    </row>
    <row r="7">
      <c r="A7" s="4" t="inlineStr">
        <is>
          <t>Sponsor forfeited (in Shares) | shares</t>
        </is>
      </c>
      <c r="G7" s="6" t="n">
        <v>80278</v>
      </c>
    </row>
    <row r="8">
      <c r="A8" s="4" t="inlineStr">
        <is>
          <t>Additional amount</t>
        </is>
      </c>
      <c r="G8" s="5" t="n">
        <v>20002872000</v>
      </c>
      <c r="H8" s="4" t="inlineStr">
        <is>
          <t xml:space="preserve"> </t>
        </is>
      </c>
    </row>
    <row r="9">
      <c r="A9" s="4" t="inlineStr">
        <is>
          <t>Offering cost</t>
        </is>
      </c>
      <c r="F9" s="5" t="n">
        <v>300000</v>
      </c>
    </row>
    <row r="10">
      <c r="A10" s="4" t="inlineStr">
        <is>
          <t>Amount drawn on notes</t>
        </is>
      </c>
      <c r="E10" s="5" t="n">
        <v>2000</v>
      </c>
    </row>
    <row r="11">
      <c r="A11" s="4" t="inlineStr">
        <is>
          <t>Payment of affiliate an aggregate of per month</t>
        </is>
      </c>
      <c r="G11" s="6" t="n">
        <v>2000</v>
      </c>
    </row>
    <row r="12">
      <c r="A12" s="4" t="inlineStr">
        <is>
          <t>Total support services costs incurred</t>
        </is>
      </c>
      <c r="G12" s="6" t="n">
        <v>20000</v>
      </c>
      <c r="H12" s="6" t="n">
        <v>24000</v>
      </c>
    </row>
    <row r="13">
      <c r="A13" s="4" t="inlineStr">
        <is>
          <t>Total amount payable</t>
        </is>
      </c>
      <c r="G13" s="5" t="n">
        <v>165384</v>
      </c>
      <c r="H13" s="5" t="n">
        <v>200000</v>
      </c>
    </row>
    <row r="14">
      <c r="A14" s="4" t="inlineStr">
        <is>
          <t>Affiliated Entity [Member]</t>
        </is>
      </c>
    </row>
    <row r="15">
      <c r="A15" s="3" t="inlineStr">
        <is>
          <t>Relationship with Our Partner Bank (Details) [Line Items]</t>
        </is>
      </c>
    </row>
    <row r="16">
      <c r="A16" s="4" t="inlineStr">
        <is>
          <t>Additional borrowings</t>
        </is>
      </c>
      <c r="I16" s="5" t="n">
        <v>10000000</v>
      </c>
    </row>
    <row r="17">
      <c r="A17" s="4" t="inlineStr">
        <is>
          <t>Founder Shares [Member]</t>
        </is>
      </c>
    </row>
    <row r="18">
      <c r="A18" s="3" t="inlineStr">
        <is>
          <t>Relationship with Our Partner Bank (Details) [Line Items]</t>
        </is>
      </c>
    </row>
    <row r="19">
      <c r="A19" s="4" t="inlineStr">
        <is>
          <t>Purchase of common stock shares (in Shares) | shares</t>
        </is>
      </c>
      <c r="C19" s="6" t="n">
        <v>4312500</v>
      </c>
    </row>
    <row r="20">
      <c r="A20" s="4" t="inlineStr">
        <is>
          <t>Common stock aggregate price</t>
        </is>
      </c>
      <c r="C20" s="5" t="n">
        <v>25000</v>
      </c>
    </row>
    <row r="21">
      <c r="A21" s="4" t="inlineStr">
        <is>
          <t>Sponsor forfeited (in Shares) | shares</t>
        </is>
      </c>
      <c r="C21" s="6" t="n">
        <v>562500</v>
      </c>
      <c r="D21" s="6" t="n">
        <v>80278</v>
      </c>
    </row>
    <row r="22">
      <c r="A22" s="4" t="inlineStr">
        <is>
          <t>Business combination, description</t>
        </is>
      </c>
      <c r="C22" s="4" t="inlineStr">
        <is>
          <t xml:space="preserve">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23">
      <c r="A23" s="4" t="inlineStr">
        <is>
          <t>Sponsor [Member]</t>
        </is>
      </c>
    </row>
    <row r="24">
      <c r="A24" s="3" t="inlineStr">
        <is>
          <t>Relationship with Our Partner Bank (Details) [Line Items]</t>
        </is>
      </c>
    </row>
    <row r="25">
      <c r="A25" s="4" t="inlineStr">
        <is>
          <t>Purchase of aggregate shares (in Shares) | shares</t>
        </is>
      </c>
      <c r="G25" s="6" t="n">
        <v>5810000</v>
      </c>
    </row>
    <row r="26">
      <c r="A26" s="4" t="inlineStr">
        <is>
          <t>Chardan [Member]</t>
        </is>
      </c>
    </row>
    <row r="27">
      <c r="A27" s="3" t="inlineStr">
        <is>
          <t>Relationship with Our Partner Bank (Details) [Line Items]</t>
        </is>
      </c>
    </row>
    <row r="28">
      <c r="A28" s="4" t="inlineStr">
        <is>
          <t>Purchase of aggregate shares (in Shares) | shares</t>
        </is>
      </c>
      <c r="G28" s="6" t="n">
        <v>750000</v>
      </c>
    </row>
    <row r="29">
      <c r="A29" s="4" t="inlineStr">
        <is>
          <t>President [Member] | Business Combination [Member]</t>
        </is>
      </c>
    </row>
    <row r="30">
      <c r="A30" s="3" t="inlineStr">
        <is>
          <t>Relationship with Our Partner Bank (Details) [Line Items]</t>
        </is>
      </c>
    </row>
    <row r="31">
      <c r="A31" s="4" t="inlineStr">
        <is>
          <t>Business combination, description</t>
        </is>
      </c>
      <c r="G31" s="4" t="inlineStr">
        <is>
          <t>The Company agreed to pay an entity affiliated
with the President a fee of approximately $16,667 per month until the earlier of the consummation of the Business Combination or liquidation.
A bonus of $78,000 was paid out after the successful completion of the Initial Public Offering.</t>
        </is>
      </c>
    </row>
    <row r="32">
      <c r="A32" s="4" t="inlineStr">
        <is>
          <t>Private Placement Warrants [Member]</t>
        </is>
      </c>
    </row>
    <row r="33">
      <c r="A33" s="3" t="inlineStr">
        <is>
          <t>Relationship with Our Partner Bank (Details) [Line Items]</t>
        </is>
      </c>
    </row>
    <row r="34">
      <c r="A34" s="4" t="inlineStr">
        <is>
          <t>Additional amount</t>
        </is>
      </c>
      <c r="G34" s="5" t="n">
        <v>385778</v>
      </c>
    </row>
    <row r="35">
      <c r="A35" s="4" t="inlineStr">
        <is>
          <t>Aggregate price (in Dollars per share) | $ / shares</t>
        </is>
      </c>
      <c r="G35" s="5" t="n">
        <v>1</v>
      </c>
    </row>
    <row r="36">
      <c r="A36" s="4" t="inlineStr">
        <is>
          <t>Purchase of aggregate shares (in Shares) | shares</t>
        </is>
      </c>
      <c r="G36" s="6" t="n">
        <v>385778</v>
      </c>
    </row>
    <row r="37">
      <c r="A37" s="4" t="inlineStr">
        <is>
          <t>Private Placement Warrants [Member] | Sponsor and Chardan [Member]</t>
        </is>
      </c>
    </row>
    <row r="38">
      <c r="A38" s="3" t="inlineStr">
        <is>
          <t>Relationship with Our Partner Bank (Details) [Line Items]</t>
        </is>
      </c>
    </row>
    <row r="39">
      <c r="A39" s="4" t="inlineStr">
        <is>
          <t>Additional amount</t>
        </is>
      </c>
      <c r="G39" s="5" t="n">
        <v>6560000</v>
      </c>
    </row>
    <row r="40">
      <c r="A40" s="4" t="inlineStr">
        <is>
          <t>Aggregate price (in Dollars per share) | $ / shares</t>
        </is>
      </c>
      <c r="G40" s="5" t="n">
        <v>1</v>
      </c>
    </row>
    <row r="41">
      <c r="A41" s="4" t="inlineStr">
        <is>
          <t>Purchase of aggregate shares (in Shares) | shares</t>
        </is>
      </c>
      <c r="G41" s="6" t="n">
        <v>6560000</v>
      </c>
    </row>
    <row r="42">
      <c r="A42" s="4" t="inlineStr">
        <is>
          <t>Private placement warrants, description</t>
        </is>
      </c>
      <c r="G42" s="4" t="inlineStr">
        <is>
          <t>Each whole Private Placement Warrant is exercisable for one whole share of Class A Common Stock at a price of $11.50 per
share (subject to adjustment for stock splits, stock dividends, reorganizations, recapitalizations and the like and for certain issuances
of equity or equity-linked securities).</t>
        </is>
      </c>
    </row>
    <row r="43">
      <c r="A43" s="4" t="inlineStr">
        <is>
          <t>Partner Bank [Member] | Affiliated Entity [Member]</t>
        </is>
      </c>
    </row>
    <row r="44">
      <c r="A44" s="3" t="inlineStr">
        <is>
          <t>Relationship with Our Partner Bank (Details) [Line Items]</t>
        </is>
      </c>
    </row>
    <row r="45">
      <c r="A45" s="4" t="inlineStr">
        <is>
          <t>Payable to partner bank</t>
        </is>
      </c>
      <c r="I45" s="6" t="n">
        <v>9000000</v>
      </c>
    </row>
    <row r="46">
      <c r="A46" s="4" t="inlineStr">
        <is>
          <t>Line of credit, maximum borrowing capacity</t>
        </is>
      </c>
      <c r="I46" s="6" t="n">
        <v>10000000</v>
      </c>
    </row>
    <row r="47">
      <c r="A47" s="4" t="inlineStr">
        <is>
          <t>Additional borrowings</t>
        </is>
      </c>
      <c r="I47" s="5" t="n">
        <v>5400000</v>
      </c>
    </row>
    <row r="48">
      <c r="A48" s="4" t="inlineStr">
        <is>
          <t>Number of office space locations leased under operating leases</t>
        </is>
      </c>
      <c r="I48" s="6" t="n">
        <v>1</v>
      </c>
    </row>
    <row r="49">
      <c r="A49" s="4" t="inlineStr">
        <is>
          <t>Partner Bank [Member] | Deposit Servicing Agreement [Member] | Affiliated Entity [Member]</t>
        </is>
      </c>
    </row>
    <row r="50">
      <c r="A50" s="3" t="inlineStr">
        <is>
          <t>Relationship with Our Partner Bank (Details) [Line Items]</t>
        </is>
      </c>
    </row>
    <row r="51">
      <c r="A51" s="4" t="inlineStr">
        <is>
          <t>Automatic renewal terms</t>
        </is>
      </c>
      <c r="B51" s="4" t="inlineStr">
        <is>
          <t>3 years</t>
        </is>
      </c>
    </row>
    <row r="52">
      <c r="A52" s="4" t="inlineStr">
        <is>
          <t>Period of written notice of non-renewal required prior to expiration of the term</t>
        </is>
      </c>
      <c r="B52" s="4" t="inlineStr">
        <is>
          <t>180 years</t>
        </is>
      </c>
    </row>
    <row r="53">
      <c r="A53" s="4" t="inlineStr">
        <is>
          <t>Partner Bank [Member] | Transition Services Agreement [Member] | Affiliated Entity [Member]</t>
        </is>
      </c>
    </row>
    <row r="54">
      <c r="A54" s="3" t="inlineStr">
        <is>
          <t>Relationship with Our Partner Bank (Details) [Line Items]</t>
        </is>
      </c>
    </row>
    <row r="55">
      <c r="A55" s="4" t="inlineStr">
        <is>
          <t>Period each party agreed to provide certain transition services to the other party</t>
        </is>
      </c>
      <c r="B55" s="4" t="inlineStr">
        <is>
          <t>12 months</t>
        </is>
      </c>
    </row>
    <row r="56">
      <c r="A56" s="4" t="inlineStr">
        <is>
          <t>Monthly service fee</t>
        </is>
      </c>
      <c r="B56" s="5" t="n">
        <v>12500</v>
      </c>
    </row>
    <row r="57">
      <c r="A57" s="4" t="inlineStr">
        <is>
          <t>Period of advance written notice required to terminate agreement without penalty</t>
        </is>
      </c>
      <c r="B57" s="4" t="inlineStr">
        <is>
          <t>3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income (loss)</t>
        </is>
      </c>
      <c r="B4" s="5" t="n">
        <v>18889</v>
      </c>
      <c r="C4" s="5" t="n">
        <v>-4534</v>
      </c>
      <c r="D4" s="5" t="n">
        <v>-69224745</v>
      </c>
      <c r="E4" s="5" t="n">
        <v>4273495</v>
      </c>
    </row>
    <row r="5">
      <c r="A5" s="4" t="inlineStr">
        <is>
          <t>Interest earned in Trust Account</t>
        </is>
      </c>
      <c r="D5" s="6" t="n">
        <v>-1405514</v>
      </c>
      <c r="E5" s="6" t="n">
        <v>-3950927</v>
      </c>
    </row>
    <row r="6">
      <c r="A6" s="4" t="inlineStr">
        <is>
          <t>Other income remitted directly to Trust Account</t>
        </is>
      </c>
      <c r="D6" s="6" t="n">
        <v>-212129</v>
      </c>
      <c r="E6" s="4" t="inlineStr">
        <is>
          <t xml:space="preserve"> </t>
        </is>
      </c>
    </row>
    <row r="7">
      <c r="A7" s="4" t="inlineStr">
        <is>
          <t>Depreciation and amortization of premises and equipment</t>
        </is>
      </c>
      <c r="B7" s="6" t="n">
        <v>56</v>
      </c>
      <c r="C7" s="6" t="n">
        <v>92</v>
      </c>
    </row>
    <row r="8">
      <c r="A8" s="4" t="inlineStr">
        <is>
          <t>Amortization of developed software</t>
        </is>
      </c>
      <c r="B8" s="6" t="n">
        <v>2823</v>
      </c>
      <c r="C8" s="6" t="n">
        <v>2761</v>
      </c>
    </row>
    <row r="9">
      <c r="A9" s="4" t="inlineStr">
        <is>
          <t>Amortization of other intangible assets</t>
        </is>
      </c>
      <c r="B9" s="6" t="n">
        <v>80</v>
      </c>
      <c r="C9" s="6" t="n">
        <v>267</v>
      </c>
    </row>
    <row r="10">
      <c r="A10" s="4" t="inlineStr">
        <is>
          <t>Non-cash lease expense</t>
        </is>
      </c>
      <c r="B10" s="6" t="n">
        <v>282</v>
      </c>
      <c r="C10" s="6" t="n">
        <v>258</v>
      </c>
    </row>
    <row r="11">
      <c r="A11" s="4" t="inlineStr">
        <is>
          <t>Share-based compensation expense</t>
        </is>
      </c>
      <c r="B11" s="6" t="n">
        <v>5</v>
      </c>
      <c r="C11" s="6" t="n">
        <v>171</v>
      </c>
    </row>
    <row r="12">
      <c r="A12" s="4" t="inlineStr">
        <is>
          <t>(Gain) loss on revaluation of warrant liability</t>
        </is>
      </c>
      <c r="B12" s="6" t="n">
        <v>-15003</v>
      </c>
      <c r="C12" s="4" t="inlineStr">
        <is>
          <t xml:space="preserve"> </t>
        </is>
      </c>
      <c r="D12" s="6" t="n">
        <v>68334046</v>
      </c>
      <c r="E12" s="6" t="n">
        <v>-1909973</v>
      </c>
    </row>
    <row r="13">
      <c r="A13" s="4" t="inlineStr">
        <is>
          <t>Increase (decrease) in accounts receivable</t>
        </is>
      </c>
      <c r="B13" s="6" t="n">
        <v>1768</v>
      </c>
      <c r="C13" s="6" t="n">
        <v>-1652</v>
      </c>
    </row>
    <row r="14">
      <c r="A14" s="4" t="inlineStr">
        <is>
          <t>Increase (decrease) in prepaid expenses &amp; other current assets</t>
        </is>
      </c>
      <c r="B14" s="6" t="n">
        <v>-2683</v>
      </c>
      <c r="C14" s="6" t="n">
        <v>6643</v>
      </c>
      <c r="D14" s="6" t="n">
        <v>-3101</v>
      </c>
      <c r="E14" s="6" t="n">
        <v>34298</v>
      </c>
    </row>
    <row r="15">
      <c r="A15" s="4" t="inlineStr">
        <is>
          <t>Accounts payable</t>
        </is>
      </c>
      <c r="D15" s="6" t="n">
        <v>1544231</v>
      </c>
      <c r="E15" s="6" t="n">
        <v>-146591</v>
      </c>
    </row>
    <row r="16">
      <c r="A16" s="4" t="inlineStr">
        <is>
          <t>Income taxes payable</t>
        </is>
      </c>
      <c r="D16" s="6" t="n">
        <v>-572160</v>
      </c>
      <c r="E16" s="6" t="n">
        <v>355314</v>
      </c>
    </row>
    <row r="17">
      <c r="A17" s="4" t="inlineStr">
        <is>
          <t>Franchise taxes payable</t>
        </is>
      </c>
      <c r="D17" s="6" t="n">
        <v>-50000</v>
      </c>
      <c r="E17" s="6" t="n">
        <v>-120000</v>
      </c>
    </row>
    <row r="18">
      <c r="A18" s="4" t="inlineStr">
        <is>
          <t>Increase in receivable from partner bank</t>
        </is>
      </c>
      <c r="B18" s="4" t="inlineStr">
        <is>
          <t xml:space="preserve"> </t>
        </is>
      </c>
      <c r="C18" s="6" t="n">
        <v>849</v>
      </c>
    </row>
    <row r="19">
      <c r="A19" s="4" t="inlineStr">
        <is>
          <t>Decrease in other assets</t>
        </is>
      </c>
      <c r="B19" s="6" t="n">
        <v>-372</v>
      </c>
      <c r="C19" s="6" t="n">
        <v>-145</v>
      </c>
    </row>
    <row r="20">
      <c r="A20" s="4" t="inlineStr">
        <is>
          <t>Increase (decrease) in accounts payable and accrued liabilities</t>
        </is>
      </c>
      <c r="B20" s="6" t="n">
        <v>3923</v>
      </c>
      <c r="C20" s="6" t="n">
        <v>-5819</v>
      </c>
    </row>
    <row r="21">
      <c r="A21" s="4" t="inlineStr">
        <is>
          <t>(Decrease) in operating lease liabilities</t>
        </is>
      </c>
      <c r="B21" s="6" t="n">
        <v>-182</v>
      </c>
      <c r="C21" s="6" t="n">
        <v>-258</v>
      </c>
    </row>
    <row r="22">
      <c r="A22" s="4" t="inlineStr">
        <is>
          <t>(Decrease) increase in deferred revenue</t>
        </is>
      </c>
      <c r="B22" s="6" t="n">
        <v>-67</v>
      </c>
      <c r="C22" s="6" t="n">
        <v>2967</v>
      </c>
    </row>
    <row r="23">
      <c r="A23" s="4" t="inlineStr">
        <is>
          <t>Increase (decrease) in other liabilities</t>
        </is>
      </c>
      <c r="B23" s="4" t="inlineStr">
        <is>
          <t xml:space="preserve"> </t>
        </is>
      </c>
      <c r="C23" s="6" t="n">
        <v>-3117</v>
      </c>
    </row>
    <row r="24">
      <c r="A24" s="4" t="inlineStr">
        <is>
          <t>Net Cash Provided by (Used in) Operating Activities</t>
        </is>
      </c>
      <c r="B24" s="6" t="n">
        <v>9519</v>
      </c>
      <c r="C24" s="6" t="n">
        <v>-1517</v>
      </c>
      <c r="D24" s="6" t="n">
        <v>-1589372</v>
      </c>
      <c r="E24" s="6" t="n">
        <v>-1464384</v>
      </c>
    </row>
    <row r="25">
      <c r="A25" s="3" t="inlineStr">
        <is>
          <t>Cash Flows from Investing Activities:</t>
        </is>
      </c>
    </row>
    <row r="26">
      <c r="A26" s="4" t="inlineStr">
        <is>
          <t>Purchases and development of software</t>
        </is>
      </c>
      <c r="B26" s="6" t="n">
        <v>-117</v>
      </c>
      <c r="C26" s="6" t="n">
        <v>-1084</v>
      </c>
    </row>
    <row r="27">
      <c r="A27" s="4" t="inlineStr">
        <is>
          <t>Purchases of premises and equipment</t>
        </is>
      </c>
      <c r="B27" s="4" t="inlineStr">
        <is>
          <t xml:space="preserve"> </t>
        </is>
      </c>
      <c r="C27" s="6" t="n">
        <v>-31</v>
      </c>
    </row>
    <row r="28">
      <c r="A28" s="4" t="inlineStr">
        <is>
          <t>Cash released from Trust Account for Class A common stock redemptions</t>
        </is>
      </c>
      <c r="D28" s="6" t="n">
        <v>148155560</v>
      </c>
      <c r="E28" s="4" t="inlineStr">
        <is>
          <t xml:space="preserve"> </t>
        </is>
      </c>
    </row>
    <row r="29">
      <c r="A29" s="4" t="inlineStr">
        <is>
          <t>Cash moved to escrow from private placement received in advance</t>
        </is>
      </c>
      <c r="D29" s="6" t="n">
        <v>-20002872</v>
      </c>
      <c r="E29" s="4" t="inlineStr">
        <is>
          <t xml:space="preserve"> </t>
        </is>
      </c>
    </row>
    <row r="30">
      <c r="A30" s="4" t="inlineStr">
        <is>
          <t>Investment income released from Trust Account to pay taxes</t>
        </is>
      </c>
      <c r="D30" s="6" t="n">
        <v>1104885</v>
      </c>
      <c r="E30" s="6" t="n">
        <v>754104</v>
      </c>
    </row>
    <row r="31">
      <c r="A31" s="4" t="inlineStr">
        <is>
          <t>Net Cash Used in Investing Activities</t>
        </is>
      </c>
      <c r="B31" s="6" t="n">
        <v>-117</v>
      </c>
      <c r="C31" s="6" t="n">
        <v>-1115</v>
      </c>
      <c r="D31" s="6" t="n">
        <v>129257573</v>
      </c>
      <c r="E31" s="6" t="n">
        <v>754104</v>
      </c>
    </row>
    <row r="32">
      <c r="A32" s="3" t="inlineStr">
        <is>
          <t>Cash Flows from Financing Activities:</t>
        </is>
      </c>
    </row>
    <row r="33">
      <c r="A33" s="4" t="inlineStr">
        <is>
          <t>Repayment of borrowings from partner bank</t>
        </is>
      </c>
      <c r="B33" s="6" t="n">
        <v>-15572</v>
      </c>
      <c r="C33" s="4" t="inlineStr">
        <is>
          <t xml:space="preserve"> </t>
        </is>
      </c>
    </row>
    <row r="34">
      <c r="A34" s="4" t="inlineStr">
        <is>
          <t>Cash from recapitalization transaction</t>
        </is>
      </c>
      <c r="B34" s="6" t="n">
        <v>20560</v>
      </c>
      <c r="C34" s="4" t="inlineStr">
        <is>
          <t xml:space="preserve"> </t>
        </is>
      </c>
    </row>
    <row r="35">
      <c r="A35" s="4" t="inlineStr">
        <is>
          <t>Capital contribution from partner bank</t>
        </is>
      </c>
      <c r="B35" s="4" t="inlineStr">
        <is>
          <t xml:space="preserve"> </t>
        </is>
      </c>
      <c r="C35" s="6" t="n">
        <v>693</v>
      </c>
    </row>
    <row r="36">
      <c r="A36" s="4" t="inlineStr">
        <is>
          <t>Cash used for Class A common stock redemptions</t>
        </is>
      </c>
      <c r="D36" s="6" t="n">
        <v>-148155560</v>
      </c>
      <c r="E36" s="4" t="inlineStr">
        <is>
          <t xml:space="preserve"> </t>
        </is>
      </c>
    </row>
    <row r="37">
      <c r="A37" s="4" t="inlineStr">
        <is>
          <t>Proceeds from private placement received in advance</t>
        </is>
      </c>
      <c r="D37" s="6" t="n">
        <v>20002872</v>
      </c>
      <c r="E37" s="4" t="inlineStr">
        <is>
          <t xml:space="preserve"> </t>
        </is>
      </c>
    </row>
    <row r="38">
      <c r="A38" s="4" t="inlineStr">
        <is>
          <t>Proceeds from due to affiliates</t>
        </is>
      </c>
      <c r="D38" s="6" t="n">
        <v>45000</v>
      </c>
      <c r="E38" s="4" t="inlineStr">
        <is>
          <t xml:space="preserve"> </t>
        </is>
      </c>
    </row>
    <row r="39">
      <c r="A39" s="4" t="inlineStr">
        <is>
          <t>Net Cash Provided by Financing Activities</t>
        </is>
      </c>
      <c r="B39" s="6" t="n">
        <v>4988</v>
      </c>
      <c r="C39" s="6" t="n">
        <v>693</v>
      </c>
      <c r="D39" s="6" t="n">
        <v>-128107688</v>
      </c>
      <c r="E39" s="4" t="inlineStr">
        <is>
          <t xml:space="preserve"> </t>
        </is>
      </c>
    </row>
    <row r="40">
      <c r="A40" s="4" t="inlineStr">
        <is>
          <t>Net Increase (Decrease) in Cash and Cash Equivalents</t>
        </is>
      </c>
      <c r="B40" s="6" t="n">
        <v>14390</v>
      </c>
      <c r="C40" s="6" t="n">
        <v>-1939</v>
      </c>
      <c r="D40" s="6" t="n">
        <v>-439487</v>
      </c>
      <c r="E40" s="6" t="n">
        <v>-710280</v>
      </c>
    </row>
    <row r="41">
      <c r="A41" s="4" t="inlineStr">
        <is>
          <t>Cash and Cash Equivalents – Beginning</t>
        </is>
      </c>
      <c r="B41" s="6" t="n">
        <v>43178</v>
      </c>
      <c r="C41" s="6" t="n">
        <v>482665</v>
      </c>
      <c r="D41" s="6" t="n">
        <v>482665</v>
      </c>
      <c r="E41" s="6" t="n">
        <v>1192945</v>
      </c>
    </row>
    <row r="42">
      <c r="A42" s="4" t="inlineStr">
        <is>
          <t>Cash and Cash Equivalents – Ending</t>
        </is>
      </c>
      <c r="D42" s="6" t="n">
        <v>43178</v>
      </c>
      <c r="E42" s="6" t="n">
        <v>482665</v>
      </c>
    </row>
    <row r="43">
      <c r="A43" s="4" t="inlineStr">
        <is>
          <t>Change in value of Class A common stock subject to possible redemption</t>
        </is>
      </c>
      <c r="D43" s="6" t="n">
        <v>-128973974</v>
      </c>
      <c r="E43" s="6" t="n">
        <v>4273495</v>
      </c>
    </row>
    <row r="44">
      <c r="A44" s="4" t="inlineStr">
        <is>
          <t>Interest paid</t>
        </is>
      </c>
      <c r="B44" s="6" t="n">
        <v>119</v>
      </c>
      <c r="C44" s="4" t="inlineStr">
        <is>
          <t xml:space="preserve"> </t>
        </is>
      </c>
    </row>
    <row r="45">
      <c r="A45" s="4" t="inlineStr">
        <is>
          <t>Income taxes paid</t>
        </is>
      </c>
      <c r="D45" s="6" t="n">
        <v>904885</v>
      </c>
      <c r="E45" s="6" t="n">
        <v>432704</v>
      </c>
    </row>
    <row r="46">
      <c r="A46" s="4" t="inlineStr">
        <is>
          <t>Share based compensation recorded as capital contribution from Customers Bank</t>
        </is>
      </c>
      <c r="B46" s="4" t="inlineStr">
        <is>
          <t xml:space="preserve"> </t>
        </is>
      </c>
      <c r="C46" s="6" t="n">
        <v>171</v>
      </c>
    </row>
    <row r="47">
      <c r="A47" s="4" t="inlineStr">
        <is>
          <t>Cash and Cash Equivalents – Beginning</t>
        </is>
      </c>
      <c r="B47" s="6" t="n">
        <v>2989</v>
      </c>
      <c r="C47" s="6" t="n">
        <v>8586</v>
      </c>
      <c r="D47" s="6" t="n">
        <v>8586</v>
      </c>
    </row>
    <row r="48">
      <c r="A48" s="4" t="inlineStr">
        <is>
          <t>Cash and Cash Equivalents – Ending</t>
        </is>
      </c>
      <c r="B48" s="5" t="n">
        <v>17379</v>
      </c>
      <c r="C48" s="5" t="n">
        <v>6647</v>
      </c>
      <c r="D48" s="5" t="n">
        <v>2989</v>
      </c>
      <c r="E48" s="5" t="n">
        <v>858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total provision (benefit) for income taxe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total provision (benefit) for income taxes [Abstract]</t>
        </is>
      </c>
    </row>
    <row r="4">
      <c r="A4" s="4" t="inlineStr">
        <is>
          <t>Current Expense</t>
        </is>
      </c>
      <c r="D4" s="5" t="n">
        <v>297748</v>
      </c>
      <c r="E4" s="5" t="n">
        <v>788018</v>
      </c>
    </row>
    <row r="5">
      <c r="A5" s="4" t="inlineStr">
        <is>
          <t>Deferred Expense</t>
        </is>
      </c>
      <c r="D5" s="6" t="n">
        <v>-422225</v>
      </c>
      <c r="E5" s="6" t="n">
        <v>-125871</v>
      </c>
    </row>
    <row r="6">
      <c r="A6" s="4" t="inlineStr">
        <is>
          <t>Change in Valuation Allowance</t>
        </is>
      </c>
      <c r="D6" s="6" t="n">
        <v>422225</v>
      </c>
      <c r="E6" s="6" t="n">
        <v>125871</v>
      </c>
    </row>
    <row r="7">
      <c r="A7" s="4" t="inlineStr">
        <is>
          <t>Total Income Tax Expense</t>
        </is>
      </c>
      <c r="B7" s="5" t="n">
        <v>1827</v>
      </c>
      <c r="C7" s="5" t="n">
        <v>7</v>
      </c>
      <c r="D7" s="5" t="n">
        <v>297748</v>
      </c>
      <c r="E7" s="5" t="n">
        <v>7880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deferred tax assets and liabilities - USD ($)</t>
        </is>
      </c>
      <c r="B1" s="2" t="inlineStr">
        <is>
          <t>Dec. 31, 2020</t>
        </is>
      </c>
      <c r="C1" s="2" t="inlineStr">
        <is>
          <t>Dec. 31, 2019</t>
        </is>
      </c>
    </row>
    <row r="2">
      <c r="A2" s="3" t="inlineStr">
        <is>
          <t>Schedule of net deferred tax assets and liabilities [Abstract]</t>
        </is>
      </c>
    </row>
    <row r="3">
      <c r="A3" s="4" t="inlineStr">
        <is>
          <t>Deferred tax assets</t>
        </is>
      </c>
      <c r="B3" s="5" t="n">
        <v>657341</v>
      </c>
      <c r="C3" s="5" t="n">
        <v>235116</v>
      </c>
    </row>
    <row r="4">
      <c r="A4" s="4" t="inlineStr">
        <is>
          <t>Deferred tax liabilities</t>
        </is>
      </c>
      <c r="B4" s="4" t="inlineStr">
        <is>
          <t xml:space="preserve"> </t>
        </is>
      </c>
      <c r="C4" s="4" t="inlineStr">
        <is>
          <t xml:space="preserve"> </t>
        </is>
      </c>
    </row>
    <row r="5">
      <c r="A5" s="4" t="inlineStr">
        <is>
          <t>Valuation allowance for deferred tax assets</t>
        </is>
      </c>
      <c r="B5" s="6" t="n">
        <v>-657341</v>
      </c>
      <c r="C5" s="6" t="n">
        <v>-235116</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ax effect of cumulative temporary differences - USD ($)</t>
        </is>
      </c>
      <c r="B1" s="2" t="inlineStr">
        <is>
          <t>Dec. 31, 2020</t>
        </is>
      </c>
      <c r="C1" s="2" t="inlineStr">
        <is>
          <t>Dec. 31, 2019</t>
        </is>
      </c>
    </row>
    <row r="2">
      <c r="A2" s="3" t="inlineStr">
        <is>
          <t>Schedule of tax effect of cumulative temporary differences [Abstract]</t>
        </is>
      </c>
    </row>
    <row r="3">
      <c r="A3" s="4" t="inlineStr">
        <is>
          <t>Capitalized expenses before business combination</t>
        </is>
      </c>
      <c r="B3" s="5" t="n">
        <v>657341</v>
      </c>
      <c r="C3" s="5" t="n">
        <v>235116</v>
      </c>
    </row>
    <row r="4">
      <c r="A4" s="4" t="inlineStr">
        <is>
          <t>Valuation allowance for deferred tax assets</t>
        </is>
      </c>
      <c r="B4" s="6" t="n">
        <v>-657341</v>
      </c>
      <c r="C4" s="6" t="n">
        <v>-235116</v>
      </c>
    </row>
    <row r="5">
      <c r="A5" s="4" t="inlineStr">
        <is>
          <t>Total</t>
        </is>
      </c>
      <c r="B5" s="4" t="inlineStr">
        <is>
          <t xml:space="preserve"> </t>
        </is>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the statutory federal income tax rate (benefit) to the effective tax rate</t>
        </is>
      </c>
      <c r="B1" s="2" t="inlineStr">
        <is>
          <t>12 Months Ended</t>
        </is>
      </c>
    </row>
    <row r="2">
      <c r="B2" s="2" t="inlineStr">
        <is>
          <t>Dec. 31, 2020</t>
        </is>
      </c>
      <c r="C2" s="2" t="inlineStr">
        <is>
          <t>Dec. 31, 2019</t>
        </is>
      </c>
    </row>
    <row r="3">
      <c r="A3" s="3" t="inlineStr">
        <is>
          <t>Schedule of reconciliation of the statutory federal income tax rate (benefit) to the effective tax rate [Abstract]</t>
        </is>
      </c>
    </row>
    <row r="4">
      <c r="A4" s="4" t="inlineStr">
        <is>
          <t>Statutory federal income tax rate</t>
        </is>
      </c>
      <c r="B4" s="4" t="inlineStr">
        <is>
          <t>21.00%</t>
        </is>
      </c>
      <c r="C4" s="4" t="inlineStr">
        <is>
          <t>21.00%</t>
        </is>
      </c>
    </row>
    <row r="5">
      <c r="A5" s="4" t="inlineStr">
        <is>
          <t>Change in fair value of derivative warrant liabilities</t>
        </is>
      </c>
      <c r="B5" s="4" t="inlineStr">
        <is>
          <t>(20.80%)</t>
        </is>
      </c>
      <c r="C5" s="4" t="inlineStr">
        <is>
          <t>(7.92%)</t>
        </is>
      </c>
    </row>
    <row r="6">
      <c r="A6" s="4" t="inlineStr">
        <is>
          <t>State taxes, net of federal tax benefit</t>
        </is>
      </c>
      <c r="B6" s="4" t="inlineStr">
        <is>
          <t>0.00%</t>
        </is>
      </c>
      <c r="C6" s="4" t="inlineStr">
        <is>
          <t>0.00%</t>
        </is>
      </c>
    </row>
    <row r="7">
      <c r="A7" s="4" t="inlineStr">
        <is>
          <t>Valuation allowance</t>
        </is>
      </c>
      <c r="B7" s="4" t="inlineStr">
        <is>
          <t>(0.60%)</t>
        </is>
      </c>
      <c r="C7" s="4" t="inlineStr">
        <is>
          <t>2.50%</t>
        </is>
      </c>
    </row>
    <row r="8">
      <c r="A8" s="4" t="inlineStr">
        <is>
          <t>Income tax (benefit) expense</t>
        </is>
      </c>
      <c r="B8" s="4" t="inlineStr">
        <is>
          <t>(0.40%)</t>
        </is>
      </c>
      <c r="C8" s="4" t="inlineStr">
        <is>
          <t>15.6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itial Public Offering and Private Placement (Details)</t>
        </is>
      </c>
      <c r="B1" s="2" t="inlineStr">
        <is>
          <t>12 Months Ended</t>
        </is>
      </c>
    </row>
    <row r="2">
      <c r="B2" s="2" t="inlineStr">
        <is>
          <t>Dec. 31, 2020$ / sharesshares</t>
        </is>
      </c>
    </row>
    <row r="3">
      <c r="A3" s="3" t="inlineStr">
        <is>
          <t>Initial Public Offering and Private Placement (Details) [Line Items]</t>
        </is>
      </c>
    </row>
    <row r="4">
      <c r="A4" s="4" t="inlineStr">
        <is>
          <t>Proposed public offering | shares</t>
        </is>
      </c>
      <c r="B4" s="6" t="n">
        <v>16928889</v>
      </c>
    </row>
    <row r="5">
      <c r="A5" s="4" t="inlineStr">
        <is>
          <t>Sale of stock price per unit | $ / shares</t>
        </is>
      </c>
      <c r="B5" s="5" t="n">
        <v>10</v>
      </c>
    </row>
    <row r="6">
      <c r="A6" s="4" t="inlineStr">
        <is>
          <t>Class A Common Stock [Member]</t>
        </is>
      </c>
    </row>
    <row r="7">
      <c r="A7" s="3" t="inlineStr">
        <is>
          <t>Initial Public Offering and Private Placement (Details) [Line Items]</t>
        </is>
      </c>
    </row>
    <row r="8">
      <c r="A8" s="4" t="inlineStr">
        <is>
          <t>Public warrant, description</t>
        </is>
      </c>
      <c r="B8" s="4" t="inlineStr">
        <is>
          <t>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Warrants (Details)</t>
        </is>
      </c>
      <c r="B1" s="2" t="inlineStr">
        <is>
          <t>12 Months Ended</t>
        </is>
      </c>
    </row>
    <row r="2">
      <c r="B2" s="2" t="inlineStr">
        <is>
          <t>Dec. 31, 2020$ / shares</t>
        </is>
      </c>
    </row>
    <row r="3">
      <c r="A3" s="3" t="inlineStr">
        <is>
          <t>Warrants (Details) [Line Items]</t>
        </is>
      </c>
    </row>
    <row r="4">
      <c r="A4" s="4" t="inlineStr">
        <is>
          <t>Common stock per value</t>
        </is>
      </c>
      <c r="B4" s="8" t="n">
        <v>9.5</v>
      </c>
    </row>
    <row r="5">
      <c r="A5" s="4" t="inlineStr">
        <is>
          <t>Equity proceeds</t>
        </is>
      </c>
      <c r="B5" s="4" t="inlineStr">
        <is>
          <t>60.00%</t>
        </is>
      </c>
    </row>
    <row r="6">
      <c r="A6" s="4" t="inlineStr">
        <is>
          <t>Market value per share</t>
        </is>
      </c>
      <c r="B6" s="8" t="n">
        <v>9.5</v>
      </c>
    </row>
    <row r="7">
      <c r="A7" s="4" t="inlineStr">
        <is>
          <t>Market value, percent</t>
        </is>
      </c>
      <c r="B7" s="4" t="inlineStr">
        <is>
          <t>240.00%</t>
        </is>
      </c>
    </row>
    <row r="8">
      <c r="A8" s="4" t="inlineStr">
        <is>
          <t>Redemption trigger price</t>
        </is>
      </c>
      <c r="B8" s="5" t="n">
        <v>24</v>
      </c>
    </row>
    <row r="9">
      <c r="A9" s="4" t="inlineStr">
        <is>
          <t>Warrant [Member]</t>
        </is>
      </c>
    </row>
    <row r="10">
      <c r="A10" s="3" t="inlineStr">
        <is>
          <t>Warrants (Details) [Line Items]</t>
        </is>
      </c>
    </row>
    <row r="11">
      <c r="A11" s="4" t="inlineStr">
        <is>
          <t>Public warrants for redemption, description</t>
        </is>
      </c>
      <c r="B11" s="4" t="inlineStr">
        <is>
          <t>●in whole and not in part;
    ●
    at a price of $0.01
    per warrant;
    ●
    upon a minimum of 30 days’
    prior written notice of redemption to each warrant holder; and
     ●if, and only if, the reported last sale price of the Company’s Class A common stock equals or exceeds $24.00 per share for any 20 trading days within a 30-trading day period ending on the third trading day prior to the date on which the Company sends the notice of redemption to the warrant holders.</t>
        </is>
      </c>
    </row>
    <row r="12">
      <c r="A12" s="4" t="inlineStr">
        <is>
          <t>Market Value [Member]</t>
        </is>
      </c>
    </row>
    <row r="13">
      <c r="A13" s="3" t="inlineStr">
        <is>
          <t>Warrants (Details) [Line Items]</t>
        </is>
      </c>
    </row>
    <row r="14">
      <c r="A14" s="4" t="inlineStr">
        <is>
          <t>Market value, percent</t>
        </is>
      </c>
      <c r="B14" s="4" t="inlineStr">
        <is>
          <t>11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fair value on a recurring basis - USD ($)</t>
        </is>
      </c>
      <c r="B1" s="2" t="inlineStr">
        <is>
          <t>12 Months Ended</t>
        </is>
      </c>
    </row>
    <row r="2">
      <c r="B2" s="2" t="inlineStr">
        <is>
          <t>Dec. 31, 2020</t>
        </is>
      </c>
      <c r="C2" s="2" t="inlineStr">
        <is>
          <t>Dec. 31, 2019</t>
        </is>
      </c>
    </row>
    <row r="3">
      <c r="A3" s="4" t="inlineStr">
        <is>
          <t>Public warrants [Member]</t>
        </is>
      </c>
    </row>
    <row r="4">
      <c r="A4" s="3" t="inlineStr">
        <is>
          <t>Liabilities:</t>
        </is>
      </c>
    </row>
    <row r="5">
      <c r="A5" s="4" t="inlineStr">
        <is>
          <t>Public Warrants</t>
        </is>
      </c>
      <c r="B5" s="5" t="n">
        <v>49093778</v>
      </c>
      <c r="C5" s="5" t="n">
        <v>5417244</v>
      </c>
    </row>
    <row r="6">
      <c r="A6" s="4" t="inlineStr">
        <is>
          <t>Private placement warrants [Member]</t>
        </is>
      </c>
    </row>
    <row r="7">
      <c r="A7" s="3" t="inlineStr">
        <is>
          <t>Liabilities:</t>
        </is>
      </c>
    </row>
    <row r="8">
      <c r="A8" s="4" t="inlineStr">
        <is>
          <t>Public Warrants</t>
        </is>
      </c>
      <c r="B8" s="6" t="n">
        <v>26880161</v>
      </c>
      <c r="C8" s="6" t="n">
        <v>2222649</v>
      </c>
    </row>
    <row r="9">
      <c r="A9" s="4" t="inlineStr">
        <is>
          <t>Level 1 [Member]</t>
        </is>
      </c>
    </row>
    <row r="10">
      <c r="A10" s="3" t="inlineStr">
        <is>
          <t>Assets:</t>
        </is>
      </c>
    </row>
    <row r="11">
      <c r="A11" s="4" t="inlineStr">
        <is>
          <t>Marketable securities in Trust Account</t>
        </is>
      </c>
      <c r="B11" s="5" t="n">
        <v>27713815</v>
      </c>
      <c r="C11" s="5" t="n">
        <v>1754106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12 Months Ended</t>
        </is>
      </c>
    </row>
    <row r="2">
      <c r="B2" s="2" t="inlineStr">
        <is>
          <t>Dec. 31, 2018USD ($)</t>
        </is>
      </c>
    </row>
    <row r="3">
      <c r="A3" s="3" t="inlineStr">
        <is>
          <t>Condensed Financial Information Disclosure [Abstract]</t>
        </is>
      </c>
    </row>
    <row r="4">
      <c r="A4" s="4" t="inlineStr">
        <is>
          <t>Fair value of public warrants</t>
        </is>
      </c>
      <c r="B4" s="9" t="n">
        <v>13.8</v>
      </c>
    </row>
    <row r="5">
      <c r="A5" s="4" t="inlineStr">
        <is>
          <t>Fair value of private warrants</t>
        </is>
      </c>
      <c r="B5" s="11" t="n">
        <v>9.5</v>
      </c>
    </row>
    <row r="6">
      <c r="A6" s="4" t="inlineStr">
        <is>
          <t>Incurred related to costs directly</t>
        </is>
      </c>
      <c r="B6" s="9" t="n">
        <v>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Details) - Schedule of Balance Sheets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4" t="inlineStr">
        <is>
          <t>As Reported [Member]</t>
        </is>
      </c>
    </row>
    <row r="3">
      <c r="A3" s="3" t="inlineStr">
        <is>
          <t>CURRENT ASSETS</t>
        </is>
      </c>
    </row>
    <row r="4">
      <c r="A4" s="4" t="inlineStr">
        <is>
          <t>Cash</t>
        </is>
      </c>
      <c r="B4" s="5" t="n">
        <v>43178</v>
      </c>
      <c r="C4" s="5" t="n">
        <v>11009</v>
      </c>
      <c r="D4" s="5" t="n">
        <v>599156</v>
      </c>
      <c r="E4" s="5" t="n">
        <v>311303</v>
      </c>
      <c r="F4" s="5" t="n">
        <v>482665</v>
      </c>
      <c r="G4" s="5" t="n">
        <v>685621</v>
      </c>
      <c r="H4" s="5" t="n">
        <v>429215</v>
      </c>
      <c r="I4" s="5" t="n">
        <v>853425</v>
      </c>
    </row>
    <row r="5">
      <c r="A5" s="4" t="inlineStr">
        <is>
          <t>Prepaid expenses and other assets</t>
        </is>
      </c>
      <c r="B5" s="6" t="n">
        <v>40672</v>
      </c>
      <c r="C5" s="6" t="n">
        <v>74997</v>
      </c>
      <c r="D5" s="6" t="n">
        <v>16321</v>
      </c>
      <c r="E5" s="6" t="n">
        <v>26946</v>
      </c>
      <c r="F5" s="6" t="n">
        <v>37571</v>
      </c>
      <c r="G5" s="6" t="n">
        <v>48196</v>
      </c>
      <c r="H5" s="6" t="n">
        <v>58821</v>
      </c>
      <c r="I5" s="6" t="n">
        <v>69446</v>
      </c>
    </row>
    <row r="6">
      <c r="A6" s="4" t="inlineStr">
        <is>
          <t>Total current assets</t>
        </is>
      </c>
      <c r="B6" s="6" t="n">
        <v>83850</v>
      </c>
      <c r="C6" s="6" t="n">
        <v>86006</v>
      </c>
      <c r="D6" s="6" t="n">
        <v>615477</v>
      </c>
      <c r="E6" s="6" t="n">
        <v>338249</v>
      </c>
      <c r="F6" s="6" t="n">
        <v>520236</v>
      </c>
      <c r="G6" s="6" t="n">
        <v>733817</v>
      </c>
      <c r="H6" s="6" t="n">
        <v>488036</v>
      </c>
      <c r="I6" s="6" t="n">
        <v>922871</v>
      </c>
    </row>
    <row r="7">
      <c r="A7" s="3" t="inlineStr">
        <is>
          <t>OTHER ASSETS</t>
        </is>
      </c>
    </row>
    <row r="8">
      <c r="A8" s="4" t="inlineStr">
        <is>
          <t>Marketable securities held in trust account</t>
        </is>
      </c>
      <c r="B8" s="6" t="n">
        <v>27713815</v>
      </c>
      <c r="C8" s="6" t="n">
        <v>33178146</v>
      </c>
      <c r="D8" s="6" t="n">
        <v>33164861</v>
      </c>
      <c r="E8" s="6" t="n">
        <v>176763122</v>
      </c>
      <c r="F8" s="6" t="n">
        <v>175410617</v>
      </c>
      <c r="G8" s="6" t="n">
        <v>174618157</v>
      </c>
      <c r="H8" s="6" t="n">
        <v>174189472</v>
      </c>
      <c r="I8" s="6" t="n">
        <v>173274478</v>
      </c>
    </row>
    <row r="9">
      <c r="A9" s="4" t="inlineStr">
        <is>
          <t>Escrow for private placement</t>
        </is>
      </c>
      <c r="B9" s="6" t="n">
        <v>20002872</v>
      </c>
      <c r="F9" s="4" t="inlineStr">
        <is>
          <t xml:space="preserve"> </t>
        </is>
      </c>
    </row>
    <row r="10">
      <c r="A10" s="4" t="inlineStr">
        <is>
          <t>Total other assets</t>
        </is>
      </c>
      <c r="B10" s="6" t="n">
        <v>47716687</v>
      </c>
      <c r="C10" s="6" t="n">
        <v>33178146</v>
      </c>
      <c r="D10" s="6" t="n">
        <v>33164861</v>
      </c>
      <c r="E10" s="6" t="n">
        <v>176763122</v>
      </c>
      <c r="F10" s="6" t="n">
        <v>175410617</v>
      </c>
      <c r="G10" s="6" t="n">
        <v>174618157</v>
      </c>
      <c r="H10" s="6" t="n">
        <v>174189472</v>
      </c>
      <c r="I10" s="6" t="n">
        <v>173274478</v>
      </c>
    </row>
    <row r="11">
      <c r="A11" s="4" t="inlineStr">
        <is>
          <t>TOTAL ASSETS</t>
        </is>
      </c>
      <c r="B11" s="6" t="n">
        <v>47800537</v>
      </c>
      <c r="C11" s="6" t="n">
        <v>33264152</v>
      </c>
      <c r="D11" s="6" t="n">
        <v>33780338</v>
      </c>
      <c r="E11" s="6" t="n">
        <v>177101371</v>
      </c>
      <c r="F11" s="6" t="n">
        <v>175930853</v>
      </c>
      <c r="G11" s="6" t="n">
        <v>175351974</v>
      </c>
      <c r="H11" s="6" t="n">
        <v>174677508</v>
      </c>
      <c r="I11" s="6" t="n">
        <v>174197349</v>
      </c>
    </row>
    <row r="12">
      <c r="A12" s="3" t="inlineStr">
        <is>
          <t>CURRENT LIABILITIES</t>
        </is>
      </c>
    </row>
    <row r="13">
      <c r="A13" s="4" t="inlineStr">
        <is>
          <t>Accounts payable</t>
        </is>
      </c>
      <c r="B13" s="6" t="n">
        <v>1656199</v>
      </c>
      <c r="C13" s="6" t="n">
        <v>951622</v>
      </c>
      <c r="D13" s="6" t="n">
        <v>221898</v>
      </c>
      <c r="E13" s="6" t="n">
        <v>122977</v>
      </c>
      <c r="F13" s="6" t="n">
        <v>111968</v>
      </c>
      <c r="G13" s="6" t="n">
        <v>236169</v>
      </c>
      <c r="H13" s="6" t="n">
        <v>247967</v>
      </c>
      <c r="I13" s="6" t="n">
        <v>343598</v>
      </c>
    </row>
    <row r="14">
      <c r="A14" s="4" t="inlineStr">
        <is>
          <t>Private placement received in advance</t>
        </is>
      </c>
      <c r="B14" s="6" t="n">
        <v>20002872</v>
      </c>
      <c r="C14" s="4" t="inlineStr">
        <is>
          <t xml:space="preserve"> </t>
        </is>
      </c>
      <c r="D14" s="4" t="inlineStr">
        <is>
          <t xml:space="preserve"> </t>
        </is>
      </c>
      <c r="E14" s="4" t="inlineStr">
        <is>
          <t xml:space="preserve"> </t>
        </is>
      </c>
      <c r="F14" s="4" t="inlineStr">
        <is>
          <t xml:space="preserve"> </t>
        </is>
      </c>
    </row>
    <row r="15">
      <c r="A15" s="4" t="inlineStr">
        <is>
          <t>Income taxes payable</t>
        </is>
      </c>
      <c r="B15" s="4" t="inlineStr">
        <is>
          <t xml:space="preserve"> </t>
        </is>
      </c>
      <c r="C15" s="4" t="inlineStr">
        <is>
          <t xml:space="preserve"> </t>
        </is>
      </c>
      <c r="D15" s="6" t="n">
        <v>271937</v>
      </c>
      <c r="E15" s="6" t="n">
        <v>845702</v>
      </c>
      <c r="F15" s="6" t="n">
        <v>572160</v>
      </c>
      <c r="G15" s="6" t="n">
        <v>448145</v>
      </c>
      <c r="H15" s="6" t="n">
        <v>324096</v>
      </c>
      <c r="I15" s="6" t="n">
        <v>429131</v>
      </c>
    </row>
    <row r="16">
      <c r="A16" s="4" t="inlineStr">
        <is>
          <t>Franchise taxes payable</t>
        </is>
      </c>
      <c r="B16" s="6" t="n">
        <v>30000</v>
      </c>
      <c r="C16" s="6" t="n">
        <v>30000</v>
      </c>
      <c r="D16" s="6" t="n">
        <v>20000</v>
      </c>
      <c r="E16" s="6" t="n">
        <v>50000</v>
      </c>
      <c r="F16" s="6" t="n">
        <v>80000</v>
      </c>
      <c r="G16" s="6" t="n">
        <v>40000</v>
      </c>
      <c r="H16" s="6" t="n">
        <v>40000</v>
      </c>
      <c r="I16" s="6" t="n">
        <v>50000</v>
      </c>
    </row>
    <row r="17">
      <c r="A17" s="4" t="inlineStr">
        <is>
          <t>Due to affiliates</t>
        </is>
      </c>
      <c r="B17" s="6" t="n">
        <v>45000</v>
      </c>
      <c r="F17" s="4" t="inlineStr">
        <is>
          <t xml:space="preserve"> </t>
        </is>
      </c>
    </row>
    <row r="18">
      <c r="A18" s="4" t="inlineStr">
        <is>
          <t>Total current liabilities</t>
        </is>
      </c>
      <c r="B18" s="6" t="n">
        <v>21734071</v>
      </c>
      <c r="C18" s="6" t="n">
        <v>981622</v>
      </c>
      <c r="D18" s="6" t="n">
        <v>513835</v>
      </c>
      <c r="E18" s="6" t="n">
        <v>1018679</v>
      </c>
      <c r="F18" s="6" t="n">
        <v>764128</v>
      </c>
      <c r="G18" s="6" t="n">
        <v>724314</v>
      </c>
      <c r="H18" s="6" t="n">
        <v>612063</v>
      </c>
      <c r="I18" s="6" t="n">
        <v>822729</v>
      </c>
    </row>
    <row r="19">
      <c r="A19" s="3" t="inlineStr">
        <is>
          <t>LONG TERM LIABILITIES</t>
        </is>
      </c>
    </row>
    <row r="20">
      <c r="A20" s="4" t="inlineStr">
        <is>
          <t>Deferred underwriting fee payable</t>
        </is>
      </c>
      <c r="B20" s="6" t="n">
        <v>6771556</v>
      </c>
      <c r="C20" s="6" t="n">
        <v>6771556</v>
      </c>
      <c r="D20" s="6" t="n">
        <v>6771556</v>
      </c>
      <c r="E20" s="6" t="n">
        <v>6771556</v>
      </c>
      <c r="F20" s="6" t="n">
        <v>6771556</v>
      </c>
      <c r="G20" s="6" t="n">
        <v>6771556</v>
      </c>
      <c r="H20" s="6" t="n">
        <v>6771556</v>
      </c>
      <c r="I20" s="6" t="n">
        <v>6771556</v>
      </c>
    </row>
    <row r="21">
      <c r="A21" s="4" t="inlineStr">
        <is>
          <t>Warrant Liability</t>
        </is>
      </c>
      <c r="B21" s="4" t="inlineStr">
        <is>
          <t xml:space="preserve"> </t>
        </is>
      </c>
    </row>
    <row r="22">
      <c r="A22" s="4" t="inlineStr">
        <is>
          <t>Total long term liabilities</t>
        </is>
      </c>
      <c r="B22" s="6" t="n">
        <v>6771556</v>
      </c>
      <c r="C22" s="6" t="n">
        <v>6771556</v>
      </c>
      <c r="D22" s="6" t="n">
        <v>6771556</v>
      </c>
      <c r="E22" s="6" t="n">
        <v>6771556</v>
      </c>
      <c r="F22" s="6" t="n">
        <v>6771556</v>
      </c>
      <c r="G22" s="6" t="n">
        <v>6771556</v>
      </c>
      <c r="H22" s="6" t="n">
        <v>6771556</v>
      </c>
      <c r="I22" s="6" t="n">
        <v>6771556</v>
      </c>
    </row>
    <row r="23">
      <c r="A23" s="4" t="inlineStr">
        <is>
          <t>Total liabilities</t>
        </is>
      </c>
      <c r="B23" s="6" t="n">
        <v>28505627</v>
      </c>
      <c r="C23" s="6" t="n">
        <v>7753178</v>
      </c>
      <c r="D23" s="6" t="n">
        <v>7285391</v>
      </c>
      <c r="E23" s="6" t="n">
        <v>7790235</v>
      </c>
      <c r="F23" s="6" t="n">
        <v>7535684</v>
      </c>
      <c r="G23" s="6" t="n">
        <v>7495870</v>
      </c>
      <c r="H23" s="6" t="n">
        <v>7383619</v>
      </c>
      <c r="I23" s="6" t="n">
        <v>7594285</v>
      </c>
    </row>
    <row r="24">
      <c r="A24" s="4" t="inlineStr">
        <is>
          <t>Common stock subject to possible redemption</t>
        </is>
      </c>
      <c r="B24" s="6" t="n">
        <v>14294907</v>
      </c>
      <c r="C24" s="6" t="n">
        <v>20510971</v>
      </c>
      <c r="D24" s="6" t="n">
        <v>21494941</v>
      </c>
      <c r="E24" s="6" t="n">
        <v>164311133</v>
      </c>
      <c r="F24" s="6" t="n">
        <v>163395164</v>
      </c>
      <c r="G24" s="6" t="n">
        <v>162856097</v>
      </c>
      <c r="H24" s="6" t="n">
        <v>162293880</v>
      </c>
      <c r="I24" s="6" t="n">
        <v>161603060</v>
      </c>
    </row>
    <row r="25">
      <c r="A25" s="3" t="inlineStr">
        <is>
          <t>STOCKHOLDERS’ EQUITY</t>
        </is>
      </c>
    </row>
    <row r="26">
      <c r="A26" s="4" t="inlineStr">
        <is>
          <t>Preferred stoc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paid-in capital</t>
        </is>
      </c>
      <c r="B27" s="6" t="n">
        <v>3233443</v>
      </c>
      <c r="C27" s="6" t="n">
        <v>2655181</v>
      </c>
      <c r="D27" s="6" t="n">
        <v>1671219</v>
      </c>
      <c r="E27" s="6" t="n">
        <v>1426834</v>
      </c>
      <c r="F27" s="6" t="n">
        <v>2342794</v>
      </c>
      <c r="G27" s="6" t="n">
        <v>2881856</v>
      </c>
      <c r="H27" s="6" t="n">
        <v>3444067</v>
      </c>
      <c r="I27" s="6" t="n">
        <v>4134879</v>
      </c>
    </row>
    <row r="28">
      <c r="A28" s="4" t="inlineStr">
        <is>
          <t>Retained earnings (accumulated deficit)</t>
        </is>
      </c>
      <c r="B28" s="6" t="n">
        <v>1766013</v>
      </c>
      <c r="C28" s="6" t="n">
        <v>2344282</v>
      </c>
      <c r="D28" s="6" t="n">
        <v>3328256</v>
      </c>
      <c r="E28" s="6" t="n">
        <v>3572679</v>
      </c>
      <c r="F28" s="6" t="n">
        <v>2656712</v>
      </c>
      <c r="G28" s="6" t="n">
        <v>2117647</v>
      </c>
      <c r="H28" s="6" t="n">
        <v>1555432</v>
      </c>
      <c r="I28" s="6" t="n">
        <v>864608</v>
      </c>
    </row>
    <row r="29">
      <c r="A29" s="4" t="inlineStr">
        <is>
          <t>Total stockholders’ equity</t>
        </is>
      </c>
      <c r="B29" s="6" t="n">
        <v>5000003</v>
      </c>
      <c r="C29" s="6" t="n">
        <v>5000003</v>
      </c>
      <c r="D29" s="6" t="n">
        <v>5000006</v>
      </c>
      <c r="E29" s="6" t="n">
        <v>5000003</v>
      </c>
      <c r="F29" s="6" t="n">
        <v>5000005</v>
      </c>
      <c r="G29" s="6" t="n">
        <v>5000007</v>
      </c>
      <c r="H29" s="6" t="n">
        <v>5000009</v>
      </c>
      <c r="I29" s="6" t="n">
        <v>5000004</v>
      </c>
    </row>
    <row r="30">
      <c r="A30" s="4" t="inlineStr">
        <is>
          <t>TOTAL LIABILITIES AND STOCKHOLDERS’ EQUITY</t>
        </is>
      </c>
      <c r="B30" s="6" t="n">
        <v>47800537</v>
      </c>
      <c r="C30" s="6" t="n">
        <v>33264152</v>
      </c>
      <c r="D30" s="6" t="n">
        <v>33780338</v>
      </c>
      <c r="E30" s="6" t="n">
        <v>177101371</v>
      </c>
      <c r="F30" s="6" t="n">
        <v>175930853</v>
      </c>
      <c r="G30" s="6" t="n">
        <v>175351974</v>
      </c>
      <c r="H30" s="6" t="n">
        <v>174677508</v>
      </c>
      <c r="I30" s="6" t="n">
        <v>174197349</v>
      </c>
    </row>
    <row r="31">
      <c r="A31" s="4" t="inlineStr">
        <is>
          <t>As Reported [Member] | Class A Common Stock</t>
        </is>
      </c>
    </row>
    <row r="32">
      <c r="A32" s="3" t="inlineStr">
        <is>
          <t>STOCKHOLDERS’ EQUITY</t>
        </is>
      </c>
    </row>
    <row r="33">
      <c r="A33" s="4" t="inlineStr">
        <is>
          <t>Common Stock value</t>
        </is>
      </c>
      <c r="B33" s="6" t="n">
        <v>124</v>
      </c>
      <c r="C33" s="6" t="n">
        <v>117</v>
      </c>
      <c r="D33" s="6" t="n">
        <v>108</v>
      </c>
      <c r="E33" s="6" t="n">
        <v>67</v>
      </c>
      <c r="F33" s="6" t="n">
        <v>76</v>
      </c>
      <c r="G33" s="6" t="n">
        <v>81</v>
      </c>
      <c r="H33" s="6" t="n">
        <v>87</v>
      </c>
      <c r="I33" s="6" t="n">
        <v>94</v>
      </c>
    </row>
    <row r="34">
      <c r="A34" s="4" t="inlineStr">
        <is>
          <t>As Reported [Member] | Class B Common Stock</t>
        </is>
      </c>
    </row>
    <row r="35">
      <c r="A35" s="3" t="inlineStr">
        <is>
          <t>STOCKHOLDERS’ EQUITY</t>
        </is>
      </c>
    </row>
    <row r="36">
      <c r="A36" s="4" t="inlineStr">
        <is>
          <t>Common Stock value</t>
        </is>
      </c>
      <c r="B36" s="6" t="n">
        <v>423</v>
      </c>
      <c r="C36" s="6" t="n">
        <v>423</v>
      </c>
      <c r="D36" s="6" t="n">
        <v>423</v>
      </c>
      <c r="E36" s="6" t="n">
        <v>423</v>
      </c>
      <c r="F36" s="6" t="n">
        <v>423</v>
      </c>
      <c r="G36" s="6" t="n">
        <v>423</v>
      </c>
      <c r="H36" s="6" t="n">
        <v>423</v>
      </c>
      <c r="I36" s="6" t="n">
        <v>423</v>
      </c>
    </row>
    <row r="37">
      <c r="A37" s="4" t="inlineStr">
        <is>
          <t>Restatement Adjustments [Member]</t>
        </is>
      </c>
    </row>
    <row r="38">
      <c r="A38" s="3" t="inlineStr">
        <is>
          <t>CURRENT ASSETS</t>
        </is>
      </c>
    </row>
    <row r="39">
      <c r="A39" s="4" t="inlineStr">
        <is>
          <t>Cash</t>
        </is>
      </c>
      <c r="B39" s="4" t="inlineStr">
        <is>
          <t xml:space="preserve"> </t>
        </is>
      </c>
      <c r="F39" s="4" t="inlineStr">
        <is>
          <t xml:space="preserve"> </t>
        </is>
      </c>
    </row>
    <row r="40">
      <c r="A40" s="4" t="inlineStr">
        <is>
          <t>Prepaid expenses and other assets</t>
        </is>
      </c>
      <c r="B40" s="4" t="inlineStr">
        <is>
          <t xml:space="preserve"> </t>
        </is>
      </c>
      <c r="F40" s="4" t="inlineStr">
        <is>
          <t xml:space="preserve"> </t>
        </is>
      </c>
    </row>
    <row r="41">
      <c r="A41" s="4" t="inlineStr">
        <is>
          <t>Total current assets</t>
        </is>
      </c>
      <c r="B41" s="4" t="inlineStr">
        <is>
          <t xml:space="preserve"> </t>
        </is>
      </c>
      <c r="F41" s="4" t="inlineStr">
        <is>
          <t xml:space="preserve"> </t>
        </is>
      </c>
    </row>
    <row r="42">
      <c r="A42" s="3" t="inlineStr">
        <is>
          <t>OTHER ASSETS</t>
        </is>
      </c>
    </row>
    <row r="43">
      <c r="A43" s="4" t="inlineStr">
        <is>
          <t>Marketable securities held in trust account</t>
        </is>
      </c>
      <c r="B43" s="4" t="inlineStr">
        <is>
          <t xml:space="preserve"> </t>
        </is>
      </c>
      <c r="F43" s="4" t="inlineStr">
        <is>
          <t xml:space="preserve"> </t>
        </is>
      </c>
    </row>
    <row r="44">
      <c r="A44" s="4" t="inlineStr">
        <is>
          <t>Escrow for private placement</t>
        </is>
      </c>
      <c r="B44" s="4" t="inlineStr">
        <is>
          <t xml:space="preserve"> </t>
        </is>
      </c>
      <c r="F44" s="4" t="inlineStr">
        <is>
          <t xml:space="preserve"> </t>
        </is>
      </c>
    </row>
    <row r="45">
      <c r="A45" s="4" t="inlineStr">
        <is>
          <t>Total other assets</t>
        </is>
      </c>
      <c r="B45" s="4" t="inlineStr">
        <is>
          <t xml:space="preserve"> </t>
        </is>
      </c>
    </row>
    <row r="46">
      <c r="A46" s="4" t="inlineStr">
        <is>
          <t>TOTAL ASSETS</t>
        </is>
      </c>
      <c r="B46" s="4" t="inlineStr">
        <is>
          <t xml:space="preserve"> </t>
        </is>
      </c>
    </row>
    <row r="47">
      <c r="A47" s="3" t="inlineStr">
        <is>
          <t>CURRENT LIABILITIES</t>
        </is>
      </c>
    </row>
    <row r="48">
      <c r="A48" s="4" t="inlineStr">
        <is>
          <t>Accounts payable</t>
        </is>
      </c>
      <c r="B48" s="4" t="inlineStr">
        <is>
          <t xml:space="preserve"> </t>
        </is>
      </c>
    </row>
    <row r="49">
      <c r="A49" s="4" t="inlineStr">
        <is>
          <t>Private placement received in advanc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ome taxes payable</t>
        </is>
      </c>
      <c r="B50" s="4" t="inlineStr">
        <is>
          <t xml:space="preserve"> </t>
        </is>
      </c>
      <c r="C50" s="4" t="inlineStr">
        <is>
          <t xml:space="preserve"> </t>
        </is>
      </c>
    </row>
    <row r="51">
      <c r="A51" s="4" t="inlineStr">
        <is>
          <t>Franchise taxes payable</t>
        </is>
      </c>
      <c r="B51" s="4" t="inlineStr">
        <is>
          <t xml:space="preserve"> </t>
        </is>
      </c>
    </row>
    <row r="52">
      <c r="A52" s="4" t="inlineStr">
        <is>
          <t>Due to affiliates</t>
        </is>
      </c>
      <c r="B52" s="4" t="inlineStr">
        <is>
          <t xml:space="preserve"> </t>
        </is>
      </c>
      <c r="F52" s="4" t="inlineStr">
        <is>
          <t xml:space="preserve"> </t>
        </is>
      </c>
    </row>
    <row r="53">
      <c r="A53" s="4" t="inlineStr">
        <is>
          <t>Total current liabilities</t>
        </is>
      </c>
      <c r="B53" s="4" t="inlineStr">
        <is>
          <t xml:space="preserve"> </t>
        </is>
      </c>
    </row>
    <row r="54">
      <c r="A54" s="3" t="inlineStr">
        <is>
          <t>LONG TERM LIABILITIES</t>
        </is>
      </c>
    </row>
    <row r="55">
      <c r="A55" s="4" t="inlineStr">
        <is>
          <t>Deferred underwriting fee payable</t>
        </is>
      </c>
      <c r="B55" s="4" t="inlineStr">
        <is>
          <t xml:space="preserve"> </t>
        </is>
      </c>
    </row>
    <row r="56">
      <c r="A56" s="4" t="inlineStr">
        <is>
          <t>Warrant Liability</t>
        </is>
      </c>
      <c r="B56" s="6" t="n">
        <v>75973939</v>
      </c>
      <c r="C56" s="6" t="n">
        <v>18049387</v>
      </c>
      <c r="D56" s="6" t="n">
        <v>20054720</v>
      </c>
      <c r="E56" s="6" t="n">
        <v>5252427</v>
      </c>
      <c r="F56" s="6" t="n">
        <v>7639893</v>
      </c>
      <c r="G56" s="6" t="n">
        <v>9072373</v>
      </c>
      <c r="H56" s="6" t="n">
        <v>7162400</v>
      </c>
      <c r="I56" s="6" t="n">
        <v>6684907</v>
      </c>
    </row>
    <row r="57">
      <c r="A57" s="4" t="inlineStr">
        <is>
          <t>Total long term liabilities</t>
        </is>
      </c>
      <c r="B57" s="6" t="n">
        <v>75973939</v>
      </c>
      <c r="C57" s="6" t="n">
        <v>18049387</v>
      </c>
      <c r="D57" s="6" t="n">
        <v>20054720</v>
      </c>
      <c r="E57" s="6" t="n">
        <v>5252427</v>
      </c>
      <c r="F57" s="6" t="n">
        <v>7639893</v>
      </c>
      <c r="G57" s="6" t="n">
        <v>9072373</v>
      </c>
      <c r="H57" s="6" t="n">
        <v>7162400</v>
      </c>
      <c r="I57" s="6" t="n">
        <v>6684907</v>
      </c>
    </row>
    <row r="58">
      <c r="A58" s="4" t="inlineStr">
        <is>
          <t>Total liabilities</t>
        </is>
      </c>
      <c r="B58" s="6" t="n">
        <v>75973939</v>
      </c>
      <c r="C58" s="6" t="n">
        <v>18049387</v>
      </c>
      <c r="D58" s="6" t="n">
        <v>20054720</v>
      </c>
      <c r="E58" s="6" t="n">
        <v>5252427</v>
      </c>
      <c r="F58" s="6" t="n">
        <v>7639893</v>
      </c>
      <c r="G58" s="6" t="n">
        <v>9072373</v>
      </c>
      <c r="H58" s="6" t="n">
        <v>7162400</v>
      </c>
      <c r="I58" s="6" t="n">
        <v>6684907</v>
      </c>
    </row>
    <row r="59">
      <c r="A59" s="4" t="inlineStr">
        <is>
          <t>Common stock subject to possible redemption</t>
        </is>
      </c>
      <c r="B59" s="6" t="n">
        <v>12486394</v>
      </c>
      <c r="C59" s="6" t="n">
        <v>11758569</v>
      </c>
      <c r="D59" s="6" t="n">
        <v>10774599</v>
      </c>
      <c r="E59" s="6" t="n">
        <v>-5252424</v>
      </c>
      <c r="F59" s="6" t="n">
        <v>-7639888</v>
      </c>
      <c r="G59" s="6" t="n">
        <v>-9072366</v>
      </c>
      <c r="H59" s="6" t="n">
        <v>-7162391</v>
      </c>
      <c r="I59" s="6" t="n">
        <v>-6684902</v>
      </c>
    </row>
    <row r="60">
      <c r="A60" s="3" t="inlineStr">
        <is>
          <t>STOCKHOLDERS’ EQUITY</t>
        </is>
      </c>
    </row>
    <row r="61">
      <c r="A61" s="4" t="inlineStr">
        <is>
          <t>Preferred stock,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ditional paid-in capital</t>
        </is>
      </c>
      <c r="B62" s="6" t="n">
        <v>-3233443</v>
      </c>
      <c r="C62" s="6" t="n">
        <v>-2655181</v>
      </c>
      <c r="D62" s="6" t="n">
        <v>-1671219</v>
      </c>
      <c r="E62" s="6" t="n">
        <v>-1426834</v>
      </c>
      <c r="F62" s="6" t="n">
        <v>-2342794</v>
      </c>
      <c r="G62" s="6" t="n">
        <v>-1534111</v>
      </c>
      <c r="H62" s="6" t="n">
        <v>-3444067</v>
      </c>
      <c r="I62" s="6" t="n">
        <v>-4134879</v>
      </c>
    </row>
    <row r="63">
      <c r="A63" s="4" t="inlineStr">
        <is>
          <t>Retained earnings (accumulated deficit)</t>
        </is>
      </c>
      <c r="B63" s="6" t="n">
        <v>-85226766</v>
      </c>
      <c r="C63" s="6" t="n">
        <v>-27152659</v>
      </c>
      <c r="D63" s="6" t="n">
        <v>-29157993</v>
      </c>
      <c r="E63" s="6" t="n">
        <v>1426780</v>
      </c>
      <c r="F63" s="6" t="n">
        <v>2342714</v>
      </c>
      <c r="G63" s="6" t="n">
        <v>1534015</v>
      </c>
      <c r="H63" s="6" t="n">
        <v>3443988</v>
      </c>
      <c r="I63" s="6" t="n">
        <v>4134810</v>
      </c>
    </row>
    <row r="64">
      <c r="A64" s="4" t="inlineStr">
        <is>
          <t>Total stockholders’ equity</t>
        </is>
      </c>
      <c r="B64" s="6" t="n">
        <v>-88460333</v>
      </c>
      <c r="C64" s="6" t="n">
        <v>-29807957</v>
      </c>
      <c r="D64" s="6" t="n">
        <v>-30829320</v>
      </c>
      <c r="E64" s="6" t="n">
        <v>-3</v>
      </c>
      <c r="F64" s="6" t="n">
        <v>-5</v>
      </c>
      <c r="G64" s="6" t="n">
        <v>-7</v>
      </c>
      <c r="H64" s="6" t="n">
        <v>-9</v>
      </c>
      <c r="I64" s="6" t="n">
        <v>-4</v>
      </c>
    </row>
    <row r="65">
      <c r="A65" s="4" t="inlineStr">
        <is>
          <t>TOTAL LIABILITIES AND STOCKHOLDERS’ EQUITY</t>
        </is>
      </c>
      <c r="B65" s="6" t="n">
        <v>0</v>
      </c>
      <c r="C65" s="6" t="n">
        <v>0</v>
      </c>
      <c r="D65" s="6" t="n">
        <v>0</v>
      </c>
      <c r="E65" s="6" t="n">
        <v>0</v>
      </c>
      <c r="F65" s="6" t="n">
        <v>0</v>
      </c>
      <c r="G65" s="6" t="n">
        <v>0</v>
      </c>
      <c r="H65" s="6" t="n">
        <v>0</v>
      </c>
      <c r="I65" s="6" t="n">
        <v>0</v>
      </c>
    </row>
    <row r="66">
      <c r="A66" s="4" t="inlineStr">
        <is>
          <t>Restatement Adjustments [Member] | Class A Common Stock</t>
        </is>
      </c>
    </row>
    <row r="67">
      <c r="A67" s="3" t="inlineStr">
        <is>
          <t>STOCKHOLDERS’ EQUITY</t>
        </is>
      </c>
    </row>
    <row r="68">
      <c r="A68" s="4" t="inlineStr">
        <is>
          <t>Common Stock value</t>
        </is>
      </c>
      <c r="B68" s="6" t="n">
        <v>-124</v>
      </c>
      <c r="C68" s="6" t="n">
        <v>-117</v>
      </c>
      <c r="D68" s="6" t="n">
        <v>-108</v>
      </c>
      <c r="E68" s="6" t="n">
        <v>51</v>
      </c>
      <c r="F68" s="6" t="n">
        <v>75</v>
      </c>
      <c r="G68" s="6" t="n">
        <v>90</v>
      </c>
      <c r="H68" s="6" t="n">
        <v>70</v>
      </c>
      <c r="I68" s="6" t="n">
        <v>65</v>
      </c>
    </row>
    <row r="69">
      <c r="A69" s="4" t="inlineStr">
        <is>
          <t>As Adjusted [Member]</t>
        </is>
      </c>
    </row>
    <row r="70">
      <c r="A70" s="3" t="inlineStr">
        <is>
          <t>CURRENT ASSETS</t>
        </is>
      </c>
    </row>
    <row r="71">
      <c r="A71" s="4" t="inlineStr">
        <is>
          <t>Cash</t>
        </is>
      </c>
      <c r="B71" s="6" t="n">
        <v>43178</v>
      </c>
      <c r="C71" s="6" t="n">
        <v>11009</v>
      </c>
      <c r="D71" s="6" t="n">
        <v>599156</v>
      </c>
      <c r="E71" s="6" t="n">
        <v>311303</v>
      </c>
      <c r="F71" s="6" t="n">
        <v>482665</v>
      </c>
      <c r="G71" s="6" t="n">
        <v>685621</v>
      </c>
      <c r="H71" s="6" t="n">
        <v>429215</v>
      </c>
      <c r="I71" s="6" t="n">
        <v>853425</v>
      </c>
    </row>
    <row r="72">
      <c r="A72" s="4" t="inlineStr">
        <is>
          <t>Prepaid expenses and other assets</t>
        </is>
      </c>
      <c r="B72" s="6" t="n">
        <v>40672</v>
      </c>
      <c r="C72" s="6" t="n">
        <v>74997</v>
      </c>
      <c r="D72" s="6" t="n">
        <v>16321</v>
      </c>
      <c r="E72" s="6" t="n">
        <v>26946</v>
      </c>
      <c r="F72" s="6" t="n">
        <v>37571</v>
      </c>
      <c r="G72" s="6" t="n">
        <v>48196</v>
      </c>
      <c r="H72" s="6" t="n">
        <v>58821</v>
      </c>
      <c r="I72" s="6" t="n">
        <v>69446</v>
      </c>
    </row>
    <row r="73">
      <c r="A73" s="4" t="inlineStr">
        <is>
          <t>Total current assets</t>
        </is>
      </c>
      <c r="B73" s="6" t="n">
        <v>83850</v>
      </c>
      <c r="C73" s="6" t="n">
        <v>86006</v>
      </c>
      <c r="D73" s="6" t="n">
        <v>615477</v>
      </c>
      <c r="E73" s="6" t="n">
        <v>338249</v>
      </c>
      <c r="F73" s="6" t="n">
        <v>520236</v>
      </c>
      <c r="G73" s="6" t="n">
        <v>733817</v>
      </c>
      <c r="H73" s="6" t="n">
        <v>488036</v>
      </c>
      <c r="I73" s="6" t="n">
        <v>922871</v>
      </c>
    </row>
    <row r="74">
      <c r="A74" s="3" t="inlineStr">
        <is>
          <t>OTHER ASSETS</t>
        </is>
      </c>
    </row>
    <row r="75">
      <c r="A75" s="4" t="inlineStr">
        <is>
          <t>Marketable securities held in trust account</t>
        </is>
      </c>
      <c r="B75" s="6" t="n">
        <v>27713815</v>
      </c>
      <c r="C75" s="6" t="n">
        <v>33178146</v>
      </c>
      <c r="D75" s="6" t="n">
        <v>33164861</v>
      </c>
      <c r="E75" s="6" t="n">
        <v>176763122</v>
      </c>
      <c r="F75" s="6" t="n">
        <v>175410617</v>
      </c>
      <c r="G75" s="6" t="n">
        <v>174618157</v>
      </c>
      <c r="H75" s="6" t="n">
        <v>174189472</v>
      </c>
      <c r="I75" s="6" t="n">
        <v>173274478</v>
      </c>
    </row>
    <row r="76">
      <c r="A76" s="4" t="inlineStr">
        <is>
          <t>Escrow for private placement</t>
        </is>
      </c>
      <c r="B76" s="6" t="n">
        <v>20002872</v>
      </c>
    </row>
    <row r="77">
      <c r="A77" s="4" t="inlineStr">
        <is>
          <t>Total other assets</t>
        </is>
      </c>
      <c r="B77" s="6" t="n">
        <v>47716687</v>
      </c>
      <c r="C77" s="6" t="n">
        <v>33178146</v>
      </c>
      <c r="D77" s="6" t="n">
        <v>33164861</v>
      </c>
      <c r="E77" s="6" t="n">
        <v>176763122</v>
      </c>
      <c r="F77" s="6" t="n">
        <v>175410617</v>
      </c>
      <c r="G77" s="6" t="n">
        <v>174618157</v>
      </c>
      <c r="H77" s="6" t="n">
        <v>174189472</v>
      </c>
      <c r="I77" s="6" t="n">
        <v>173274478</v>
      </c>
    </row>
    <row r="78">
      <c r="A78" s="4" t="inlineStr">
        <is>
          <t>TOTAL ASSETS</t>
        </is>
      </c>
      <c r="B78" s="6" t="n">
        <v>47800537</v>
      </c>
      <c r="C78" s="6" t="n">
        <v>33264152</v>
      </c>
      <c r="D78" s="6" t="n">
        <v>33780338</v>
      </c>
      <c r="E78" s="6" t="n">
        <v>177101371</v>
      </c>
      <c r="F78" s="6" t="n">
        <v>175930853</v>
      </c>
      <c r="G78" s="6" t="n">
        <v>175351974</v>
      </c>
      <c r="H78" s="6" t="n">
        <v>174677508</v>
      </c>
      <c r="I78" s="6" t="n">
        <v>174197349</v>
      </c>
    </row>
    <row r="79">
      <c r="A79" s="3" t="inlineStr">
        <is>
          <t>CURRENT LIABILITIES</t>
        </is>
      </c>
    </row>
    <row r="80">
      <c r="A80" s="4" t="inlineStr">
        <is>
          <t>Accounts payable</t>
        </is>
      </c>
      <c r="B80" s="6" t="n">
        <v>1656199</v>
      </c>
      <c r="C80" s="6" t="n">
        <v>951622</v>
      </c>
      <c r="D80" s="6" t="n">
        <v>221898</v>
      </c>
      <c r="E80" s="6" t="n">
        <v>122977</v>
      </c>
      <c r="F80" s="6" t="n">
        <v>111968</v>
      </c>
      <c r="G80" s="6" t="n">
        <v>236169</v>
      </c>
      <c r="H80" s="6" t="n">
        <v>247967</v>
      </c>
      <c r="I80" s="6" t="n">
        <v>343598</v>
      </c>
    </row>
    <row r="81">
      <c r="A81" s="4" t="inlineStr">
        <is>
          <t>Private placement received in advance</t>
        </is>
      </c>
      <c r="B81" s="6" t="n">
        <v>20002872</v>
      </c>
      <c r="C81" s="4" t="inlineStr">
        <is>
          <t xml:space="preserve"> </t>
        </is>
      </c>
    </row>
    <row r="82">
      <c r="A82" s="4" t="inlineStr">
        <is>
          <t>Income taxes payable</t>
        </is>
      </c>
      <c r="D82" s="6" t="n">
        <v>271937</v>
      </c>
      <c r="E82" s="6" t="n">
        <v>845702</v>
      </c>
      <c r="F82" s="6" t="n">
        <v>572160</v>
      </c>
      <c r="G82" s="6" t="n">
        <v>448145</v>
      </c>
      <c r="H82" s="6" t="n">
        <v>324096</v>
      </c>
      <c r="I82" s="6" t="n">
        <v>429131</v>
      </c>
    </row>
    <row r="83">
      <c r="A83" s="4" t="inlineStr">
        <is>
          <t>Franchise taxes payable</t>
        </is>
      </c>
      <c r="B83" s="6" t="n">
        <v>30000</v>
      </c>
      <c r="C83" s="6" t="n">
        <v>30000</v>
      </c>
      <c r="D83" s="6" t="n">
        <v>20000</v>
      </c>
      <c r="E83" s="6" t="n">
        <v>50000</v>
      </c>
      <c r="F83" s="6" t="n">
        <v>80000</v>
      </c>
      <c r="G83" s="6" t="n">
        <v>40000</v>
      </c>
      <c r="H83" s="6" t="n">
        <v>40000</v>
      </c>
      <c r="I83" s="6" t="n">
        <v>50000</v>
      </c>
    </row>
    <row r="84">
      <c r="A84" s="4" t="inlineStr">
        <is>
          <t>Due to affiliates</t>
        </is>
      </c>
      <c r="B84" s="6" t="n">
        <v>45000</v>
      </c>
    </row>
    <row r="85">
      <c r="A85" s="4" t="inlineStr">
        <is>
          <t>Total current liabilities</t>
        </is>
      </c>
      <c r="B85" s="6" t="n">
        <v>21734071</v>
      </c>
      <c r="C85" s="6" t="n">
        <v>981622</v>
      </c>
      <c r="D85" s="6" t="n">
        <v>513835</v>
      </c>
      <c r="E85" s="6" t="n">
        <v>1018679</v>
      </c>
      <c r="F85" s="6" t="n">
        <v>764128</v>
      </c>
      <c r="G85" s="6" t="n">
        <v>724314</v>
      </c>
      <c r="H85" s="6" t="n">
        <v>612063</v>
      </c>
      <c r="I85" s="6" t="n">
        <v>822729</v>
      </c>
    </row>
    <row r="86">
      <c r="A86" s="3" t="inlineStr">
        <is>
          <t>LONG TERM LIABILITIES</t>
        </is>
      </c>
    </row>
    <row r="87">
      <c r="A87" s="4" t="inlineStr">
        <is>
          <t>Deferred underwriting fee payable</t>
        </is>
      </c>
      <c r="B87" s="6" t="n">
        <v>6771556</v>
      </c>
      <c r="C87" s="6" t="n">
        <v>6771556</v>
      </c>
      <c r="D87" s="6" t="n">
        <v>6771556</v>
      </c>
      <c r="E87" s="6" t="n">
        <v>6771556</v>
      </c>
      <c r="F87" s="6" t="n">
        <v>6771556</v>
      </c>
      <c r="G87" s="6" t="n">
        <v>6771556</v>
      </c>
      <c r="H87" s="6" t="n">
        <v>6771556</v>
      </c>
      <c r="I87" s="6" t="n">
        <v>6771556</v>
      </c>
    </row>
    <row r="88">
      <c r="A88" s="4" t="inlineStr">
        <is>
          <t>Warrant Liability</t>
        </is>
      </c>
      <c r="B88" s="6" t="n">
        <v>75973939</v>
      </c>
      <c r="C88" s="6" t="n">
        <v>18049387</v>
      </c>
      <c r="D88" s="6" t="n">
        <v>20054720</v>
      </c>
      <c r="E88" s="6" t="n">
        <v>5252427</v>
      </c>
      <c r="F88" s="6" t="n">
        <v>7639893</v>
      </c>
      <c r="G88" s="6" t="n">
        <v>9072373</v>
      </c>
      <c r="H88" s="6" t="n">
        <v>7162400</v>
      </c>
      <c r="I88" s="6" t="n">
        <v>6684907</v>
      </c>
    </row>
    <row r="89">
      <c r="A89" s="4" t="inlineStr">
        <is>
          <t>Total long term liabilities</t>
        </is>
      </c>
      <c r="B89" s="6" t="n">
        <v>82745495</v>
      </c>
      <c r="C89" s="6" t="n">
        <v>24820943</v>
      </c>
      <c r="D89" s="6" t="n">
        <v>26826276</v>
      </c>
      <c r="E89" s="6" t="n">
        <v>12023983</v>
      </c>
      <c r="F89" s="6" t="n">
        <v>14411449</v>
      </c>
      <c r="G89" s="6" t="n">
        <v>15843929</v>
      </c>
      <c r="H89" s="6" t="n">
        <v>13933956</v>
      </c>
      <c r="I89" s="6" t="n">
        <v>13456463</v>
      </c>
    </row>
    <row r="90">
      <c r="A90" s="4" t="inlineStr">
        <is>
          <t>Total liabilities</t>
        </is>
      </c>
      <c r="B90" s="6" t="n">
        <v>104479566</v>
      </c>
      <c r="C90" s="6" t="n">
        <v>25802565</v>
      </c>
      <c r="D90" s="6" t="n">
        <v>27340111</v>
      </c>
      <c r="E90" s="6" t="n">
        <v>13042662</v>
      </c>
      <c r="F90" s="6" t="n">
        <v>15175577</v>
      </c>
      <c r="G90" s="6" t="n">
        <v>16568243</v>
      </c>
      <c r="H90" s="6" t="n">
        <v>14546019</v>
      </c>
      <c r="I90" s="6" t="n">
        <v>14279192</v>
      </c>
    </row>
    <row r="91">
      <c r="A91" s="4" t="inlineStr">
        <is>
          <t>Common stock subject to possible redemption</t>
        </is>
      </c>
      <c r="B91" s="6" t="n">
        <v>26781301</v>
      </c>
      <c r="C91" s="6" t="n">
        <v>32269540</v>
      </c>
      <c r="D91" s="6" t="n">
        <v>32269540</v>
      </c>
      <c r="E91" s="6" t="n">
        <v>159058709</v>
      </c>
      <c r="F91" s="6" t="n">
        <v>155755276</v>
      </c>
      <c r="G91" s="6" t="n">
        <v>153783731</v>
      </c>
      <c r="H91" s="6" t="n">
        <v>155131489</v>
      </c>
      <c r="I91" s="6" t="n">
        <v>154918158</v>
      </c>
    </row>
    <row r="92">
      <c r="A92" s="3" t="inlineStr">
        <is>
          <t>STOCKHOLDERS’ EQUITY</t>
        </is>
      </c>
    </row>
    <row r="93">
      <c r="A93" s="4" t="inlineStr">
        <is>
          <t>Preferred stock, value</t>
        </is>
      </c>
      <c r="E93" s="4" t="inlineStr">
        <is>
          <t xml:space="preserve"> </t>
        </is>
      </c>
      <c r="G93" s="4" t="inlineStr">
        <is>
          <t xml:space="preserve"> </t>
        </is>
      </c>
      <c r="H93" s="4" t="inlineStr">
        <is>
          <t xml:space="preserve"> </t>
        </is>
      </c>
      <c r="I93" s="4" t="inlineStr">
        <is>
          <t xml:space="preserve"> </t>
        </is>
      </c>
    </row>
    <row r="94">
      <c r="A94" s="4" t="inlineStr">
        <is>
          <t>Additional paid-in capital</t>
        </is>
      </c>
      <c r="G94" s="6" t="n">
        <v>1347745</v>
      </c>
    </row>
    <row r="95">
      <c r="A95" s="4" t="inlineStr">
        <is>
          <t>Retained earnings (accumulated deficit)</t>
        </is>
      </c>
      <c r="B95" s="6" t="n">
        <v>-83460753</v>
      </c>
      <c r="C95" s="6" t="n">
        <v>-24808377</v>
      </c>
      <c r="D95" s="6" t="n">
        <v>-25829737</v>
      </c>
      <c r="E95" s="6" t="n">
        <v>4999459</v>
      </c>
      <c r="F95" s="6" t="n">
        <v>4999426</v>
      </c>
      <c r="G95" s="6" t="n">
        <v>3651662</v>
      </c>
      <c r="H95" s="6" t="n">
        <v>4999420</v>
      </c>
      <c r="I95" s="6" t="n">
        <v>4999418</v>
      </c>
    </row>
    <row r="96">
      <c r="A96" s="4" t="inlineStr">
        <is>
          <t>Total stockholders’ equity</t>
        </is>
      </c>
      <c r="B96" s="6" t="n">
        <v>-83460330</v>
      </c>
      <c r="C96" s="6" t="n">
        <v>-24807954</v>
      </c>
      <c r="D96" s="6" t="n">
        <v>-25829314</v>
      </c>
      <c r="E96" s="6" t="n">
        <v>5000000</v>
      </c>
      <c r="F96" s="6" t="n">
        <v>5000000</v>
      </c>
      <c r="G96" s="6" t="n">
        <v>5000000</v>
      </c>
      <c r="H96" s="6" t="n">
        <v>5000000</v>
      </c>
      <c r="I96" s="6" t="n">
        <v>5000000</v>
      </c>
    </row>
    <row r="97">
      <c r="A97" s="4" t="inlineStr">
        <is>
          <t>TOTAL LIABILITIES AND STOCKHOLDERS’ EQUITY</t>
        </is>
      </c>
      <c r="B97" s="6" t="n">
        <v>47800537</v>
      </c>
      <c r="C97" s="6" t="n">
        <v>33264152</v>
      </c>
      <c r="D97" s="6" t="n">
        <v>33780338</v>
      </c>
      <c r="E97" s="6" t="n">
        <v>177101371</v>
      </c>
      <c r="F97" s="6" t="n">
        <v>175930853</v>
      </c>
      <c r="G97" s="6" t="n">
        <v>175351974</v>
      </c>
      <c r="H97" s="6" t="n">
        <v>174677508</v>
      </c>
      <c r="I97" s="6" t="n">
        <v>174197349</v>
      </c>
    </row>
    <row r="98">
      <c r="A98" s="4" t="inlineStr">
        <is>
          <t>As Adjusted [Member] | Class A Common Stock</t>
        </is>
      </c>
    </row>
    <row r="99">
      <c r="A99" s="3" t="inlineStr">
        <is>
          <t>STOCKHOLDERS’ EQUITY</t>
        </is>
      </c>
    </row>
    <row r="100">
      <c r="A100" s="4" t="inlineStr">
        <is>
          <t>Common Stock value</t>
        </is>
      </c>
      <c r="E100" s="6" t="n">
        <v>118</v>
      </c>
      <c r="F100" s="6" t="n">
        <v>151</v>
      </c>
      <c r="G100" s="6" t="n">
        <v>171</v>
      </c>
      <c r="H100" s="6" t="n">
        <v>157</v>
      </c>
      <c r="I100" s="6" t="n">
        <v>159</v>
      </c>
    </row>
    <row r="101">
      <c r="A101" s="4" t="inlineStr">
        <is>
          <t>As Adjusted [Member] | Class B Common Stock</t>
        </is>
      </c>
    </row>
    <row r="102">
      <c r="A102" s="3" t="inlineStr">
        <is>
          <t>STOCKHOLDERS’ EQUITY</t>
        </is>
      </c>
    </row>
    <row r="103">
      <c r="A103" s="4" t="inlineStr">
        <is>
          <t>Common Stock value</t>
        </is>
      </c>
      <c r="B103" s="5" t="n">
        <v>423</v>
      </c>
      <c r="C103" s="5" t="n">
        <v>423</v>
      </c>
      <c r="D103" s="5" t="n">
        <v>423</v>
      </c>
      <c r="E103" s="5" t="n">
        <v>423</v>
      </c>
      <c r="F103" s="5" t="n">
        <v>423</v>
      </c>
      <c r="G103" s="5" t="n">
        <v>423</v>
      </c>
      <c r="H103" s="5" t="n">
        <v>423</v>
      </c>
      <c r="I103" s="5" t="n">
        <v>4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Details) - Schedule of Balance Sheets (Parentheticals) - $ / share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4" t="inlineStr">
        <is>
          <t>As Reported [Member]</t>
        </is>
      </c>
    </row>
    <row r="3">
      <c r="A3" s="3" t="inlineStr">
        <is>
          <t>Condensed Balance Sheet Statements, Captions [Line Items]</t>
        </is>
      </c>
    </row>
    <row r="4">
      <c r="A4" s="4" t="inlineStr">
        <is>
          <t>Preferred stock, par value (in Dollars per share)</t>
        </is>
      </c>
      <c r="B4" s="7" t="n">
        <v>0.0001</v>
      </c>
      <c r="C4" s="7" t="n">
        <v>0.0001</v>
      </c>
      <c r="D4" s="7" t="n">
        <v>0.0001</v>
      </c>
      <c r="E4" s="7" t="n">
        <v>0.0001</v>
      </c>
      <c r="F4" s="7" t="n">
        <v>0.0001</v>
      </c>
      <c r="G4" s="7" t="n">
        <v>0.0001</v>
      </c>
      <c r="H4" s="7" t="n">
        <v>0.0001</v>
      </c>
      <c r="I4" s="7" t="n">
        <v>0.0001</v>
      </c>
    </row>
    <row r="5">
      <c r="A5" s="4" t="inlineStr">
        <is>
          <t>Preferred stock, shares authorized</t>
        </is>
      </c>
      <c r="B5" s="6" t="n">
        <v>1000000</v>
      </c>
      <c r="C5" s="6" t="n">
        <v>1000000</v>
      </c>
      <c r="D5" s="6" t="n">
        <v>1000000</v>
      </c>
      <c r="E5" s="6" t="n">
        <v>1000000</v>
      </c>
      <c r="F5" s="6" t="n">
        <v>1000000</v>
      </c>
      <c r="G5" s="6" t="n">
        <v>1000000</v>
      </c>
      <c r="H5" s="6" t="n">
        <v>1000000</v>
      </c>
      <c r="I5" s="6" t="n">
        <v>1000000</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 Reported [Member] | Class A Common Stock</t>
        </is>
      </c>
    </row>
    <row r="9">
      <c r="A9" s="3" t="inlineStr">
        <is>
          <t>Condensed Balance Sheet Statements, Captions [Line Items]</t>
        </is>
      </c>
    </row>
    <row r="10">
      <c r="A10" s="4" t="inlineStr">
        <is>
          <t>Common stock subject to possible redemption, par value (in Dollars per share)</t>
        </is>
      </c>
      <c r="B10" s="7" t="n">
        <v>0.0001</v>
      </c>
      <c r="C10" s="7" t="n">
        <v>0.0001</v>
      </c>
      <c r="D10" s="7" t="n">
        <v>0.0001</v>
      </c>
      <c r="E10" s="7" t="n">
        <v>0.0001</v>
      </c>
      <c r="F10" s="7" t="n">
        <v>0.0001</v>
      </c>
      <c r="G10" s="7" t="n">
        <v>0.0001</v>
      </c>
      <c r="H10" s="7" t="n">
        <v>0.0001</v>
      </c>
      <c r="I10" s="7" t="n">
        <v>0.0001</v>
      </c>
    </row>
    <row r="11">
      <c r="A11" s="4" t="inlineStr">
        <is>
          <t>Common stock subject to possible redemption, shares</t>
        </is>
      </c>
      <c r="B11" s="6" t="n">
        <v>2651614</v>
      </c>
      <c r="C11" s="6" t="n">
        <v>3195004</v>
      </c>
      <c r="D11" s="6" t="n">
        <v>3195004</v>
      </c>
      <c r="E11" s="6" t="n">
        <v>15748387</v>
      </c>
      <c r="F11" s="6" t="n">
        <v>15421314</v>
      </c>
      <c r="G11" s="6" t="n">
        <v>15226112</v>
      </c>
      <c r="H11" s="6" t="n">
        <v>15359553</v>
      </c>
      <c r="I11" s="6" t="n">
        <v>15338432</v>
      </c>
    </row>
    <row r="12">
      <c r="A12" s="4" t="inlineStr">
        <is>
          <t>Common stock subject to possible redemption, per share (in Dollars per share)</t>
        </is>
      </c>
      <c r="B12" s="8" t="n">
        <v>10.1</v>
      </c>
      <c r="C12" s="8" t="n">
        <v>10.1</v>
      </c>
      <c r="D12" s="8" t="n">
        <v>10.1</v>
      </c>
      <c r="E12" s="8" t="n">
        <v>10.1</v>
      </c>
      <c r="F12" s="8" t="n">
        <v>10.1</v>
      </c>
      <c r="G12" s="8" t="n">
        <v>10.1</v>
      </c>
      <c r="H12" s="8" t="n">
        <v>10.1</v>
      </c>
      <c r="I12" s="8" t="n">
        <v>10.1</v>
      </c>
    </row>
    <row r="13">
      <c r="A13" s="4" t="inlineStr">
        <is>
          <t>Common stock, par value (in Dollars per share)</t>
        </is>
      </c>
      <c r="B13" s="7" t="n">
        <v>0.0001</v>
      </c>
      <c r="C13" s="7" t="n">
        <v>0.0001</v>
      </c>
      <c r="D13" s="7" t="n">
        <v>0.0001</v>
      </c>
      <c r="E13" s="7" t="n">
        <v>0.0001</v>
      </c>
      <c r="F13" s="7" t="n">
        <v>0.0001</v>
      </c>
      <c r="G13" s="7" t="n">
        <v>0.0001</v>
      </c>
      <c r="H13" s="7" t="n">
        <v>0.0001</v>
      </c>
      <c r="I13" s="7" t="n">
        <v>0.0001</v>
      </c>
    </row>
    <row r="14">
      <c r="A14" s="4" t="inlineStr">
        <is>
          <t>Common stock, shares authorized</t>
        </is>
      </c>
      <c r="B14" s="6" t="n">
        <v>100000000</v>
      </c>
      <c r="C14" s="6" t="n">
        <v>100000000</v>
      </c>
      <c r="D14" s="6" t="n">
        <v>100000000</v>
      </c>
      <c r="E14" s="6" t="n">
        <v>100000000</v>
      </c>
      <c r="F14" s="6" t="n">
        <v>100000000</v>
      </c>
      <c r="G14" s="6" t="n">
        <v>100000000</v>
      </c>
      <c r="H14" s="6" t="n">
        <v>100000000</v>
      </c>
      <c r="I14" s="6" t="n">
        <v>100000000</v>
      </c>
    </row>
    <row r="15">
      <c r="A15" s="4" t="inlineStr">
        <is>
          <t>Common stock, shares issued</t>
        </is>
      </c>
      <c r="B15" s="6" t="n">
        <v>0</v>
      </c>
      <c r="C15" s="6" t="n">
        <v>0</v>
      </c>
      <c r="D15" s="6" t="n">
        <v>0</v>
      </c>
      <c r="E15" s="6" t="n">
        <v>1180502</v>
      </c>
      <c r="F15" s="6" t="n">
        <v>1507575</v>
      </c>
      <c r="G15" s="6" t="n">
        <v>1702777</v>
      </c>
      <c r="H15" s="6" t="n">
        <v>1569336</v>
      </c>
      <c r="I15" s="6" t="n">
        <v>1590457</v>
      </c>
    </row>
    <row r="16">
      <c r="A16" s="4" t="inlineStr">
        <is>
          <t>Common stock, shares outstanding</t>
        </is>
      </c>
      <c r="B16" s="6" t="n">
        <v>0</v>
      </c>
      <c r="C16" s="6" t="n">
        <v>0</v>
      </c>
      <c r="D16" s="6" t="n">
        <v>0</v>
      </c>
      <c r="E16" s="6" t="n">
        <v>1180502</v>
      </c>
      <c r="F16" s="6" t="n">
        <v>1507575</v>
      </c>
      <c r="G16" s="6" t="n">
        <v>1702777</v>
      </c>
      <c r="H16" s="6" t="n">
        <v>1569336</v>
      </c>
      <c r="I16" s="6" t="n">
        <v>1590457</v>
      </c>
    </row>
    <row r="17">
      <c r="A17" s="4" t="inlineStr">
        <is>
          <t>As Reported [Member] | Class B Common Stock</t>
        </is>
      </c>
    </row>
    <row r="18">
      <c r="A18" s="3" t="inlineStr">
        <is>
          <t>Condensed Balance Sheet Statements, Captions [Line Items]</t>
        </is>
      </c>
    </row>
    <row r="19">
      <c r="A19" s="4" t="inlineStr">
        <is>
          <t>Common stock, par value (in Dollars per share)</t>
        </is>
      </c>
      <c r="B19" s="7" t="n">
        <v>0.0001</v>
      </c>
      <c r="C19" s="7" t="n">
        <v>0.0001</v>
      </c>
      <c r="D19" s="7" t="n">
        <v>0.0001</v>
      </c>
      <c r="E19" s="7" t="n">
        <v>0.0001</v>
      </c>
      <c r="F19" s="7" t="n">
        <v>0.0001</v>
      </c>
      <c r="G19" s="7" t="n">
        <v>0.0001</v>
      </c>
      <c r="H19" s="7" t="n">
        <v>0.0001</v>
      </c>
      <c r="I19" s="7" t="n">
        <v>0.0001</v>
      </c>
    </row>
    <row r="20">
      <c r="A20" s="4" t="inlineStr">
        <is>
          <t>Common stock, shares authorized</t>
        </is>
      </c>
      <c r="B20" s="6" t="n">
        <v>10000000</v>
      </c>
      <c r="C20" s="6" t="n">
        <v>10000000</v>
      </c>
      <c r="D20" s="6" t="n">
        <v>10000000</v>
      </c>
      <c r="E20" s="6" t="n">
        <v>10000000</v>
      </c>
      <c r="F20" s="6" t="n">
        <v>10000000</v>
      </c>
      <c r="G20" s="6" t="n">
        <v>10000000</v>
      </c>
      <c r="H20" s="6" t="n">
        <v>10000000</v>
      </c>
      <c r="I20" s="6" t="n">
        <v>10000000</v>
      </c>
    </row>
    <row r="21">
      <c r="A21" s="4" t="inlineStr">
        <is>
          <t>Common stock, shares issued</t>
        </is>
      </c>
      <c r="B21" s="6" t="n">
        <v>4232222</v>
      </c>
      <c r="C21" s="6" t="n">
        <v>4232222</v>
      </c>
      <c r="D21" s="6" t="n">
        <v>4232222</v>
      </c>
      <c r="E21" s="6" t="n">
        <v>4232222</v>
      </c>
      <c r="F21" s="6" t="n">
        <v>4232222</v>
      </c>
      <c r="G21" s="6" t="n">
        <v>4232222</v>
      </c>
      <c r="H21" s="6" t="n">
        <v>4232222</v>
      </c>
      <c r="I21" s="6" t="n">
        <v>4232222</v>
      </c>
    </row>
    <row r="22">
      <c r="A22" s="4" t="inlineStr">
        <is>
          <t>Common stock, shares outstanding</t>
        </is>
      </c>
      <c r="B22" s="6" t="n">
        <v>4232222</v>
      </c>
      <c r="C22" s="6" t="n">
        <v>4232222</v>
      </c>
      <c r="D22" s="6" t="n">
        <v>4232222</v>
      </c>
      <c r="E22" s="6" t="n">
        <v>4232222</v>
      </c>
      <c r="F22" s="6" t="n">
        <v>4232222</v>
      </c>
      <c r="G22" s="6" t="n">
        <v>4232222</v>
      </c>
      <c r="H22" s="6" t="n">
        <v>4232222</v>
      </c>
      <c r="I22" s="6" t="n">
        <v>4232222</v>
      </c>
    </row>
    <row r="23">
      <c r="A23" s="4" t="inlineStr">
        <is>
          <t>Restatement Adjustments [Member]</t>
        </is>
      </c>
    </row>
    <row r="24">
      <c r="A24" s="3" t="inlineStr">
        <is>
          <t>Condensed Balance Sheet Statements, Captions [Line Items]</t>
        </is>
      </c>
    </row>
    <row r="25">
      <c r="A25" s="4" t="inlineStr">
        <is>
          <t>Preferred stock, par value (in Dollars per share)</t>
        </is>
      </c>
      <c r="B25" s="7" t="n">
        <v>0.0001</v>
      </c>
      <c r="C25" s="7" t="n">
        <v>0.0001</v>
      </c>
      <c r="D25" s="7" t="n">
        <v>0.0001</v>
      </c>
      <c r="E25" s="7" t="n">
        <v>0.0001</v>
      </c>
      <c r="F25" s="7" t="n">
        <v>0.0001</v>
      </c>
      <c r="G25" s="7" t="n">
        <v>0.0001</v>
      </c>
      <c r="H25" s="7" t="n">
        <v>0.0001</v>
      </c>
      <c r="I25" s="7" t="n">
        <v>0.0001</v>
      </c>
    </row>
    <row r="26">
      <c r="A26" s="4" t="inlineStr">
        <is>
          <t>Preferred stock, shares authorized</t>
        </is>
      </c>
      <c r="B26" s="6" t="n">
        <v>1000000</v>
      </c>
      <c r="C26" s="6" t="n">
        <v>1000000</v>
      </c>
      <c r="D26" s="6" t="n">
        <v>1000000</v>
      </c>
      <c r="E26" s="6" t="n">
        <v>1000000</v>
      </c>
      <c r="F26" s="6" t="n">
        <v>1000000</v>
      </c>
      <c r="G26" s="6" t="n">
        <v>1000000</v>
      </c>
      <c r="H26" s="6" t="n">
        <v>1000000</v>
      </c>
      <c r="I26" s="6" t="n">
        <v>1000000</v>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atement Adjustments [Member] | Class A Common Stock</t>
        </is>
      </c>
    </row>
    <row r="30">
      <c r="A30" s="3" t="inlineStr">
        <is>
          <t>Condensed Balance Sheet Statements, Captions [Line Items]</t>
        </is>
      </c>
    </row>
    <row r="31">
      <c r="A31" s="4" t="inlineStr">
        <is>
          <t>Common stock subject to possible redemption, par value (in Dollars per share)</t>
        </is>
      </c>
      <c r="B31" s="7" t="n">
        <v>0.0001</v>
      </c>
      <c r="C31" s="7" t="n">
        <v>0.0001</v>
      </c>
      <c r="D31" s="7" t="n">
        <v>0.0001</v>
      </c>
      <c r="E31" s="7" t="n">
        <v>0.0001</v>
      </c>
      <c r="F31" s="7" t="n">
        <v>0.0001</v>
      </c>
      <c r="G31" s="7" t="n">
        <v>0.0001</v>
      </c>
      <c r="H31" s="7" t="n">
        <v>0.0001</v>
      </c>
      <c r="I31" s="7" t="n">
        <v>0.0001</v>
      </c>
    </row>
    <row r="32">
      <c r="A32" s="4" t="inlineStr">
        <is>
          <t>Common stock subject to possible redemption, shares</t>
        </is>
      </c>
      <c r="B32" s="6" t="n">
        <v>2651614</v>
      </c>
      <c r="C32" s="6" t="n">
        <v>3195004</v>
      </c>
      <c r="D32" s="6" t="n">
        <v>3195004</v>
      </c>
      <c r="E32" s="6" t="n">
        <v>15748387</v>
      </c>
      <c r="F32" s="6" t="n">
        <v>15421314</v>
      </c>
      <c r="G32" s="6" t="n">
        <v>15226112</v>
      </c>
      <c r="H32" s="6" t="n">
        <v>15359553</v>
      </c>
      <c r="I32" s="6" t="n">
        <v>15338432</v>
      </c>
    </row>
    <row r="33">
      <c r="A33" s="4" t="inlineStr">
        <is>
          <t>Common stock subject to possible redemption, per share (in Dollars per share)</t>
        </is>
      </c>
      <c r="B33" s="8" t="n">
        <v>10.1</v>
      </c>
      <c r="C33" s="8" t="n">
        <v>10.1</v>
      </c>
      <c r="D33" s="8" t="n">
        <v>10.1</v>
      </c>
      <c r="E33" s="8" t="n">
        <v>10.1</v>
      </c>
      <c r="F33" s="8" t="n">
        <v>10.1</v>
      </c>
      <c r="G33" s="8" t="n">
        <v>10.1</v>
      </c>
      <c r="H33" s="8" t="n">
        <v>10.1</v>
      </c>
      <c r="I33" s="8" t="n">
        <v>10.1</v>
      </c>
    </row>
    <row r="34">
      <c r="A34" s="4" t="inlineStr">
        <is>
          <t>Common stock, par value (in Dollars per share)</t>
        </is>
      </c>
      <c r="B34" s="7" t="n">
        <v>0.0001</v>
      </c>
      <c r="C34" s="7" t="n">
        <v>0.0001</v>
      </c>
      <c r="D34" s="7" t="n">
        <v>0.0001</v>
      </c>
      <c r="E34" s="7" t="n">
        <v>0.0001</v>
      </c>
      <c r="F34" s="7" t="n">
        <v>0.0001</v>
      </c>
      <c r="G34" s="7" t="n">
        <v>0.0001</v>
      </c>
      <c r="H34" s="7" t="n">
        <v>0.0001</v>
      </c>
      <c r="I34" s="7" t="n">
        <v>0.0001</v>
      </c>
    </row>
    <row r="35">
      <c r="A35" s="4" t="inlineStr">
        <is>
          <t>Common stock, shares authorized</t>
        </is>
      </c>
      <c r="B35" s="6" t="n">
        <v>100000000</v>
      </c>
      <c r="C35" s="6" t="n">
        <v>100000000</v>
      </c>
      <c r="D35" s="6" t="n">
        <v>100000000</v>
      </c>
      <c r="E35" s="6" t="n">
        <v>100000000</v>
      </c>
      <c r="F35" s="6" t="n">
        <v>100000000</v>
      </c>
      <c r="G35" s="6" t="n">
        <v>100000000</v>
      </c>
      <c r="H35" s="6" t="n">
        <v>100000000</v>
      </c>
      <c r="I35" s="6" t="n">
        <v>100000000</v>
      </c>
    </row>
    <row r="36">
      <c r="A36" s="4" t="inlineStr">
        <is>
          <t>Common stock, shares issued</t>
        </is>
      </c>
      <c r="B36" s="6" t="n">
        <v>0</v>
      </c>
      <c r="C36" s="6" t="n">
        <v>0</v>
      </c>
      <c r="D36" s="6" t="n">
        <v>0</v>
      </c>
      <c r="E36" s="6" t="n">
        <v>1180502</v>
      </c>
      <c r="F36" s="6" t="n">
        <v>1507575</v>
      </c>
      <c r="G36" s="6" t="n">
        <v>1702777</v>
      </c>
      <c r="H36" s="6" t="n">
        <v>1569336</v>
      </c>
      <c r="I36" s="6" t="n">
        <v>1590457</v>
      </c>
    </row>
    <row r="37">
      <c r="A37" s="4" t="inlineStr">
        <is>
          <t>Common stock, shares outstanding</t>
        </is>
      </c>
      <c r="B37" s="6" t="n">
        <v>0</v>
      </c>
      <c r="C37" s="6" t="n">
        <v>0</v>
      </c>
      <c r="D37" s="6" t="n">
        <v>0</v>
      </c>
      <c r="E37" s="6" t="n">
        <v>1180502</v>
      </c>
      <c r="F37" s="6" t="n">
        <v>1507575</v>
      </c>
      <c r="G37" s="6" t="n">
        <v>1702777</v>
      </c>
      <c r="H37" s="6" t="n">
        <v>1569336</v>
      </c>
      <c r="I37" s="6" t="n">
        <v>1590457</v>
      </c>
    </row>
    <row r="38">
      <c r="A38" s="4" t="inlineStr">
        <is>
          <t>Restatement Adjustments [Member] | Class B Common Stock</t>
        </is>
      </c>
    </row>
    <row r="39">
      <c r="A39" s="3" t="inlineStr">
        <is>
          <t>Condensed Balance Sheet Statements, Captions [Line Items]</t>
        </is>
      </c>
    </row>
    <row r="40">
      <c r="A40" s="4" t="inlineStr">
        <is>
          <t>Common stock, par value (in Dollars per share)</t>
        </is>
      </c>
      <c r="B40" s="7" t="n">
        <v>0.0001</v>
      </c>
      <c r="C40" s="7" t="n">
        <v>0.0001</v>
      </c>
      <c r="D40" s="7" t="n">
        <v>0.0001</v>
      </c>
      <c r="E40" s="7" t="n">
        <v>0.0001</v>
      </c>
      <c r="F40" s="7" t="n">
        <v>0.0001</v>
      </c>
      <c r="G40" s="7" t="n">
        <v>0.0001</v>
      </c>
      <c r="H40" s="7" t="n">
        <v>0.0001</v>
      </c>
      <c r="I40" s="7" t="n">
        <v>0.0001</v>
      </c>
    </row>
    <row r="41">
      <c r="A41" s="4" t="inlineStr">
        <is>
          <t>Common stock, shares authorized</t>
        </is>
      </c>
      <c r="B41" s="6" t="n">
        <v>10000000</v>
      </c>
      <c r="C41" s="6" t="n">
        <v>10000000</v>
      </c>
      <c r="D41" s="6" t="n">
        <v>10000000</v>
      </c>
      <c r="E41" s="6" t="n">
        <v>10000000</v>
      </c>
      <c r="F41" s="6" t="n">
        <v>10000000</v>
      </c>
      <c r="G41" s="6" t="n">
        <v>10000000</v>
      </c>
      <c r="H41" s="6" t="n">
        <v>10000000</v>
      </c>
      <c r="I41" s="6" t="n">
        <v>10000000</v>
      </c>
    </row>
    <row r="42">
      <c r="A42" s="4" t="inlineStr">
        <is>
          <t>Common stock, shares issued</t>
        </is>
      </c>
      <c r="B42" s="6" t="n">
        <v>4232222</v>
      </c>
      <c r="C42" s="6" t="n">
        <v>4232222</v>
      </c>
      <c r="D42" s="6" t="n">
        <v>4232222</v>
      </c>
      <c r="E42" s="6" t="n">
        <v>4232222</v>
      </c>
      <c r="F42" s="6" t="n">
        <v>4232222</v>
      </c>
      <c r="G42" s="6" t="n">
        <v>4232222</v>
      </c>
      <c r="H42" s="6" t="n">
        <v>4232222</v>
      </c>
      <c r="I42" s="6" t="n">
        <v>4232222</v>
      </c>
    </row>
    <row r="43">
      <c r="A43" s="4" t="inlineStr">
        <is>
          <t>Common stock, shares outstanding</t>
        </is>
      </c>
      <c r="B43" s="6" t="n">
        <v>4232222</v>
      </c>
      <c r="C43" s="6" t="n">
        <v>4232222</v>
      </c>
      <c r="D43" s="6" t="n">
        <v>4232222</v>
      </c>
      <c r="E43" s="6" t="n">
        <v>4232222</v>
      </c>
      <c r="F43" s="6" t="n">
        <v>4232222</v>
      </c>
      <c r="G43" s="6" t="n">
        <v>4232222</v>
      </c>
      <c r="H43" s="6" t="n">
        <v>4232222</v>
      </c>
      <c r="I43" s="6" t="n">
        <v>4232222</v>
      </c>
    </row>
    <row r="44">
      <c r="A44" s="4" t="inlineStr">
        <is>
          <t>As Adjusted [Member]</t>
        </is>
      </c>
    </row>
    <row r="45">
      <c r="A45" s="3" t="inlineStr">
        <is>
          <t>Condensed Balance Sheet Statements, Captions [Line Items]</t>
        </is>
      </c>
    </row>
    <row r="46">
      <c r="A46" s="4" t="inlineStr">
        <is>
          <t>Preferred stock, par value (in Dollars per share)</t>
        </is>
      </c>
      <c r="B46" s="7" t="n">
        <v>0.0001</v>
      </c>
      <c r="C46" s="7" t="n">
        <v>0.0001</v>
      </c>
      <c r="D46" s="7" t="n">
        <v>0.0001</v>
      </c>
      <c r="E46" s="7" t="n">
        <v>0.0001</v>
      </c>
      <c r="F46" s="7" t="n">
        <v>0.0001</v>
      </c>
      <c r="G46" s="7" t="n">
        <v>0.0001</v>
      </c>
      <c r="H46" s="7" t="n">
        <v>0.0001</v>
      </c>
      <c r="I46" s="7" t="n">
        <v>0.0001</v>
      </c>
    </row>
    <row r="47">
      <c r="A47" s="4" t="inlineStr">
        <is>
          <t>Preferred stock, shares authorized</t>
        </is>
      </c>
      <c r="B47" s="6" t="n">
        <v>1000000</v>
      </c>
      <c r="C47" s="6" t="n">
        <v>1000000</v>
      </c>
      <c r="D47" s="6" t="n">
        <v>1000000</v>
      </c>
      <c r="E47" s="6" t="n">
        <v>1000000</v>
      </c>
      <c r="F47" s="6" t="n">
        <v>1000000</v>
      </c>
      <c r="G47" s="6" t="n">
        <v>1000000</v>
      </c>
      <c r="H47" s="6" t="n">
        <v>1000000</v>
      </c>
      <c r="I47" s="6" t="n">
        <v>1000000</v>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s Adjusted [Member] | Class A Common Stock</t>
        </is>
      </c>
    </row>
    <row r="51">
      <c r="A51" s="3" t="inlineStr">
        <is>
          <t>Condensed Balance Sheet Statements, Captions [Line Items]</t>
        </is>
      </c>
    </row>
    <row r="52">
      <c r="A52" s="4" t="inlineStr">
        <is>
          <t>Common stock subject to possible redemption, par value (in Dollars per share)</t>
        </is>
      </c>
      <c r="C52" s="7" t="n">
        <v>0.0001</v>
      </c>
      <c r="D52" s="7" t="n">
        <v>0.0001</v>
      </c>
      <c r="E52" s="7" t="n">
        <v>0.0001</v>
      </c>
      <c r="F52" s="7" t="n">
        <v>0.0001</v>
      </c>
      <c r="G52" s="7" t="n">
        <v>0.0001</v>
      </c>
      <c r="H52" s="7" t="n">
        <v>0.0001</v>
      </c>
      <c r="I52" s="7" t="n">
        <v>0.0001</v>
      </c>
    </row>
    <row r="53">
      <c r="A53" s="4" t="inlineStr">
        <is>
          <t>Common stock subject to possible redemption, shares</t>
        </is>
      </c>
      <c r="C53" s="6" t="n">
        <v>3195004</v>
      </c>
      <c r="D53" s="6" t="n">
        <v>3195004</v>
      </c>
      <c r="E53" s="6" t="n">
        <v>15748387</v>
      </c>
      <c r="F53" s="6" t="n">
        <v>15421314</v>
      </c>
      <c r="G53" s="6" t="n">
        <v>15226112</v>
      </c>
      <c r="H53" s="6" t="n">
        <v>15359553</v>
      </c>
      <c r="I53" s="6" t="n">
        <v>15338432</v>
      </c>
    </row>
    <row r="54">
      <c r="A54" s="4" t="inlineStr">
        <is>
          <t>Common stock subject to possible redemption, per share (in Dollars per share)</t>
        </is>
      </c>
      <c r="C54" s="8" t="n">
        <v>10.1</v>
      </c>
      <c r="D54" s="8" t="n">
        <v>10.1</v>
      </c>
      <c r="E54" s="8" t="n">
        <v>10.1</v>
      </c>
      <c r="F54" s="8" t="n">
        <v>10.1</v>
      </c>
      <c r="G54" s="8" t="n">
        <v>10.1</v>
      </c>
      <c r="H54" s="8" t="n">
        <v>10.1</v>
      </c>
      <c r="I54" s="8" t="n">
        <v>10.1</v>
      </c>
    </row>
    <row r="55">
      <c r="A55" s="4" t="inlineStr">
        <is>
          <t>Common stock, par value (in Dollars per share)</t>
        </is>
      </c>
      <c r="B55" s="7" t="n">
        <v>0.0001</v>
      </c>
      <c r="C55" s="7" t="n">
        <v>0.0001</v>
      </c>
      <c r="D55" s="7" t="n">
        <v>0.0001</v>
      </c>
      <c r="E55" s="7" t="n">
        <v>0.0001</v>
      </c>
      <c r="F55" s="7" t="n">
        <v>0.0001</v>
      </c>
      <c r="G55" s="7" t="n">
        <v>0.0001</v>
      </c>
      <c r="H55" s="7" t="n">
        <v>0.0001</v>
      </c>
      <c r="I55" s="7" t="n">
        <v>0.0001</v>
      </c>
    </row>
    <row r="56">
      <c r="A56" s="4" t="inlineStr">
        <is>
          <t>Common stock, shares authorized</t>
        </is>
      </c>
      <c r="B56" s="6" t="n">
        <v>100000000</v>
      </c>
      <c r="C56" s="6" t="n">
        <v>100000000</v>
      </c>
      <c r="D56" s="6" t="n">
        <v>100000000</v>
      </c>
      <c r="E56" s="6" t="n">
        <v>100000000</v>
      </c>
      <c r="F56" s="6" t="n">
        <v>100000000</v>
      </c>
      <c r="G56" s="6" t="n">
        <v>100000000</v>
      </c>
      <c r="H56" s="6" t="n">
        <v>100000000</v>
      </c>
      <c r="I56" s="6" t="n">
        <v>100000000</v>
      </c>
    </row>
    <row r="57">
      <c r="A57" s="4" t="inlineStr">
        <is>
          <t>Common stock, shares issued</t>
        </is>
      </c>
      <c r="B57" s="6" t="n">
        <v>0</v>
      </c>
      <c r="C57" s="6" t="n">
        <v>0</v>
      </c>
      <c r="D57" s="6" t="n">
        <v>0</v>
      </c>
      <c r="E57" s="6" t="n">
        <v>1180502</v>
      </c>
      <c r="F57" s="6" t="n">
        <v>1507575</v>
      </c>
      <c r="G57" s="6" t="n">
        <v>1702777</v>
      </c>
      <c r="H57" s="6" t="n">
        <v>1569336</v>
      </c>
      <c r="I57" s="6" t="n">
        <v>1590457</v>
      </c>
    </row>
    <row r="58">
      <c r="A58" s="4" t="inlineStr">
        <is>
          <t>Common stock, shares outstanding</t>
        </is>
      </c>
      <c r="B58" s="6" t="n">
        <v>0</v>
      </c>
      <c r="C58" s="6" t="n">
        <v>0</v>
      </c>
      <c r="D58" s="6" t="n">
        <v>0</v>
      </c>
      <c r="E58" s="6" t="n">
        <v>1180502</v>
      </c>
      <c r="F58" s="6" t="n">
        <v>1507575</v>
      </c>
      <c r="G58" s="6" t="n">
        <v>1702777</v>
      </c>
      <c r="H58" s="6" t="n">
        <v>1569336</v>
      </c>
      <c r="I58" s="6" t="n">
        <v>1590457</v>
      </c>
    </row>
    <row r="59">
      <c r="A59" s="4" t="inlineStr">
        <is>
          <t>As Adjusted [Member] | Class B Common Stock</t>
        </is>
      </c>
    </row>
    <row r="60">
      <c r="A60" s="3" t="inlineStr">
        <is>
          <t>Condensed Balance Sheet Statements, Captions [Line Items]</t>
        </is>
      </c>
    </row>
    <row r="61">
      <c r="A61" s="4" t="inlineStr">
        <is>
          <t>Common stock, par value (in Dollars per share)</t>
        </is>
      </c>
      <c r="B61" s="7" t="n">
        <v>0.0001</v>
      </c>
      <c r="C61" s="7" t="n">
        <v>0.0001</v>
      </c>
      <c r="D61" s="7" t="n">
        <v>0.0001</v>
      </c>
      <c r="E61" s="7" t="n">
        <v>0.0001</v>
      </c>
      <c r="F61" s="7" t="n">
        <v>0.0001</v>
      </c>
      <c r="G61" s="7" t="n">
        <v>0.0001</v>
      </c>
      <c r="H61" s="7" t="n">
        <v>0.0001</v>
      </c>
      <c r="I61" s="7" t="n">
        <v>0.0001</v>
      </c>
    </row>
    <row r="62">
      <c r="A62" s="4" t="inlineStr">
        <is>
          <t>Common stock, shares authorized</t>
        </is>
      </c>
      <c r="B62" s="6" t="n">
        <v>10000000</v>
      </c>
      <c r="C62" s="6" t="n">
        <v>10000000</v>
      </c>
      <c r="D62" s="6" t="n">
        <v>10000000</v>
      </c>
      <c r="E62" s="6" t="n">
        <v>10000000</v>
      </c>
      <c r="F62" s="6" t="n">
        <v>10000000</v>
      </c>
      <c r="G62" s="6" t="n">
        <v>10000000</v>
      </c>
      <c r="H62" s="6" t="n">
        <v>10000000</v>
      </c>
      <c r="I62" s="6" t="n">
        <v>10000000</v>
      </c>
    </row>
    <row r="63">
      <c r="A63" s="4" t="inlineStr">
        <is>
          <t>Common stock, shares issued</t>
        </is>
      </c>
      <c r="B63" s="6" t="n">
        <v>4232222</v>
      </c>
      <c r="C63" s="6" t="n">
        <v>4232222</v>
      </c>
      <c r="D63" s="6" t="n">
        <v>4232222</v>
      </c>
      <c r="E63" s="6" t="n">
        <v>4232222</v>
      </c>
      <c r="F63" s="6" t="n">
        <v>4232222</v>
      </c>
      <c r="G63" s="6" t="n">
        <v>4232222</v>
      </c>
      <c r="H63" s="6" t="n">
        <v>4232222</v>
      </c>
      <c r="I63" s="6" t="n">
        <v>4232222</v>
      </c>
    </row>
    <row r="64">
      <c r="A64" s="4" t="inlineStr">
        <is>
          <t>Common stock, shares outstanding</t>
        </is>
      </c>
      <c r="B64" s="6" t="n">
        <v>4232222</v>
      </c>
      <c r="C64" s="6" t="n">
        <v>4232222</v>
      </c>
      <c r="D64" s="6" t="n">
        <v>4232222</v>
      </c>
      <c r="E64" s="6" t="n">
        <v>4232222</v>
      </c>
      <c r="F64" s="6" t="n">
        <v>4232222</v>
      </c>
      <c r="G64" s="6" t="n">
        <v>4232222</v>
      </c>
      <c r="H64" s="6" t="n">
        <v>4232222</v>
      </c>
      <c r="I64" s="6" t="n">
        <v>42322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scription of the Business and Merger Transaction</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ESCRIPTION OF THE BUSINESS AND MERGER TRANSACTION</t>
        </is>
      </c>
      <c r="B4" s="4" t="inlineStr">
        <is>
          <t xml:space="preserve">NOTE
1 — DESCRIPTION OF THE BUSINESS AND MERGER TRANSACTION Description
of the Business BM
Technologies, Inc. (“BMT” or “the Company”) provides state-of-the-art high-tech digital banking and disbursement
services to consumers and students nationwide through a full service fintech banking platform, accessible to customers anywhere and anytime
through digital channels. BMT
facilitates deposits and banking services between a customer and an FDIC insured partner bank. BMT’s Banking-as-a-Service (“BaaS”)
business model leverages partners’ existing customer bases to achieve high volume, low-cost customer acquisition in its Disbursement,
White Label, and Workplace Banking businesses. BMT has four primary revenue sources: interchange and card revenue, servicing fees from
the Bank, account fees, and university fees. The majority of revenues are driven by customer activity (deposits, spend, transactions,
etc.) but may be paid or passed through by our partner bank, universities, or paid directly by customers. BMT
is a Pennsylvania corporation, incorporated in May 2016, and until January 4, 2021, was a wholly-owned subsidiary of Customers Bank (“Customers
Bank”). Customers Bank is a Pennsylvania state-chartered bank and a wholly-owned subsidiary of Customers Bancorp, Inc. (the “Bancorp”
or “Customers Bancorp”), a bank holding company. Customers Bank is our current partner bank. Our
partner bank holds the FDIC insured deposits that we source and service and is the issuing bank on our debit cards. Our partner
bank pays us a deposit servicing fee for the deposits generated and passes through interchange income earned from debit
transactions. BMT
is not a bank, does not hold a bank charter, and it does not provide banking services, and as a result we are not subject to direct banking
regulation, except as a service provider to our partner bank. We are also subject to the regulations of the Department of Education,
due to our student Disbursements business, and are periodically examined by them. Our contracts with most of our higher education institutional
clients requires us to comply with numerous laws and regulations, including, where applicable, regulations promulgated by the Department
of Education (“ED”) regarding the handling of student financial aid funds received by institutions on behalf of their students
under Title IV; FERPA; the Electronic Fund Transfer Act and Regulation E; the USA PATRIOT Act and related anti-money laundering requirements;
and certain federal rules regarding safeguarding personal information, including rules implementing the privacy provisions of GLBA. Other
products and services offered by us may also be subject to other federal and state laws and regulations. Merger
with Megalith Financial Acquisition Corporation On January 4, 2021, BankMobile Technologies, Inc. (“BankMobile”),
Megalith Financial Acquisition Corp. (“Megalith”), and MFAC Merger Sub Inc., consummated the transaction contemplated by
the merger agreement entered into on August 6, 2020. In connection with the closing of the merger, Megalith changed its name to BM Technologies,
Inc. Effective January 6, 2021, Megalith’s units ceased trading, and the Company’s common stock and warrants began trading
on the NYSE American under the symbols “BMTX” and “BMTX-WT,” respectively. The
merger was accounted for as a reverse recapitalization in accordance with U.S. Generally Accepted Accounting Principles (“U.S.
GAAP”). Under this method of accounting, BankMobile was treated as the “acquirer” company for financial reporting purposes
and as a result, the transaction was treated as the equivalent of BankMobile issuing stock for the net assets of Megalith, accompanied
by a recapitalization. The excess of the fair value of the shares issued over the value of the net monetary assets of Megalith was recognized
as an adjustment to shareholders’ equity. There was no goodwill or other intangible assets recorded in the merger. BankMobile
was determined to be the accounting acquirer based on the following predominant factors:
● Customers
Bank stockholders have the largest portion of voting rights in the post-combination company;
● The
board of directors and senior management of the post-combination company are primarily composed
of individuals associated with BankMobile;
● BankMobile
was the larger entity based on historical operating activity, assets, revenues and employees
at the time of the closing of the merger;
● The
ongoing operating activities of the post-combination company comprise those of BankMobile. The
following table provides a summary of the significant sources and uses of cash related to the closing of the merger transaction:
(amounts in thousands)
Cash at Megalith $ 27,669
Cash from PIPE (private investment
in public entity) investors 20,003
Total sources of cash 47,672
Cash paid to underwriters and other transaction costs (3,987 )
Cash paid to Customers Bank
as consideration (23,125 )
Cash from recapitalization transaction (A) 20,560
Cash used to pay down BMT debt (8,834 )
Cash received by BMT and used
to pay down debt (6,738 )
Total cash used to pay down outstanding debt (B) (15,572 )
Net cash received by BMT from the reverse recapitalization
transaction at March 31, 2021 (=A+B) 4,988
90 day merger true-up, accrued
by BMT at March 31, 2021 (a) (3,672 )
Final cash to BMT from the reverse
recapitalization transaction $ 1,316 (a)
The Company expects to payout the $3.7 million in cash in late May 2021. The
following table provides a reconciliation of the common shares related to the merger:
Shares related to the recapitalization
transaction - January 4, 2021 6,076,946
Shares held by legacy BankMobile
shareholders - December 31, 2020 6,123,432
Total shares issued and outstanding, March 31, 2021 12,200,378 </t>
        </is>
      </c>
      <c r="C4" s="4" t="inlineStr">
        <is>
          <t>Note
1 — Description of Organization and Business Operations BM
Technologies, Inc. (formerly known as Megalith Financial Acquisition Corp.) (the “Company”) was incorporated in Delaware
on November 13, 2017. The Company was formed for the purpose of effecting a merger, capital stock exchange, asset acquisition, stock
purchase, reorganization or similar business combination with one or more businesses (the “Business Combination”). Business
Combination On
January 4, 2021 the Company consummated the previously announced business combination pursuant to the Agreement and Plan of Merger, dated
as of August 6, 2020 (as amended, the “Merger Agreement”), by and among the Company, MFAC Merger Sub Inc., a Pennsylvania
corporation and an indirect wholly-owned subsidiary of the Company (“Merger Sub”), BankMobile Technologies, Inc., a Pennsylvania
corporation (“BankMobile”), Customers Bank, a Pennsylvania state chartered bank and the sole stockholder of BankMobile (“Customers
Bank”), and Customers Bancorp, Inc., a Pennsylvania corporation and the parent bank holding company for Customers Bank. Business
Prior to the Business Combination All business activity of the Company through
December 31, 2020 related to the Company’s formation and Initial Public Offering, which is described below, searching for a business
target and consummation of the Business Combination. The Company did not generate any operating revenues through the completion of the
Business Combination. The Company did generate non-operating income in the form of interest income earned on marketable securities from
the proceeds derived from the Initial Public Offering. The registration statement for the Company’s initial public offering (“Initial
Public Offering”) was declared effective on August 23, 2018. On August 28, 2018, the Company consummated the Initial Public Offering
of 15,000,000 units (“Units”) with respect to the Class A Common Stock included in the Units being offered (the “Public
Shares”) at $10.00 per Unit generating gross proceeds of $150,000,000, which is discussed in Note 3. Simultaneously
with the closing of the Initial Public Offering, the Company consummated the sale of 6,560,000 warrants (“Private Placement Warrants”)
at a price of $1.00 per Private Placement Warrant in a private placement to the Company’s sponsor, MFA Investor Holdings, LLC ($5,810,000)
(the “Sponsor”) and Chardan Capital Markets, LLC ($750,000) (“Chardan”), generating gross proceeds of $6,560,000,
which is described in Note 4. Offering
costs for the Initial Public Offering amounted to $10,521,211, consisting of $3,192,889 of underwriting fees, $6,771,556 of deferred
underwriting fees payable (which are held in the Trust Account (defined below)) and $556,766 of other costs. As described in Note 5,
the $6,771,556 deferred underwriting fee became payable upon completion of the Business Combination. Following
the closing of the Initial Public Offering on August 28, 2018, an amount of $151,500,000 ($10.10 per Unit) from the net proceeds of the
sale of the Units in the Initial Public Offering and the Private Placement Warrants was placed in a trust account (“Trust Account”)
and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September 21, 2018, the Company consummated the closing of the sale of 1,928,889 additional Units upon receiving notice of the underwriter’s
election to partially exercise its overallotment option (“Overallotment Units”), generating additional gross proceeds of
$19,288,890 and incurring additional offering costs of $964,445 in underwriting fees which were partially deferred until the completion
of the Company’s initial Business Combination. Simultaneously with the exercise of the overallotment, the Company consummated the
Private Placement of an additional 385,778 Private Placement Warrants to the Sponsor, generating gross proceeds of $385,778. Entry
Into a Materially Definitive Agreement On
August 6, 2020, the Company entered into an Agreement and Plan of Merger (the “Merger Agreement”), by and among the Company,
MFAC Merger Sub Inc., a Pennsylvania corporation and (“Merger Sub”) a wholly-owned subsidiary of the Company, BankMobile
Technologies, Inc., a Pennsylvania corporation (“BankMobile”) and Customers Bank, a Pennsylvania state chartered bank and
the sole stockholder of BankMobile (the “Stockholder”). Pursuant
to the Merger Agreement, at the closing of the transactions contemplated by the Merger Agreement (the “Closing”), BankMobile
will merge with and into Merger Sub, with Merger Sub continuing as the surviving corporation (the “Surviving Corporation”). The
aggregate consideration to be paid pursuant to the Merger Agreement to the Stockholder will be an amount (the “Merger Consideration”)
equal to: (i) $140,000,000 (the “Enterprise value”), minus (ii) $9,324,323 (“Sponsor Equity Adjustment”), plus
(or minus, if negative) (iii) BankMobile’s net working capital less a target net working capital of $10,000,000, minus (iv) the
aggregate amount of any outstanding indebtedness of BankMobile at Closing, and minus (v) the amount of any unpaid transaction expenses
of BankMobile, the Company’s transaction expenses and other liabilities of the Company due and owing at the Closing. The
Merger Consideration will consist of cash and stock. The cash portion of the Merger Consideration (“Cash Consideration”)
will be equal to (A) the amount of any proceeds of the PIPE Investment (described below under “Private Placement”); plus
(B) an amount equal to one-half (1/2) of the difference between the (i) cash and cash equivalents of the Company, including any funds
in the Trust Account after giving effect to the completion of the redemption of shares of the Company’s public stockholders (“Redemption”),
less (ii) a cash reserve to be used for the benefit of the Surviving Corporation in the Merger, in the amount of $10,000,000 (such difference
between clause (i) and (ii) which resulting amount if otherwise negative shall be equal to zero, being the “Remaining Trust Account
Amount”); minus (C) the Company’s transaction expenses and other liabilities of the Company due and owing at the Closing;
plus (D) the cash and cash equivalents of BankMobile; minus (E) BankMobile’s unpaid transaction expenses; minus (F) a cash reserve
in the amount of $5,000,000. The stock portion of the Merger Consideration consists of a number of shares of the Company’s Class
A common stock (the “Merger Consideration Shares”) with an aggregate value equal to (the “Merger Consideration Share
Amount”) (a) the Merger Consideration, minus (b) the Cash Consideration, with the Stockholder receiving a number of shares of the
Company Class A common stock equal to the Merger Consideration Share Amount, divided by $10.38 (the “Per Share Price”). The
Merger Consideration is subject to adjustment after the Closing based on confirmed amounts of the net working capital, the outstanding
indebtedness of BankMobile and any unpaid transaction expenses of BankMobile, as of the Closing Date. If the adjustment is a negative
adjustment in favor of the Company, the Stockholder will deliver to the Company a number of shares of Class A common stock of the Company
with a value equal to the absolute value of the adjustment amount (with each share valued at the Per Share Price). If the adjustment
is a positive adjustment in favor of BankMobile, the Company will issue to the Stockholder an additional number of shares of Class A
common stock of the Company with a value equal to the adjustment amount (with each share valued at the Per Share Price). The Merger Consideration
is also subject to reduction for the indemnification obligations of the Stockholder. On
November 2, 2020, the Company entered into a First Amendment to Agreement and Plan of Merger (the “First Amendment”)
with the other parties to the Agreement and Plan of Merger, dated as of August 6, 2020 (the “Original Agreement”, and as
amended, including by the First Amendment, the “Merger Agreement”), by and among, the Company, MFAC Merger Sub Inc., a Pennsylvania
corporation and a wholly-owned subsidiary of the Company (“Merger Sub”), BankMobile, and Customers Bank, a Pennsylvania state
chartered bank and the sole stockholder of BankMobile (“Customers Bank”), and with Customers Bancorp, a Pennsylvania corporation
and the sole shareholder of Customers Bank (“Customers Bancorp”). The
Original Agreement provided that a portion of the consideration payable to Customers Bank in the Proposed Transaction was to be paid
in shares (the “Merger Consideration Shares”) of the Company’s Class A common stock to Customers Bank. Pursuant to
the First Amendment, the Original Agreement was amended to provide that (i) Customers Bancorp would become a party to the Merger Agreement,
(ii) the Merger Consideration Shares will now be issued to the stockholders of Customers Bancorp, and (iii) Customers Bancorp may at
its discretion, upon written notice to the Company, redirect or reallocate the distribution of the Merger Consideration Shares at any
time prior to the closing of the Proposed Transaction (the “Closing”) to other parties. Additionally, the Original Agreement
was amended to provide that, subject to certain exceptions, there will be restrictions on the sale or transfer of the Merger Consideration
Shares for a period of twelve months after the Closing, rather than for a period of 180 days after the Closing as contemplated by the
Lock-Up Agreement attached to the Original Agreement. Going
Concern and Liquidity In
connection with the Company’s assessment of going concern considerations in accordance with Financial Accounting Standard Board’s
Accounting Standards Update (“ASU”) 2014-15, “Disclosures of Uncertainties about an Entity’s Ability to Continue
as a Going Concern,” the Company had until January 4, 2021 to consummate one or more business combinations, meeting certain conditions,
or else it would cease all operations except for the purpose of liquidating. The Company closed a qualified business combination on January
4, 2021. Management had initially determined that the mandatory liquidation, should a business combination not occur, and potential subsequent
dissolution raised substantial doubt about the Company’s ability to continue as a going concern. Given that the Company underwent
the business combination on January 4, 2021, the conditions raising substantial doubt concerning the Company’s ability to continue
as a going concern have been alleviated. Restatement
of Previously Issued Annual Financial Statements The Company has restated its financial statements
as of December 31, 2020, for the years ended December 31, 2020 and December 31, 2019, as well as the unaudited financial statements for
the three month periods ended March 31, 2020 and 2019, the three and six month periods ended June 30, 2020 and 2019 and the three and
nine month periods ended September 30, 2020 and 2019, to correct misstatements in those prior periods primarily related to misstatements
identified in improperly applying accounting guidance for warrants, recognizing them as equity instead of a warrant liability, under
the guidance of ASC 815-40, Contracts in Entity’s Own Equity, and not properly accounting for the entire amount of redeemable common
shares as temporary equity carried at redemption value in accordance with the guidance in ASC 480. See
Note 9 - Restatement of Previously Issued Financial Statements for additional information regarding the errors identified and the restatement
adjustments made to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Details) - Schedule of operation statement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row>
    <row r="3">
      <c r="A3" s="4" t="inlineStr">
        <is>
          <t>As Reported [Member]</t>
        </is>
      </c>
    </row>
    <row r="4">
      <c r="A4" s="3" t="inlineStr">
        <is>
          <t>OPERATING EXPENSES</t>
        </is>
      </c>
    </row>
    <row r="5">
      <c r="A5" s="4" t="inlineStr">
        <is>
          <t>General and administrative</t>
        </is>
      </c>
      <c r="B5" s="5" t="n">
        <v>49172</v>
      </c>
      <c r="C5" s="5" t="n">
        <v>13820</v>
      </c>
      <c r="D5" s="5" t="n">
        <v>19074</v>
      </c>
      <c r="E5" s="5" t="n">
        <v>24411</v>
      </c>
      <c r="F5" s="5" t="n">
        <v>17263</v>
      </c>
      <c r="G5" s="5" t="n">
        <v>123248</v>
      </c>
      <c r="H5" s="5" t="n">
        <v>32895</v>
      </c>
      <c r="I5" s="5" t="n">
        <v>119619</v>
      </c>
      <c r="J5" s="5" t="n">
        <v>82067</v>
      </c>
      <c r="K5" s="5" t="n">
        <v>144030</v>
      </c>
      <c r="L5" s="5" t="n">
        <v>292252</v>
      </c>
      <c r="M5" s="5" t="n">
        <v>155854</v>
      </c>
    </row>
    <row r="6">
      <c r="A6" s="4" t="inlineStr">
        <is>
          <t>Legal and professional fees</t>
        </is>
      </c>
      <c r="B6" s="6" t="n">
        <v>853628</v>
      </c>
      <c r="C6" s="6" t="n">
        <v>161571</v>
      </c>
      <c r="D6" s="6" t="n">
        <v>41768</v>
      </c>
      <c r="E6" s="6" t="n">
        <v>30383</v>
      </c>
      <c r="F6" s="6" t="n">
        <v>57769</v>
      </c>
      <c r="G6" s="6" t="n">
        <v>51579</v>
      </c>
      <c r="H6" s="6" t="n">
        <v>203338</v>
      </c>
      <c r="I6" s="6" t="n">
        <v>130239</v>
      </c>
      <c r="J6" s="6" t="n">
        <v>1056966</v>
      </c>
      <c r="K6" s="6" t="n">
        <v>160622</v>
      </c>
      <c r="L6" s="6" t="n">
        <v>1532958</v>
      </c>
      <c r="M6" s="6" t="n">
        <v>219533</v>
      </c>
    </row>
    <row r="7">
      <c r="A7" s="4" t="inlineStr">
        <is>
          <t>Franchise tax</t>
        </is>
      </c>
      <c r="B7" s="6" t="n">
        <v>50000</v>
      </c>
      <c r="C7" s="6" t="n">
        <v>50000</v>
      </c>
      <c r="D7" s="6" t="n">
        <v>50000</v>
      </c>
      <c r="E7" s="6" t="n">
        <v>40000</v>
      </c>
      <c r="F7" s="6" t="n">
        <v>70000</v>
      </c>
      <c r="G7" s="6" t="n">
        <v>50000</v>
      </c>
      <c r="H7" s="6" t="n">
        <v>100000</v>
      </c>
      <c r="I7" s="6" t="n">
        <v>120000</v>
      </c>
      <c r="J7" s="6" t="n">
        <v>150000</v>
      </c>
      <c r="K7" s="6" t="n">
        <v>160000</v>
      </c>
      <c r="L7" s="6" t="n">
        <v>200000</v>
      </c>
      <c r="M7" s="6" t="n">
        <v>200000</v>
      </c>
    </row>
    <row r="8">
      <c r="A8" s="4" t="inlineStr">
        <is>
          <t>Support services - related party</t>
        </is>
      </c>
      <c r="B8" s="6" t="n">
        <v>52154</v>
      </c>
      <c r="C8" s="6" t="n">
        <v>59846</v>
      </c>
      <c r="D8" s="6" t="n">
        <v>52154</v>
      </c>
      <c r="E8" s="6" t="n">
        <v>52154</v>
      </c>
      <c r="F8" s="6" t="n">
        <v>59846</v>
      </c>
      <c r="G8" s="6" t="n">
        <v>52154</v>
      </c>
      <c r="H8" s="6" t="n">
        <v>112000</v>
      </c>
      <c r="I8" s="6" t="n">
        <v>112000</v>
      </c>
      <c r="J8" s="6" t="n">
        <v>164154</v>
      </c>
      <c r="K8" s="6" t="n">
        <v>164154</v>
      </c>
      <c r="L8" s="6" t="n">
        <v>185384</v>
      </c>
      <c r="M8" s="6" t="n">
        <v>224000</v>
      </c>
    </row>
    <row r="9">
      <c r="A9" s="4" t="inlineStr">
        <is>
          <t>Total expenses</t>
        </is>
      </c>
      <c r="B9" s="6" t="n">
        <v>1004954</v>
      </c>
      <c r="C9" s="6" t="n">
        <v>285237</v>
      </c>
      <c r="D9" s="6" t="n">
        <v>162996</v>
      </c>
      <c r="E9" s="6" t="n">
        <v>146948</v>
      </c>
      <c r="F9" s="6" t="n">
        <v>204878</v>
      </c>
      <c r="G9" s="6" t="n">
        <v>276981</v>
      </c>
      <c r="H9" s="6" t="n">
        <v>448233</v>
      </c>
      <c r="I9" s="6" t="n">
        <v>481858</v>
      </c>
      <c r="J9" s="6" t="n">
        <v>1453187</v>
      </c>
      <c r="K9" s="6" t="n">
        <v>628806</v>
      </c>
      <c r="L9" s="6" t="n">
        <v>2210594</v>
      </c>
      <c r="M9" s="6" t="n">
        <v>799387</v>
      </c>
    </row>
    <row r="10">
      <c r="A10" s="3" t="inlineStr">
        <is>
          <t>OTHER INCOME</t>
        </is>
      </c>
    </row>
    <row r="11">
      <c r="A11" s="4" t="inlineStr">
        <is>
          <t>Other income</t>
        </is>
      </c>
      <c r="E11" s="4" t="inlineStr">
        <is>
          <t xml:space="preserve"> </t>
        </is>
      </c>
      <c r="L11" s="6" t="n">
        <v>212129</v>
      </c>
    </row>
    <row r="12">
      <c r="A12" s="4" t="inlineStr">
        <is>
          <t>Change in fair value of 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income on investments held in Trust Account</t>
        </is>
      </c>
      <c r="B13" s="6" t="n">
        <v>13285</v>
      </c>
      <c r="C13" s="6" t="n">
        <v>38392</v>
      </c>
      <c r="D13" s="6" t="n">
        <v>1352505</v>
      </c>
      <c r="E13" s="6" t="n">
        <v>887300</v>
      </c>
      <c r="F13" s="6" t="n">
        <v>1115194</v>
      </c>
      <c r="G13" s="6" t="n">
        <v>1060684</v>
      </c>
      <c r="H13" s="6" t="n">
        <v>1390897</v>
      </c>
      <c r="I13" s="6" t="n">
        <v>2175878</v>
      </c>
      <c r="J13" s="6" t="n">
        <v>1404182</v>
      </c>
      <c r="K13" s="6" t="n">
        <v>3063178</v>
      </c>
      <c r="L13" s="6" t="n">
        <v>1405514</v>
      </c>
      <c r="M13" s="6" t="n">
        <v>3950927</v>
      </c>
    </row>
    <row r="14">
      <c r="A14" s="4" t="inlineStr">
        <is>
          <t>Total other income</t>
        </is>
      </c>
      <c r="B14" s="6" t="n">
        <v>13285</v>
      </c>
      <c r="C14" s="6" t="n">
        <v>38392</v>
      </c>
      <c r="D14" s="6" t="n">
        <v>1352505</v>
      </c>
      <c r="E14" s="6" t="n">
        <v>887300</v>
      </c>
      <c r="F14" s="6" t="n">
        <v>1115194</v>
      </c>
      <c r="G14" s="6" t="n">
        <v>1060684</v>
      </c>
      <c r="H14" s="6" t="n">
        <v>1390897</v>
      </c>
      <c r="I14" s="6" t="n">
        <v>2175878</v>
      </c>
      <c r="K14" s="6" t="n">
        <v>3063178</v>
      </c>
      <c r="L14" s="6" t="n">
        <v>1617643</v>
      </c>
      <c r="M14" s="6" t="n">
        <v>3950927</v>
      </c>
    </row>
    <row r="15">
      <c r="A15" s="4" t="inlineStr">
        <is>
          <t>INCOME (LOSS) BEFORE PROVISION FOR INCOME TAXES</t>
        </is>
      </c>
      <c r="B15" s="6" t="n">
        <v>-991669</v>
      </c>
      <c r="C15" s="6" t="n">
        <v>-246845</v>
      </c>
      <c r="D15" s="6" t="n">
        <v>1189509</v>
      </c>
      <c r="E15" s="6" t="n">
        <v>740352</v>
      </c>
      <c r="F15" s="6" t="n">
        <v>910316</v>
      </c>
      <c r="G15" s="6" t="n">
        <v>783703</v>
      </c>
      <c r="H15" s="6" t="n">
        <v>942664</v>
      </c>
      <c r="I15" s="6" t="n">
        <v>1694020</v>
      </c>
      <c r="J15" s="6" t="n">
        <v>-49005</v>
      </c>
      <c r="K15" s="6" t="n">
        <v>2434372</v>
      </c>
      <c r="L15" s="6" t="n">
        <v>-592951</v>
      </c>
      <c r="M15" s="6" t="n">
        <v>3151540</v>
      </c>
    </row>
    <row r="16">
      <c r="A16" s="4" t="inlineStr">
        <is>
          <t>Income tax expense</t>
        </is>
      </c>
      <c r="B16" s="6" t="n">
        <v>-7695</v>
      </c>
      <c r="C16" s="6" t="n">
        <v>-2422</v>
      </c>
      <c r="D16" s="6" t="n">
        <v>273542</v>
      </c>
      <c r="E16" s="6" t="n">
        <v>178137</v>
      </c>
      <c r="F16" s="6" t="n">
        <v>219492</v>
      </c>
      <c r="G16" s="6" t="n">
        <v>212285</v>
      </c>
      <c r="H16" s="6" t="n">
        <v>271120</v>
      </c>
      <c r="I16" s="6" t="n">
        <v>431778</v>
      </c>
      <c r="J16" s="6" t="n">
        <v>263425</v>
      </c>
      <c r="K16" s="6" t="n">
        <v>609915</v>
      </c>
      <c r="L16" s="6" t="n">
        <v>297748</v>
      </c>
      <c r="M16" s="6" t="n">
        <v>788018</v>
      </c>
    </row>
    <row r="17">
      <c r="A17" s="4" t="inlineStr">
        <is>
          <t>NET INCOME (Loss)</t>
        </is>
      </c>
      <c r="B17" s="5" t="n">
        <v>-983974</v>
      </c>
      <c r="C17" s="5" t="n">
        <v>-244423</v>
      </c>
      <c r="D17" s="5" t="n">
        <v>915967</v>
      </c>
      <c r="E17" s="5" t="n">
        <v>562215</v>
      </c>
      <c r="F17" s="5" t="n">
        <v>690824</v>
      </c>
      <c r="G17" s="5" t="n">
        <v>571418</v>
      </c>
      <c r="H17" s="5" t="n">
        <v>671544</v>
      </c>
      <c r="I17" s="5" t="n">
        <v>1262242</v>
      </c>
      <c r="J17" s="5" t="n">
        <v>-312430</v>
      </c>
      <c r="K17" s="5" t="n">
        <v>1824457</v>
      </c>
      <c r="L17" s="5" t="n">
        <v>-890699</v>
      </c>
      <c r="M17" s="5" t="n">
        <v>2363522</v>
      </c>
    </row>
    <row r="18">
      <c r="A18" s="4" t="inlineStr">
        <is>
          <t>As Reported [Member] | Class A common stock [Member]</t>
        </is>
      </c>
    </row>
    <row r="19">
      <c r="A19" s="3" t="inlineStr">
        <is>
          <t>OTHER INCOME</t>
        </is>
      </c>
    </row>
    <row r="20">
      <c r="A20" s="4" t="inlineStr">
        <is>
          <t>Weighted average shares outstanding of common stock (in Shares)</t>
        </is>
      </c>
      <c r="B20" s="6" t="n">
        <v>3195004</v>
      </c>
      <c r="C20" s="6" t="n">
        <v>11740532</v>
      </c>
      <c r="D20" s="6" t="n">
        <v>16928889</v>
      </c>
      <c r="E20" s="6" t="n">
        <v>16928889</v>
      </c>
      <c r="F20" s="6" t="n">
        <v>16928889</v>
      </c>
      <c r="G20" s="6" t="n">
        <v>16928889</v>
      </c>
      <c r="H20" s="6" t="n">
        <v>14334711</v>
      </c>
      <c r="I20" s="6" t="n">
        <v>16928889</v>
      </c>
      <c r="J20" s="6" t="n">
        <v>10566869</v>
      </c>
      <c r="K20" s="6" t="n">
        <v>16928889</v>
      </c>
      <c r="L20" s="6" t="n">
        <v>8655806</v>
      </c>
      <c r="M20" s="6" t="n">
        <v>16928889</v>
      </c>
    </row>
    <row r="21">
      <c r="A21" s="4" t="inlineStr">
        <is>
          <t>Basic and diluted net (loss) income per share (in Dollars per share)</t>
        </is>
      </c>
      <c r="D21" s="8" t="n">
        <v>0.06</v>
      </c>
      <c r="E21" s="8" t="n">
        <v>0.04</v>
      </c>
      <c r="F21" s="8" t="n">
        <v>0.05</v>
      </c>
      <c r="G21" s="8" t="n">
        <v>0.05</v>
      </c>
      <c r="H21" s="8" t="n">
        <v>0.07000000000000001</v>
      </c>
      <c r="I21" s="8" t="n">
        <v>0.1</v>
      </c>
      <c r="J21" s="8" t="n">
        <v>0.09</v>
      </c>
      <c r="K21" s="8" t="n">
        <v>0.14</v>
      </c>
      <c r="L21" s="8" t="n">
        <v>0.13</v>
      </c>
      <c r="M21" s="8" t="n">
        <v>0.18</v>
      </c>
    </row>
    <row r="22">
      <c r="A22" s="4" t="inlineStr">
        <is>
          <t>As Reported [Member] | Class B common stock [Member]</t>
        </is>
      </c>
    </row>
    <row r="23">
      <c r="A23" s="3" t="inlineStr">
        <is>
          <t>OTHER INCOME</t>
        </is>
      </c>
    </row>
    <row r="24">
      <c r="A24" s="4" t="inlineStr">
        <is>
          <t>Weighted average shares outstanding of common stock (in Shares)</t>
        </is>
      </c>
      <c r="B24" s="6" t="n">
        <v>4232222</v>
      </c>
      <c r="C24" s="6" t="n">
        <v>4232222</v>
      </c>
      <c r="D24" s="6" t="n">
        <v>4232222</v>
      </c>
      <c r="E24" s="6" t="n">
        <v>4232222</v>
      </c>
      <c r="F24" s="6" t="n">
        <v>4232222</v>
      </c>
      <c r="G24" s="6" t="n">
        <v>4232222</v>
      </c>
      <c r="H24" s="6" t="n">
        <v>4232222</v>
      </c>
      <c r="I24" s="6" t="n">
        <v>4232222</v>
      </c>
      <c r="J24" s="6" t="n">
        <v>4232222</v>
      </c>
      <c r="K24" s="6" t="n">
        <v>4232222</v>
      </c>
      <c r="L24" s="6" t="n">
        <v>4232222</v>
      </c>
      <c r="M24" s="6" t="n">
        <v>4232222</v>
      </c>
    </row>
    <row r="25">
      <c r="A25" s="4" t="inlineStr">
        <is>
          <t>Basic and diluted net (loss) income per share (in Dollars per share)</t>
        </is>
      </c>
      <c r="B25" s="8" t="n">
        <v>-0.23</v>
      </c>
      <c r="C25" s="8" t="n">
        <v>-0.06</v>
      </c>
      <c r="D25" s="8" t="n">
        <v>-0.03</v>
      </c>
      <c r="E25" s="8" t="n">
        <v>-0.03</v>
      </c>
      <c r="F25" s="8" t="n">
        <v>-0.03</v>
      </c>
      <c r="G25" s="8" t="n">
        <v>-0.05</v>
      </c>
      <c r="H25" s="8" t="n">
        <v>-0.08</v>
      </c>
      <c r="J25" s="8" t="n">
        <v>-0.31</v>
      </c>
      <c r="K25" s="8" t="n">
        <v>-0.11</v>
      </c>
      <c r="L25" s="8" t="n">
        <v>-0.48</v>
      </c>
      <c r="M25" s="8" t="n">
        <v>-0.14</v>
      </c>
    </row>
    <row r="26">
      <c r="A26" s="4" t="inlineStr">
        <is>
          <t>Restatement Adjustments [Member]</t>
        </is>
      </c>
    </row>
    <row r="27">
      <c r="A27" s="3" t="inlineStr">
        <is>
          <t>OPERATING EXPENSES</t>
        </is>
      </c>
    </row>
    <row r="28">
      <c r="A28" s="4" t="inlineStr">
        <is>
          <t>General and administrative</t>
        </is>
      </c>
      <c r="L28" s="4" t="inlineStr">
        <is>
          <t xml:space="preserve"> </t>
        </is>
      </c>
    </row>
    <row r="29">
      <c r="A29" s="4" t="inlineStr">
        <is>
          <t>Legal and professional fees</t>
        </is>
      </c>
      <c r="L29" s="4" t="inlineStr">
        <is>
          <t xml:space="preserve"> </t>
        </is>
      </c>
    </row>
    <row r="30">
      <c r="A30" s="4" t="inlineStr">
        <is>
          <t>Franchise tax</t>
        </is>
      </c>
      <c r="L30" s="4" t="inlineStr">
        <is>
          <t xml:space="preserve"> </t>
        </is>
      </c>
    </row>
    <row r="31">
      <c r="A31" s="4" t="inlineStr">
        <is>
          <t>Support services - related party</t>
        </is>
      </c>
      <c r="L31" s="4" t="inlineStr">
        <is>
          <t xml:space="preserve"> </t>
        </is>
      </c>
    </row>
    <row r="32">
      <c r="A32" s="4" t="inlineStr">
        <is>
          <t>Total expenses</t>
        </is>
      </c>
      <c r="L32" s="4" t="inlineStr">
        <is>
          <t xml:space="preserve"> </t>
        </is>
      </c>
    </row>
    <row r="33">
      <c r="A33" s="3" t="inlineStr">
        <is>
          <t>OTHER INCOME</t>
        </is>
      </c>
    </row>
    <row r="34">
      <c r="A34" s="4" t="inlineStr">
        <is>
          <t>Other income</t>
        </is>
      </c>
      <c r="E34" s="4" t="inlineStr">
        <is>
          <t xml:space="preserve"> </t>
        </is>
      </c>
      <c r="L34" s="4" t="inlineStr">
        <is>
          <t xml:space="preserve"> </t>
        </is>
      </c>
      <c r="M34" s="4" t="inlineStr">
        <is>
          <t xml:space="preserve"> </t>
        </is>
      </c>
    </row>
    <row r="35">
      <c r="A35" s="4" t="inlineStr">
        <is>
          <t>Change in fair value of warrant liability</t>
        </is>
      </c>
      <c r="B35" s="5" t="n">
        <v>2005333</v>
      </c>
      <c r="C35" s="5" t="n">
        <v>-14802294</v>
      </c>
      <c r="D35" s="5" t="n">
        <v>2387467</v>
      </c>
      <c r="E35" s="6" t="n">
        <v>-1909973</v>
      </c>
      <c r="F35" s="5" t="n">
        <v>-477493</v>
      </c>
      <c r="G35" s="5" t="n">
        <v>2864960</v>
      </c>
      <c r="H35" s="5" t="n">
        <v>-12414827</v>
      </c>
      <c r="I35" s="5" t="n">
        <v>2387467</v>
      </c>
      <c r="J35" s="5" t="n">
        <v>-10409494</v>
      </c>
      <c r="K35" s="5" t="n">
        <v>477493</v>
      </c>
      <c r="L35" s="6" t="n">
        <v>-68334046</v>
      </c>
      <c r="M35" s="6" t="n">
        <v>1909973</v>
      </c>
    </row>
    <row r="36">
      <c r="A36" s="4" t="inlineStr">
        <is>
          <t>Interest income on investments held in Trust Account</t>
        </is>
      </c>
      <c r="L36" s="4" t="inlineStr">
        <is>
          <t xml:space="preserve"> </t>
        </is>
      </c>
    </row>
    <row r="37">
      <c r="A37" s="4" t="inlineStr">
        <is>
          <t>Total other income</t>
        </is>
      </c>
      <c r="B37" s="6" t="n">
        <v>2005333</v>
      </c>
      <c r="C37" s="6" t="n">
        <v>-14802294</v>
      </c>
      <c r="D37" s="6" t="n">
        <v>2387467</v>
      </c>
      <c r="E37" s="6" t="n">
        <v>-1909973</v>
      </c>
      <c r="F37" s="6" t="n">
        <v>-477493</v>
      </c>
      <c r="G37" s="6" t="n">
        <v>2864960</v>
      </c>
      <c r="H37" s="6" t="n">
        <v>-12414827</v>
      </c>
      <c r="I37" s="6" t="n">
        <v>2387467</v>
      </c>
      <c r="J37" s="6" t="n">
        <v>-10409494</v>
      </c>
      <c r="K37" s="6" t="n">
        <v>477493</v>
      </c>
      <c r="L37" s="6" t="n">
        <v>-68334046</v>
      </c>
      <c r="M37" s="6" t="n">
        <v>1909973</v>
      </c>
    </row>
    <row r="38">
      <c r="A38" s="4" t="inlineStr">
        <is>
          <t>INCOME (LOSS) BEFORE PROVISION FOR INCOME TAXES</t>
        </is>
      </c>
      <c r="B38" s="6" t="n">
        <v>2005333</v>
      </c>
      <c r="C38" s="6" t="n">
        <v>-14802294</v>
      </c>
      <c r="D38" s="6" t="n">
        <v>2387467</v>
      </c>
      <c r="E38" s="6" t="n">
        <v>-1909973</v>
      </c>
      <c r="F38" s="6" t="n">
        <v>-477493</v>
      </c>
      <c r="G38" s="6" t="n">
        <v>2864960</v>
      </c>
      <c r="H38" s="6" t="n">
        <v>-12414827</v>
      </c>
      <c r="I38" s="6" t="n">
        <v>2387467</v>
      </c>
      <c r="J38" s="6" t="n">
        <v>-10409494</v>
      </c>
      <c r="K38" s="6" t="n">
        <v>477493</v>
      </c>
      <c r="L38" s="6" t="n">
        <v>-68334046</v>
      </c>
      <c r="M38" s="6" t="n">
        <v>1909973</v>
      </c>
    </row>
    <row r="39">
      <c r="A39" s="4" t="inlineStr">
        <is>
          <t>Income tax expense</t>
        </is>
      </c>
      <c r="L39" s="4" t="inlineStr">
        <is>
          <t xml:space="preserve"> </t>
        </is>
      </c>
    </row>
    <row r="40">
      <c r="A40" s="4" t="inlineStr">
        <is>
          <t>NET INCOME (Loss)</t>
        </is>
      </c>
      <c r="B40" s="5" t="n">
        <v>2005333</v>
      </c>
      <c r="C40" s="5" t="n">
        <v>-14802294</v>
      </c>
      <c r="D40" s="5" t="n">
        <v>2387467</v>
      </c>
      <c r="E40" s="5" t="n">
        <v>-1909973</v>
      </c>
      <c r="F40" s="5" t="n">
        <v>-477493</v>
      </c>
      <c r="G40" s="5" t="n">
        <v>2864960</v>
      </c>
      <c r="H40" s="5" t="n">
        <v>-12414827</v>
      </c>
      <c r="I40" s="5" t="n">
        <v>2387467</v>
      </c>
      <c r="J40" s="5" t="n">
        <v>-10409494</v>
      </c>
      <c r="K40" s="5" t="n">
        <v>477493</v>
      </c>
      <c r="L40" s="5" t="n">
        <v>-68334046</v>
      </c>
      <c r="M40" s="5" t="n">
        <v>1909973</v>
      </c>
    </row>
    <row r="41">
      <c r="A41" s="4" t="inlineStr">
        <is>
          <t>Restatement Adjustments [Member] | Class A common stock [Member]</t>
        </is>
      </c>
    </row>
    <row r="42">
      <c r="A42" s="3" t="inlineStr">
        <is>
          <t>OTHER INCOME</t>
        </is>
      </c>
    </row>
    <row r="43">
      <c r="A43" s="4" t="inlineStr">
        <is>
          <t>Weighted average shares outstanding of common stock (in Shares)</t>
        </is>
      </c>
      <c r="L43" s="4" t="inlineStr">
        <is>
          <t xml:space="preserve"> </t>
        </is>
      </c>
    </row>
    <row r="44">
      <c r="A44" s="4" t="inlineStr">
        <is>
          <t>Basic and diluted net (loss) income per share (in Dollars per share)</t>
        </is>
      </c>
      <c r="B44" s="8" t="n">
        <v>-0.01</v>
      </c>
      <c r="C44" s="5" t="n">
        <v>0</v>
      </c>
      <c r="D44" s="5" t="n">
        <v>0</v>
      </c>
      <c r="E44" s="5" t="n">
        <v>0</v>
      </c>
      <c r="F44" s="5" t="n">
        <v>0</v>
      </c>
      <c r="G44" s="5" t="n">
        <v>0</v>
      </c>
      <c r="H44" s="5" t="n">
        <v>0</v>
      </c>
      <c r="I44" s="5" t="n">
        <v>0</v>
      </c>
      <c r="J44" s="5" t="n">
        <v>0</v>
      </c>
      <c r="K44" s="5" t="n">
        <v>0</v>
      </c>
      <c r="L44" s="5" t="n">
        <v>0</v>
      </c>
      <c r="M44" s="5" t="n">
        <v>0</v>
      </c>
    </row>
    <row r="45">
      <c r="A45" s="4" t="inlineStr">
        <is>
          <t>Restatement Adjustments [Member] | Class B common stock [Member]</t>
        </is>
      </c>
    </row>
    <row r="46">
      <c r="A46" s="3" t="inlineStr">
        <is>
          <t>OTHER INCOME</t>
        </is>
      </c>
    </row>
    <row r="47">
      <c r="A47" s="4" t="inlineStr">
        <is>
          <t>Weighted average shares outstanding of common stock (in Shares)</t>
        </is>
      </c>
      <c r="L47" s="4" t="inlineStr">
        <is>
          <t xml:space="preserve"> </t>
        </is>
      </c>
    </row>
    <row r="48">
      <c r="A48" s="4" t="inlineStr">
        <is>
          <t>Basic and diluted net (loss) income per share (in Dollars per share)</t>
        </is>
      </c>
      <c r="B48" s="8" t="n">
        <v>0.48</v>
      </c>
      <c r="C48" s="8" t="n">
        <v>-3.49</v>
      </c>
      <c r="D48" s="8" t="n">
        <v>0.57</v>
      </c>
      <c r="E48" s="8" t="n">
        <v>-0.45</v>
      </c>
      <c r="F48" s="8" t="n">
        <v>-0.11</v>
      </c>
      <c r="G48" s="8" t="n">
        <v>0.67</v>
      </c>
      <c r="H48" s="8" t="n">
        <v>-2.94</v>
      </c>
      <c r="I48" s="8" t="n">
        <v>0.48</v>
      </c>
      <c r="J48" s="8" t="n">
        <v>-2.46</v>
      </c>
      <c r="K48" s="8" t="n">
        <v>0.11</v>
      </c>
      <c r="L48" s="8" t="n">
        <v>-16.14</v>
      </c>
      <c r="M48" s="8" t="n">
        <v>0.45</v>
      </c>
    </row>
    <row r="49">
      <c r="A49" s="4" t="inlineStr">
        <is>
          <t>As Restated [Member]</t>
        </is>
      </c>
    </row>
    <row r="50">
      <c r="A50" s="3" t="inlineStr">
        <is>
          <t>OPERATING EXPENSES</t>
        </is>
      </c>
    </row>
    <row r="51">
      <c r="A51" s="4" t="inlineStr">
        <is>
          <t>General and administrative</t>
        </is>
      </c>
      <c r="B51" s="5" t="n">
        <v>49172</v>
      </c>
      <c r="C51" s="5" t="n">
        <v>13820</v>
      </c>
      <c r="D51" s="5" t="n">
        <v>19074</v>
      </c>
      <c r="E51" s="5" t="n">
        <v>24411</v>
      </c>
      <c r="F51" s="5" t="n">
        <v>17263</v>
      </c>
      <c r="G51" s="5" t="n">
        <v>123248</v>
      </c>
      <c r="H51" s="5" t="n">
        <v>32895</v>
      </c>
      <c r="I51" s="5" t="n">
        <v>119619</v>
      </c>
      <c r="J51" s="5" t="n">
        <v>82067</v>
      </c>
      <c r="K51" s="5" t="n">
        <v>144030</v>
      </c>
      <c r="L51" s="5" t="n">
        <v>292252</v>
      </c>
      <c r="M51" s="5" t="n">
        <v>155854</v>
      </c>
    </row>
    <row r="52">
      <c r="A52" s="4" t="inlineStr">
        <is>
          <t>Legal and professional fees</t>
        </is>
      </c>
      <c r="B52" s="6" t="n">
        <v>853628</v>
      </c>
      <c r="C52" s="6" t="n">
        <v>161571</v>
      </c>
      <c r="D52" s="6" t="n">
        <v>41768</v>
      </c>
      <c r="E52" s="6" t="n">
        <v>30383</v>
      </c>
      <c r="F52" s="6" t="n">
        <v>57769</v>
      </c>
      <c r="G52" s="6" t="n">
        <v>51579</v>
      </c>
      <c r="H52" s="6" t="n">
        <v>203338</v>
      </c>
      <c r="I52" s="6" t="n">
        <v>130239</v>
      </c>
      <c r="J52" s="6" t="n">
        <v>1056966</v>
      </c>
      <c r="K52" s="6" t="n">
        <v>160622</v>
      </c>
      <c r="L52" s="6" t="n">
        <v>1532958</v>
      </c>
      <c r="M52" s="6" t="n">
        <v>219533</v>
      </c>
    </row>
    <row r="53">
      <c r="A53" s="4" t="inlineStr">
        <is>
          <t>Franchise tax</t>
        </is>
      </c>
      <c r="B53" s="6" t="n">
        <v>50000</v>
      </c>
      <c r="C53" s="6" t="n">
        <v>50000</v>
      </c>
      <c r="D53" s="6" t="n">
        <v>50000</v>
      </c>
      <c r="E53" s="6" t="n">
        <v>40000</v>
      </c>
      <c r="F53" s="6" t="n">
        <v>70000</v>
      </c>
      <c r="G53" s="6" t="n">
        <v>50000</v>
      </c>
      <c r="H53" s="6" t="n">
        <v>100000</v>
      </c>
      <c r="I53" s="6" t="n">
        <v>120000</v>
      </c>
      <c r="J53" s="6" t="n">
        <v>150000</v>
      </c>
      <c r="K53" s="6" t="n">
        <v>160000</v>
      </c>
      <c r="L53" s="6" t="n">
        <v>200000</v>
      </c>
      <c r="M53" s="6" t="n">
        <v>200000</v>
      </c>
    </row>
    <row r="54">
      <c r="A54" s="4" t="inlineStr">
        <is>
          <t>Support services - related party</t>
        </is>
      </c>
      <c r="B54" s="6" t="n">
        <v>52154</v>
      </c>
      <c r="C54" s="6" t="n">
        <v>59846</v>
      </c>
      <c r="D54" s="6" t="n">
        <v>52154</v>
      </c>
      <c r="E54" s="6" t="n">
        <v>52154</v>
      </c>
      <c r="F54" s="6" t="n">
        <v>59846</v>
      </c>
      <c r="G54" s="6" t="n">
        <v>52154</v>
      </c>
      <c r="H54" s="6" t="n">
        <v>112000</v>
      </c>
      <c r="I54" s="6" t="n">
        <v>112000</v>
      </c>
      <c r="J54" s="6" t="n">
        <v>164154</v>
      </c>
      <c r="K54" s="6" t="n">
        <v>164154</v>
      </c>
      <c r="L54" s="6" t="n">
        <v>185384</v>
      </c>
      <c r="M54" s="6" t="n">
        <v>224000</v>
      </c>
    </row>
    <row r="55">
      <c r="A55" s="4" t="inlineStr">
        <is>
          <t>Total expenses</t>
        </is>
      </c>
      <c r="B55" s="6" t="n">
        <v>1004954</v>
      </c>
      <c r="C55" s="6" t="n">
        <v>285237</v>
      </c>
      <c r="D55" s="6" t="n">
        <v>162996</v>
      </c>
      <c r="E55" s="6" t="n">
        <v>146948</v>
      </c>
      <c r="F55" s="6" t="n">
        <v>204878</v>
      </c>
      <c r="G55" s="6" t="n">
        <v>276981</v>
      </c>
      <c r="H55" s="6" t="n">
        <v>448233</v>
      </c>
      <c r="I55" s="6" t="n">
        <v>481858</v>
      </c>
      <c r="J55" s="6" t="n">
        <v>1453187</v>
      </c>
      <c r="K55" s="6" t="n">
        <v>628806</v>
      </c>
      <c r="L55" s="6" t="n">
        <v>2210594</v>
      </c>
      <c r="M55" s="6" t="n">
        <v>799387</v>
      </c>
    </row>
    <row r="56">
      <c r="A56" s="3" t="inlineStr">
        <is>
          <t>OTHER INCOME</t>
        </is>
      </c>
    </row>
    <row r="57">
      <c r="A57" s="4" t="inlineStr">
        <is>
          <t>Other income</t>
        </is>
      </c>
      <c r="D57" s="4" t="inlineStr">
        <is>
          <t xml:space="preserve"> </t>
        </is>
      </c>
      <c r="E57" s="4" t="inlineStr">
        <is>
          <t xml:space="preserve"> </t>
        </is>
      </c>
      <c r="L57" s="6" t="n">
        <v>212129</v>
      </c>
      <c r="M57" s="4" t="inlineStr">
        <is>
          <t xml:space="preserve"> </t>
        </is>
      </c>
    </row>
    <row r="58">
      <c r="A58" s="4" t="inlineStr">
        <is>
          <t>Change in fair value of warrant liability</t>
        </is>
      </c>
      <c r="B58" s="6" t="n">
        <v>2005333</v>
      </c>
      <c r="C58" s="6" t="n">
        <v>-14802294</v>
      </c>
      <c r="D58" s="6" t="n">
        <v>2387467</v>
      </c>
      <c r="E58" s="6" t="n">
        <v>-1909973</v>
      </c>
      <c r="F58" s="6" t="n">
        <v>-477493</v>
      </c>
      <c r="G58" s="6" t="n">
        <v>2864960</v>
      </c>
      <c r="H58" s="6" t="n">
        <v>-12414827</v>
      </c>
      <c r="I58" s="6" t="n">
        <v>2387467</v>
      </c>
      <c r="J58" s="6" t="n">
        <v>-10409494</v>
      </c>
      <c r="K58" s="6" t="n">
        <v>477493</v>
      </c>
      <c r="L58" s="6" t="n">
        <v>-68334046</v>
      </c>
      <c r="M58" s="6" t="n">
        <v>1909973</v>
      </c>
    </row>
    <row r="59">
      <c r="A59" s="4" t="inlineStr">
        <is>
          <t>Interest income on investments held in Trust Account</t>
        </is>
      </c>
      <c r="B59" s="6" t="n">
        <v>13285</v>
      </c>
      <c r="C59" s="6" t="n">
        <v>38392</v>
      </c>
      <c r="D59" s="6" t="n">
        <v>1352505</v>
      </c>
      <c r="E59" s="6" t="n">
        <v>887300</v>
      </c>
      <c r="F59" s="6" t="n">
        <v>1115194</v>
      </c>
      <c r="G59" s="6" t="n">
        <v>1060684</v>
      </c>
      <c r="H59" s="6" t="n">
        <v>1390897</v>
      </c>
      <c r="I59" s="6" t="n">
        <v>2175878</v>
      </c>
      <c r="J59" s="6" t="n">
        <v>1404182</v>
      </c>
      <c r="K59" s="6" t="n">
        <v>3063178</v>
      </c>
      <c r="L59" s="6" t="n">
        <v>1405514</v>
      </c>
      <c r="M59" s="6" t="n">
        <v>3950927</v>
      </c>
    </row>
    <row r="60">
      <c r="A60" s="4" t="inlineStr">
        <is>
          <t>Total other income</t>
        </is>
      </c>
      <c r="B60" s="6" t="n">
        <v>2018618</v>
      </c>
      <c r="C60" s="6" t="n">
        <v>-14763902</v>
      </c>
      <c r="D60" s="6" t="n">
        <v>3739972</v>
      </c>
      <c r="E60" s="6" t="n">
        <v>-1022673</v>
      </c>
      <c r="F60" s="6" t="n">
        <v>637701</v>
      </c>
      <c r="G60" s="6" t="n">
        <v>3925644</v>
      </c>
      <c r="H60" s="6" t="n">
        <v>-11023930</v>
      </c>
      <c r="I60" s="6" t="n">
        <v>4563345</v>
      </c>
      <c r="J60" s="6" t="n">
        <v>-9005312</v>
      </c>
      <c r="K60" s="6" t="n">
        <v>3540671</v>
      </c>
      <c r="L60" s="6" t="n">
        <v>-66716403</v>
      </c>
      <c r="M60" s="6" t="n">
        <v>5860900</v>
      </c>
    </row>
    <row r="61">
      <c r="A61" s="4" t="inlineStr">
        <is>
          <t>INCOME (LOSS) BEFORE PROVISION FOR INCOME TAXES</t>
        </is>
      </c>
      <c r="B61" s="6" t="n">
        <v>1013664</v>
      </c>
      <c r="C61" s="6" t="n">
        <v>-15049139</v>
      </c>
      <c r="D61" s="6" t="n">
        <v>3576976</v>
      </c>
      <c r="E61" s="6" t="n">
        <v>-1169621</v>
      </c>
      <c r="F61" s="6" t="n">
        <v>432823</v>
      </c>
      <c r="G61" s="6" t="n">
        <v>3648663</v>
      </c>
      <c r="H61" s="6" t="n">
        <v>-11472163</v>
      </c>
      <c r="I61" s="6" t="n">
        <v>4081487</v>
      </c>
      <c r="J61" s="6" t="n">
        <v>-10458499</v>
      </c>
      <c r="K61" s="6" t="n">
        <v>2911865</v>
      </c>
      <c r="L61" s="6" t="n">
        <v>-68926997</v>
      </c>
      <c r="M61" s="6" t="n">
        <v>5061513</v>
      </c>
    </row>
    <row r="62">
      <c r="A62" s="4" t="inlineStr">
        <is>
          <t>Income tax expense</t>
        </is>
      </c>
      <c r="B62" s="6" t="n">
        <v>-7695</v>
      </c>
      <c r="C62" s="6" t="n">
        <v>-2422</v>
      </c>
      <c r="D62" s="6" t="n">
        <v>273542</v>
      </c>
      <c r="E62" s="6" t="n">
        <v>178137</v>
      </c>
      <c r="F62" s="6" t="n">
        <v>219492</v>
      </c>
      <c r="G62" s="6" t="n">
        <v>212285</v>
      </c>
      <c r="H62" s="6" t="n">
        <v>271120</v>
      </c>
      <c r="I62" s="6" t="n">
        <v>431778</v>
      </c>
      <c r="J62" s="6" t="n">
        <v>263425</v>
      </c>
      <c r="K62" s="6" t="n">
        <v>609915</v>
      </c>
      <c r="L62" s="6" t="n">
        <v>297748</v>
      </c>
      <c r="M62" s="6" t="n">
        <v>788018</v>
      </c>
    </row>
    <row r="63">
      <c r="A63" s="4" t="inlineStr">
        <is>
          <t>NET INCOME (Loss)</t>
        </is>
      </c>
      <c r="B63" s="5" t="n">
        <v>1021359</v>
      </c>
      <c r="C63" s="5" t="n">
        <v>-15046717</v>
      </c>
      <c r="D63" s="5" t="n">
        <v>3303434</v>
      </c>
      <c r="E63" s="5" t="n">
        <v>-1347758</v>
      </c>
      <c r="F63" s="5" t="n">
        <v>213331</v>
      </c>
      <c r="G63" s="5" t="n">
        <v>3436378</v>
      </c>
      <c r="H63" s="5" t="n">
        <v>-11743283</v>
      </c>
      <c r="I63" s="5" t="n">
        <v>3649709</v>
      </c>
      <c r="J63" s="5" t="n">
        <v>-10721924</v>
      </c>
      <c r="K63" s="5" t="n">
        <v>2301950</v>
      </c>
      <c r="L63" s="5" t="n">
        <v>-69224745</v>
      </c>
      <c r="M63" s="5" t="n">
        <v>4273495</v>
      </c>
    </row>
    <row r="64">
      <c r="A64" s="4" t="inlineStr">
        <is>
          <t>As Restated [Member] | Class A common stock [Member]</t>
        </is>
      </c>
    </row>
    <row r="65">
      <c r="A65" s="3" t="inlineStr">
        <is>
          <t>OTHER INCOME</t>
        </is>
      </c>
    </row>
    <row r="66">
      <c r="A66" s="4" t="inlineStr">
        <is>
          <t>Weighted average shares outstanding of common stock (in Shares)</t>
        </is>
      </c>
      <c r="B66" s="6" t="n">
        <v>3195004</v>
      </c>
      <c r="C66" s="6" t="n">
        <v>11740532</v>
      </c>
      <c r="D66" s="6" t="n">
        <v>16928889</v>
      </c>
      <c r="E66" s="6" t="n">
        <v>16928889</v>
      </c>
      <c r="F66" s="6" t="n">
        <v>16928889</v>
      </c>
      <c r="G66" s="6" t="n">
        <v>16928889</v>
      </c>
      <c r="H66" s="6" t="n">
        <v>14334711</v>
      </c>
      <c r="I66" s="6" t="n">
        <v>16928889</v>
      </c>
      <c r="J66" s="6" t="n">
        <v>10566869</v>
      </c>
      <c r="K66" s="6" t="n">
        <v>16928889</v>
      </c>
      <c r="L66" s="6" t="n">
        <v>8655806</v>
      </c>
      <c r="M66" s="6" t="n">
        <v>16928889</v>
      </c>
    </row>
    <row r="67">
      <c r="A67" s="4" t="inlineStr">
        <is>
          <t>Basic and diluted net (loss) income per share (in Dollars per share)</t>
        </is>
      </c>
      <c r="B67" s="8" t="n">
        <v>-0.01</v>
      </c>
      <c r="C67" s="5" t="n">
        <v>0</v>
      </c>
      <c r="D67" s="8" t="n">
        <v>0.06</v>
      </c>
      <c r="E67" s="8" t="n">
        <v>0.04</v>
      </c>
      <c r="F67" s="8" t="n">
        <v>0.05</v>
      </c>
      <c r="G67" s="8" t="n">
        <v>0.05</v>
      </c>
      <c r="H67" s="8" t="n">
        <v>0.07000000000000001</v>
      </c>
      <c r="I67" s="8" t="n">
        <v>0.1</v>
      </c>
      <c r="J67" s="8" t="n">
        <v>0.09</v>
      </c>
      <c r="K67" s="8" t="n">
        <v>0.14</v>
      </c>
      <c r="L67" s="8" t="n">
        <v>0.13</v>
      </c>
      <c r="M67" s="8" t="n">
        <v>0.18</v>
      </c>
    </row>
    <row r="68">
      <c r="A68" s="4" t="inlineStr">
        <is>
          <t>As Restated [Member] | Class B common stock [Member]</t>
        </is>
      </c>
    </row>
    <row r="69">
      <c r="A69" s="3" t="inlineStr">
        <is>
          <t>OTHER INCOME</t>
        </is>
      </c>
    </row>
    <row r="70">
      <c r="A70" s="4" t="inlineStr">
        <is>
          <t>Weighted average shares outstanding of common stock (in Shares)</t>
        </is>
      </c>
      <c r="B70" s="6" t="n">
        <v>4232222</v>
      </c>
      <c r="C70" s="6" t="n">
        <v>4232222</v>
      </c>
      <c r="D70" s="6" t="n">
        <v>4232222</v>
      </c>
      <c r="E70" s="6" t="n">
        <v>4232222</v>
      </c>
      <c r="F70" s="6" t="n">
        <v>4232222</v>
      </c>
      <c r="G70" s="6" t="n">
        <v>4232222</v>
      </c>
      <c r="H70" s="6" t="n">
        <v>4232222</v>
      </c>
      <c r="I70" s="6" t="n">
        <v>4232222</v>
      </c>
      <c r="J70" s="6" t="n">
        <v>4232222</v>
      </c>
      <c r="K70" s="6" t="n">
        <v>4232222</v>
      </c>
      <c r="L70" s="6" t="n">
        <v>4232222</v>
      </c>
      <c r="M70" s="6" t="n">
        <v>4232222</v>
      </c>
    </row>
    <row r="71">
      <c r="A71" s="4" t="inlineStr">
        <is>
          <t>Basic and diluted net (loss) income per share (in Dollars per share)</t>
        </is>
      </c>
      <c r="B71" s="8" t="n">
        <v>0.25</v>
      </c>
      <c r="C71" s="8" t="n">
        <v>-3.55</v>
      </c>
      <c r="D71" s="8" t="n">
        <v>0.54</v>
      </c>
      <c r="E71" s="8" t="n">
        <v>-0.48</v>
      </c>
      <c r="F71" s="8" t="n">
        <v>-0.14</v>
      </c>
      <c r="G71" s="8" t="n">
        <v>0.62</v>
      </c>
      <c r="H71" s="8" t="n">
        <v>-3.02</v>
      </c>
      <c r="I71" s="8" t="n">
        <v>0.48</v>
      </c>
      <c r="J71" s="8" t="n">
        <v>-2.77</v>
      </c>
      <c r="K71" s="8" t="n">
        <v>0.54</v>
      </c>
      <c r="L71" s="8" t="n">
        <v>-16.62</v>
      </c>
      <c r="M71" s="8" t="n">
        <v>0.31</v>
      </c>
    </row>
  </sheetData>
  <mergeCells count="5">
    <mergeCell ref="A1:A2"/>
    <mergeCell ref="B1:G1"/>
    <mergeCell ref="H1:I1"/>
    <mergeCell ref="J1:K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statement of Previously Issued Financial Statements (Details) - Schedule of cash flow statement - USD ($)</t>
        </is>
      </c>
      <c r="B1" s="2" t="inlineStr">
        <is>
          <t>3 Months Ended</t>
        </is>
      </c>
      <c r="D1" s="2" t="inlineStr">
        <is>
          <t>6 Months Ended</t>
        </is>
      </c>
      <c r="F1" s="2" t="inlineStr">
        <is>
          <t>9 Months Ended</t>
        </is>
      </c>
      <c r="H1" s="2" t="inlineStr">
        <is>
          <t>12 Months Ended</t>
        </is>
      </c>
    </row>
    <row r="2">
      <c r="B2" s="2" t="inlineStr">
        <is>
          <t>Mar. 31, 2020</t>
        </is>
      </c>
      <c r="C2" s="2" t="inlineStr">
        <is>
          <t>Mar. 31, 2019</t>
        </is>
      </c>
      <c r="D2" s="2" t="inlineStr">
        <is>
          <t>Jun. 30, 2020</t>
        </is>
      </c>
      <c r="E2" s="2" t="inlineStr">
        <is>
          <t>Jun. 30, 2019</t>
        </is>
      </c>
      <c r="F2" s="2" t="inlineStr">
        <is>
          <t>Sep. 30, 2020</t>
        </is>
      </c>
      <c r="G2" s="2" t="inlineStr">
        <is>
          <t>Sep. 30, 2019</t>
        </is>
      </c>
      <c r="H2" s="2" t="inlineStr">
        <is>
          <t>Dec. 31, 2020</t>
        </is>
      </c>
      <c r="I2" s="2" t="inlineStr">
        <is>
          <t>Dec. 31, 2019</t>
        </is>
      </c>
    </row>
    <row r="3">
      <c r="A3" s="4" t="inlineStr">
        <is>
          <t>As Reported [Member]</t>
        </is>
      </c>
    </row>
    <row r="4">
      <c r="A4" s="3" t="inlineStr">
        <is>
          <t>CASH FLOWS FROM OPERATING ACTIVITIES</t>
        </is>
      </c>
    </row>
    <row r="5">
      <c r="A5" s="4" t="inlineStr">
        <is>
          <t>Net income (loss)</t>
        </is>
      </c>
      <c r="B5" s="5" t="n">
        <v>915967</v>
      </c>
      <c r="C5" s="5" t="n">
        <v>571418</v>
      </c>
      <c r="D5" s="5" t="n">
        <v>671544</v>
      </c>
      <c r="E5" s="5" t="n">
        <v>1262242</v>
      </c>
      <c r="F5" s="5" t="n">
        <v>-312430</v>
      </c>
      <c r="G5" s="5" t="n">
        <v>1824457</v>
      </c>
      <c r="H5" s="5" t="n">
        <v>-890699</v>
      </c>
      <c r="I5" s="5" t="n">
        <v>2363522</v>
      </c>
    </row>
    <row r="6">
      <c r="A6" s="3" t="inlineStr">
        <is>
          <t>Adjustments to reconcile net income (loss) to net cash used in operating activities:</t>
        </is>
      </c>
    </row>
    <row r="7">
      <c r="A7" s="4" t="inlineStr">
        <is>
          <t>Interest earned in Trust Account</t>
        </is>
      </c>
      <c r="B7" s="6" t="n">
        <v>-1352505</v>
      </c>
      <c r="C7" s="6" t="n">
        <v>-1060684</v>
      </c>
      <c r="D7" s="6" t="n">
        <v>-1390897</v>
      </c>
      <c r="E7" s="6" t="n">
        <v>-2175878</v>
      </c>
      <c r="F7" s="6" t="n">
        <v>-1404182</v>
      </c>
      <c r="G7" s="6" t="n">
        <v>-3063178</v>
      </c>
      <c r="H7" s="6" t="n">
        <v>-1405514</v>
      </c>
      <c r="I7" s="6" t="n">
        <v>-3950927</v>
      </c>
    </row>
    <row r="8">
      <c r="A8" s="4" t="inlineStr">
        <is>
          <t>Other income remitted directly to Trust Account</t>
        </is>
      </c>
      <c r="H8" s="6" t="n">
        <v>-212129</v>
      </c>
      <c r="I8" s="4" t="inlineStr">
        <is>
          <t xml:space="preserve"> </t>
        </is>
      </c>
    </row>
    <row r="9">
      <c r="A9" s="4" t="inlineStr">
        <is>
          <t>Change in fair value of warrant liability</t>
        </is>
      </c>
      <c r="B9" s="4" t="inlineStr">
        <is>
          <t xml:space="preserve"> </t>
        </is>
      </c>
      <c r="D9" s="4" t="inlineStr">
        <is>
          <t xml:space="preserve"> </t>
        </is>
      </c>
      <c r="H9" s="4" t="inlineStr">
        <is>
          <t xml:space="preserve"> </t>
        </is>
      </c>
      <c r="I9" s="4" t="inlineStr">
        <is>
          <t xml:space="preserve"> </t>
        </is>
      </c>
    </row>
    <row r="10">
      <c r="A10" s="3" t="inlineStr">
        <is>
          <t>Changes in operating assets and liabilities:</t>
        </is>
      </c>
    </row>
    <row r="11">
      <c r="A11" s="4" t="inlineStr">
        <is>
          <t>Prepaid expenses and other assets</t>
        </is>
      </c>
      <c r="B11" s="6" t="n">
        <v>10625</v>
      </c>
      <c r="C11" s="6" t="n">
        <v>2423</v>
      </c>
      <c r="D11" s="6" t="n">
        <v>21250</v>
      </c>
      <c r="E11" s="6" t="n">
        <v>13048</v>
      </c>
      <c r="F11" s="6" t="n">
        <v>-37426</v>
      </c>
      <c r="G11" s="6" t="n">
        <v>23673</v>
      </c>
      <c r="H11" s="6" t="n">
        <v>-3101</v>
      </c>
      <c r="I11" s="6" t="n">
        <v>34298</v>
      </c>
    </row>
    <row r="12">
      <c r="A12" s="4" t="inlineStr">
        <is>
          <t>Accounts payable</t>
        </is>
      </c>
      <c r="B12" s="6" t="n">
        <v>11009</v>
      </c>
      <c r="C12" s="6" t="n">
        <v>85039</v>
      </c>
      <c r="D12" s="6" t="n">
        <v>109930</v>
      </c>
      <c r="E12" s="6" t="n">
        <v>-10592</v>
      </c>
      <c r="F12" s="6" t="n">
        <v>839654</v>
      </c>
      <c r="G12" s="6" t="n">
        <v>-22390</v>
      </c>
      <c r="H12" s="6" t="n">
        <v>1544231</v>
      </c>
      <c r="I12" s="6" t="n">
        <v>-146591</v>
      </c>
    </row>
    <row r="13">
      <c r="A13" s="4" t="inlineStr">
        <is>
          <t>Income taxes payable</t>
        </is>
      </c>
      <c r="B13" s="6" t="n">
        <v>273542</v>
      </c>
      <c r="C13" s="6" t="n">
        <v>212285</v>
      </c>
      <c r="D13" s="6" t="n">
        <v>-300223</v>
      </c>
      <c r="E13" s="6" t="n">
        <v>107250</v>
      </c>
      <c r="F13" s="6" t="n">
        <v>-572160</v>
      </c>
      <c r="G13" s="6" t="n">
        <v>231299</v>
      </c>
      <c r="H13" s="6" t="n">
        <v>-572160</v>
      </c>
      <c r="I13" s="6" t="n">
        <v>355314</v>
      </c>
    </row>
    <row r="14">
      <c r="A14" s="4" t="inlineStr">
        <is>
          <t>Franchise taxes payable</t>
        </is>
      </c>
      <c r="B14" s="6" t="n">
        <v>-30000</v>
      </c>
      <c r="C14" s="6" t="n">
        <v>-150000</v>
      </c>
      <c r="D14" s="6" t="n">
        <v>-60000</v>
      </c>
      <c r="E14" s="6" t="n">
        <v>-160000</v>
      </c>
      <c r="F14" s="6" t="n">
        <v>-50000</v>
      </c>
      <c r="G14" s="6" t="n">
        <v>-160000</v>
      </c>
      <c r="H14" s="6" t="n">
        <v>-50000</v>
      </c>
      <c r="I14" s="6" t="n">
        <v>-120000</v>
      </c>
    </row>
    <row r="15">
      <c r="A15" s="4" t="inlineStr">
        <is>
          <t>Net cash flows used in operating activities</t>
        </is>
      </c>
      <c r="B15" s="6" t="n">
        <v>-171362</v>
      </c>
      <c r="C15" s="6" t="n">
        <v>-339519</v>
      </c>
      <c r="D15" s="6" t="n">
        <v>-948396</v>
      </c>
      <c r="E15" s="6" t="n">
        <v>-963930</v>
      </c>
      <c r="F15" s="6" t="n">
        <v>-1536544</v>
      </c>
      <c r="G15" s="6" t="n">
        <v>-1166139</v>
      </c>
      <c r="H15" s="6" t="n">
        <v>-1589372</v>
      </c>
      <c r="I15" s="6" t="n">
        <v>-1464384</v>
      </c>
    </row>
    <row r="16">
      <c r="A16" s="3" t="inlineStr">
        <is>
          <t>CASH FLOWS FROM INVESTING ACTIVITIES</t>
        </is>
      </c>
    </row>
    <row r="17">
      <c r="A17" s="4" t="inlineStr">
        <is>
          <t>Cash released from Trust Account for Class A common stock redemptions</t>
        </is>
      </c>
      <c r="D17" s="6" t="n">
        <v>142571767</v>
      </c>
      <c r="F17" s="6" t="n">
        <v>142571768</v>
      </c>
      <c r="H17" s="6" t="n">
        <v>148155560</v>
      </c>
      <c r="I17" s="4" t="inlineStr">
        <is>
          <t xml:space="preserve"> </t>
        </is>
      </c>
    </row>
    <row r="18">
      <c r="A18" s="4" t="inlineStr">
        <is>
          <t>Cash moved to escrow from private placement received in advance</t>
        </is>
      </c>
      <c r="H18" s="6" t="n">
        <v>-20002872</v>
      </c>
      <c r="I18" s="4" t="inlineStr">
        <is>
          <t xml:space="preserve"> </t>
        </is>
      </c>
    </row>
    <row r="19">
      <c r="A19" s="4" t="inlineStr">
        <is>
          <t>Investment income released from Trust Account to pay taxes</t>
        </is>
      </c>
      <c r="D19" s="6" t="n">
        <v>1064887</v>
      </c>
      <c r="E19" s="6" t="n">
        <v>200200</v>
      </c>
      <c r="F19" s="6" t="n">
        <v>1064888</v>
      </c>
      <c r="G19" s="6" t="n">
        <v>658815</v>
      </c>
      <c r="H19" s="6" t="n">
        <v>1104885</v>
      </c>
      <c r="I19" s="6" t="n">
        <v>754104</v>
      </c>
    </row>
    <row r="20">
      <c r="A20" s="4" t="inlineStr">
        <is>
          <t>Net cash flows provided by financing activities</t>
        </is>
      </c>
      <c r="D20" s="6" t="n">
        <v>143636654</v>
      </c>
      <c r="E20" s="6" t="n">
        <v>200200</v>
      </c>
      <c r="F20" s="6" t="n">
        <v>143636656</v>
      </c>
      <c r="G20" s="6" t="n">
        <v>658815</v>
      </c>
      <c r="H20" s="6" t="n">
        <v>129257573</v>
      </c>
      <c r="I20" s="6" t="n">
        <v>754104</v>
      </c>
    </row>
    <row r="21">
      <c r="A21" s="3" t="inlineStr">
        <is>
          <t>CASH FLOWS FROM FINANCING ACTIVITIES</t>
        </is>
      </c>
    </row>
    <row r="22">
      <c r="A22" s="4" t="inlineStr">
        <is>
          <t>Cash used for Class A common stock redemptions</t>
        </is>
      </c>
      <c r="D22" s="6" t="n">
        <v>-142571767</v>
      </c>
      <c r="F22" s="6" t="n">
        <v>-142571768</v>
      </c>
      <c r="H22" s="6" t="n">
        <v>-148155560</v>
      </c>
      <c r="I22" s="4" t="inlineStr">
        <is>
          <t xml:space="preserve"> </t>
        </is>
      </c>
    </row>
    <row r="23">
      <c r="A23" s="4" t="inlineStr">
        <is>
          <t>Proceeds from private placement received in advance</t>
        </is>
      </c>
      <c r="H23" s="6" t="n">
        <v>20002872</v>
      </c>
      <c r="I23" s="4" t="inlineStr">
        <is>
          <t xml:space="preserve"> </t>
        </is>
      </c>
    </row>
    <row r="24">
      <c r="A24" s="4" t="inlineStr">
        <is>
          <t>Proceeds from due to affiliates</t>
        </is>
      </c>
      <c r="H24" s="6" t="n">
        <v>45000</v>
      </c>
      <c r="I24" s="4" t="inlineStr">
        <is>
          <t xml:space="preserve"> </t>
        </is>
      </c>
    </row>
    <row r="25">
      <c r="A25" s="4" t="inlineStr">
        <is>
          <t>Net cash flows used in financing activities</t>
        </is>
      </c>
      <c r="D25" s="6" t="n">
        <v>-142571767</v>
      </c>
      <c r="F25" s="6" t="n">
        <v>-142571768</v>
      </c>
      <c r="H25" s="6" t="n">
        <v>-128107688</v>
      </c>
      <c r="I25" s="4" t="inlineStr">
        <is>
          <t xml:space="preserve"> </t>
        </is>
      </c>
    </row>
    <row r="26">
      <c r="A26" s="4" t="inlineStr">
        <is>
          <t>NET CHANGE IN CASH</t>
        </is>
      </c>
      <c r="B26" s="6" t="n">
        <v>-171362</v>
      </c>
      <c r="C26" s="6" t="n">
        <v>-339520</v>
      </c>
      <c r="D26" s="6" t="n">
        <v>116491</v>
      </c>
      <c r="E26" s="6" t="n">
        <v>-763730</v>
      </c>
      <c r="F26" s="6" t="n">
        <v>-471656</v>
      </c>
      <c r="G26" s="6" t="n">
        <v>-507324</v>
      </c>
      <c r="H26" s="6" t="n">
        <v>-439487</v>
      </c>
      <c r="I26" s="6" t="n">
        <v>-710280</v>
      </c>
    </row>
    <row r="27">
      <c r="A27" s="4" t="inlineStr">
        <is>
          <t>CASH, BEGINNING OF YEAR</t>
        </is>
      </c>
      <c r="B27" s="6" t="n">
        <v>482665</v>
      </c>
      <c r="C27" s="6" t="n">
        <v>1192945</v>
      </c>
      <c r="D27" s="6" t="n">
        <v>482665</v>
      </c>
      <c r="E27" s="6" t="n">
        <v>1192945</v>
      </c>
      <c r="F27" s="6" t="n">
        <v>482665</v>
      </c>
      <c r="G27" s="6" t="n">
        <v>1192945</v>
      </c>
      <c r="H27" s="6" t="n">
        <v>482665</v>
      </c>
      <c r="I27" s="6" t="n">
        <v>1192945</v>
      </c>
    </row>
    <row r="28">
      <c r="A28" s="4" t="inlineStr">
        <is>
          <t>CASH, END OF YEAR</t>
        </is>
      </c>
      <c r="B28" s="6" t="n">
        <v>311303</v>
      </c>
      <c r="C28" s="6" t="n">
        <v>853425</v>
      </c>
      <c r="D28" s="6" t="n">
        <v>599156</v>
      </c>
      <c r="E28" s="6" t="n">
        <v>429215</v>
      </c>
      <c r="F28" s="6" t="n">
        <v>11009</v>
      </c>
      <c r="G28" s="6" t="n">
        <v>685621</v>
      </c>
      <c r="H28" s="6" t="n">
        <v>43178</v>
      </c>
      <c r="I28" s="6" t="n">
        <v>482665</v>
      </c>
    </row>
    <row r="29">
      <c r="A29" s="3" t="inlineStr">
        <is>
          <t>Supplemental disclosure of noncash activities:</t>
        </is>
      </c>
    </row>
    <row r="30">
      <c r="A30" s="4" t="inlineStr">
        <is>
          <t>Federal income taxes paid from operating account</t>
        </is>
      </c>
      <c r="D30" s="6" t="n">
        <v>571343</v>
      </c>
      <c r="E30" s="6" t="n">
        <v>324528</v>
      </c>
      <c r="F30" s="6" t="n">
        <v>904885</v>
      </c>
      <c r="G30" s="6" t="n">
        <v>378616</v>
      </c>
    </row>
    <row r="31">
      <c r="A31" s="4" t="inlineStr">
        <is>
          <t>Change in value of Class A common stock subject to possible redemption</t>
        </is>
      </c>
      <c r="B31" s="6" t="n">
        <v>915969</v>
      </c>
      <c r="C31" s="6" t="n">
        <v>571417</v>
      </c>
      <c r="D31" s="6" t="n">
        <v>-141900223</v>
      </c>
      <c r="E31" s="6" t="n">
        <v>1262237</v>
      </c>
      <c r="F31" s="6" t="n">
        <v>-142884193</v>
      </c>
      <c r="G31" s="6" t="n">
        <v>1824454</v>
      </c>
      <c r="H31" s="6" t="n">
        <v>-149100257</v>
      </c>
      <c r="I31" s="6" t="n">
        <v>2363521</v>
      </c>
    </row>
    <row r="32">
      <c r="A32" s="3" t="inlineStr">
        <is>
          <t>Supplemental cash flow disclosure:</t>
        </is>
      </c>
    </row>
    <row r="33">
      <c r="A33" s="4" t="inlineStr">
        <is>
          <t>Income taxes paid</t>
        </is>
      </c>
      <c r="H33" s="6" t="n">
        <v>904885</v>
      </c>
      <c r="I33" s="6" t="n">
        <v>432704</v>
      </c>
    </row>
    <row r="34">
      <c r="A34" s="4" t="inlineStr">
        <is>
          <t>Restatement Adjustments [Member]</t>
        </is>
      </c>
    </row>
    <row r="35">
      <c r="A35" s="3" t="inlineStr">
        <is>
          <t>CASH FLOWS FROM OPERATING ACTIVITIES</t>
        </is>
      </c>
    </row>
    <row r="36">
      <c r="A36" s="4" t="inlineStr">
        <is>
          <t>Net income (loss)</t>
        </is>
      </c>
      <c r="B36" s="6" t="n">
        <v>2387467</v>
      </c>
      <c r="C36" s="6" t="n">
        <v>2864960</v>
      </c>
      <c r="D36" s="6" t="n">
        <v>-12414827</v>
      </c>
      <c r="E36" s="6" t="n">
        <v>2387467</v>
      </c>
      <c r="F36" s="6" t="n">
        <v>-10409494</v>
      </c>
      <c r="G36" s="6" t="n">
        <v>477493</v>
      </c>
      <c r="H36" s="6" t="n">
        <v>-68334046</v>
      </c>
      <c r="I36" s="6" t="n">
        <v>1909973</v>
      </c>
    </row>
    <row r="37">
      <c r="A37" s="3" t="inlineStr">
        <is>
          <t>Adjustments to reconcile net income (loss) to net cash used in operating activities:</t>
        </is>
      </c>
    </row>
    <row r="38">
      <c r="A38" s="4" t="inlineStr">
        <is>
          <t>Interest earned in Trust Account</t>
        </is>
      </c>
      <c r="B38" s="4" t="inlineStr">
        <is>
          <t xml:space="preserve"> </t>
        </is>
      </c>
      <c r="D38" s="4" t="inlineStr">
        <is>
          <t xml:space="preserve"> </t>
        </is>
      </c>
      <c r="H38" s="4" t="inlineStr">
        <is>
          <t xml:space="preserve"> </t>
        </is>
      </c>
      <c r="I38" s="4" t="inlineStr">
        <is>
          <t xml:space="preserve"> </t>
        </is>
      </c>
    </row>
    <row r="39">
      <c r="A39" s="4" t="inlineStr">
        <is>
          <t>Other income remitted directly to Trust Account</t>
        </is>
      </c>
      <c r="H39" s="4" t="inlineStr">
        <is>
          <t xml:space="preserve"> </t>
        </is>
      </c>
      <c r="I39" s="4" t="inlineStr">
        <is>
          <t xml:space="preserve"> </t>
        </is>
      </c>
    </row>
    <row r="40">
      <c r="A40" s="4" t="inlineStr">
        <is>
          <t>Change in fair value of warrant liability</t>
        </is>
      </c>
      <c r="B40" s="6" t="n">
        <v>-2387467</v>
      </c>
      <c r="C40" s="6" t="n">
        <v>-2864960</v>
      </c>
      <c r="D40" s="6" t="n">
        <v>12414827</v>
      </c>
      <c r="E40" s="6" t="n">
        <v>-2387467</v>
      </c>
      <c r="F40" s="6" t="n">
        <v>10409494</v>
      </c>
      <c r="G40" s="6" t="n">
        <v>-477493</v>
      </c>
      <c r="H40" s="6" t="n">
        <v>68334046</v>
      </c>
      <c r="I40" s="6" t="n">
        <v>-1909973</v>
      </c>
    </row>
    <row r="41">
      <c r="A41" s="3" t="inlineStr">
        <is>
          <t>Changes in operating assets and liabilities:</t>
        </is>
      </c>
    </row>
    <row r="42">
      <c r="A42" s="4" t="inlineStr">
        <is>
          <t>Prepaid expenses and other assets</t>
        </is>
      </c>
      <c r="B42" s="4" t="inlineStr">
        <is>
          <t xml:space="preserve"> </t>
        </is>
      </c>
      <c r="D42" s="4" t="inlineStr">
        <is>
          <t xml:space="preserve"> </t>
        </is>
      </c>
      <c r="H42" s="4" t="inlineStr">
        <is>
          <t xml:space="preserve"> </t>
        </is>
      </c>
      <c r="I42" s="4" t="inlineStr">
        <is>
          <t xml:space="preserve"> </t>
        </is>
      </c>
    </row>
    <row r="43">
      <c r="A43" s="4" t="inlineStr">
        <is>
          <t>Accounts payable</t>
        </is>
      </c>
      <c r="B43" s="4" t="inlineStr">
        <is>
          <t xml:space="preserve"> </t>
        </is>
      </c>
      <c r="D43" s="4" t="inlineStr">
        <is>
          <t xml:space="preserve"> </t>
        </is>
      </c>
      <c r="H43" s="4" t="inlineStr">
        <is>
          <t xml:space="preserve"> </t>
        </is>
      </c>
      <c r="I43" s="4" t="inlineStr">
        <is>
          <t xml:space="preserve"> </t>
        </is>
      </c>
    </row>
    <row r="44">
      <c r="A44" s="4" t="inlineStr">
        <is>
          <t>Income taxes payable</t>
        </is>
      </c>
      <c r="B44" s="4" t="inlineStr">
        <is>
          <t xml:space="preserve"> </t>
        </is>
      </c>
      <c r="D44" s="4" t="inlineStr">
        <is>
          <t xml:space="preserve"> </t>
        </is>
      </c>
      <c r="H44" s="4" t="inlineStr">
        <is>
          <t xml:space="preserve"> </t>
        </is>
      </c>
      <c r="I44" s="4" t="inlineStr">
        <is>
          <t xml:space="preserve"> </t>
        </is>
      </c>
    </row>
    <row r="45">
      <c r="A45" s="4" t="inlineStr">
        <is>
          <t>Franchise taxes payable</t>
        </is>
      </c>
      <c r="B45" s="4" t="inlineStr">
        <is>
          <t xml:space="preserve"> </t>
        </is>
      </c>
      <c r="D45" s="4" t="inlineStr">
        <is>
          <t xml:space="preserve"> </t>
        </is>
      </c>
      <c r="H45" s="4" t="inlineStr">
        <is>
          <t xml:space="preserve"> </t>
        </is>
      </c>
      <c r="I45" s="4" t="inlineStr">
        <is>
          <t xml:space="preserve"> </t>
        </is>
      </c>
    </row>
    <row r="46">
      <c r="A46" s="4" t="inlineStr">
        <is>
          <t>Net cash flows used in operating activities</t>
        </is>
      </c>
      <c r="B46" s="4" t="inlineStr">
        <is>
          <t xml:space="preserve"> </t>
        </is>
      </c>
      <c r="D46" s="4" t="inlineStr">
        <is>
          <t xml:space="preserve"> </t>
        </is>
      </c>
      <c r="H46" s="4" t="inlineStr">
        <is>
          <t xml:space="preserve"> </t>
        </is>
      </c>
      <c r="I46" s="4" t="inlineStr">
        <is>
          <t xml:space="preserve"> </t>
        </is>
      </c>
    </row>
    <row r="47">
      <c r="A47" s="3" t="inlineStr">
        <is>
          <t>CASH FLOWS FROM INVESTING ACTIVITIES</t>
        </is>
      </c>
    </row>
    <row r="48">
      <c r="A48" s="4" t="inlineStr">
        <is>
          <t>Cash released from Trust Account for Class A common stock redemptions</t>
        </is>
      </c>
      <c r="D48" s="4" t="inlineStr">
        <is>
          <t xml:space="preserve"> </t>
        </is>
      </c>
      <c r="H48" s="4" t="inlineStr">
        <is>
          <t xml:space="preserve"> </t>
        </is>
      </c>
      <c r="I48" s="4" t="inlineStr">
        <is>
          <t xml:space="preserve"> </t>
        </is>
      </c>
    </row>
    <row r="49">
      <c r="A49" s="4" t="inlineStr">
        <is>
          <t>Cash moved to escrow from private placement received in advance</t>
        </is>
      </c>
      <c r="H49" s="4" t="inlineStr">
        <is>
          <t xml:space="preserve"> </t>
        </is>
      </c>
      <c r="I49" s="4" t="inlineStr">
        <is>
          <t xml:space="preserve"> </t>
        </is>
      </c>
    </row>
    <row r="50">
      <c r="A50" s="4" t="inlineStr">
        <is>
          <t>Investment income released from Trust Account to pay taxes</t>
        </is>
      </c>
      <c r="D50" s="4" t="inlineStr">
        <is>
          <t xml:space="preserve"> </t>
        </is>
      </c>
      <c r="H50" s="4" t="inlineStr">
        <is>
          <t xml:space="preserve"> </t>
        </is>
      </c>
      <c r="I50" s="4" t="inlineStr">
        <is>
          <t xml:space="preserve"> </t>
        </is>
      </c>
    </row>
    <row r="51">
      <c r="A51" s="4" t="inlineStr">
        <is>
          <t>Net cash flows provided by financing activities</t>
        </is>
      </c>
      <c r="D51" s="4" t="inlineStr">
        <is>
          <t xml:space="preserve"> </t>
        </is>
      </c>
      <c r="H51" s="4" t="inlineStr">
        <is>
          <t xml:space="preserve"> </t>
        </is>
      </c>
      <c r="I51" s="4" t="inlineStr">
        <is>
          <t xml:space="preserve"> </t>
        </is>
      </c>
    </row>
    <row r="52">
      <c r="A52" s="3" t="inlineStr">
        <is>
          <t>CASH FLOWS FROM FINANCING ACTIVITIES</t>
        </is>
      </c>
    </row>
    <row r="53">
      <c r="A53" s="4" t="inlineStr">
        <is>
          <t>Cash used for Class A common stock redemptions</t>
        </is>
      </c>
      <c r="H53" s="4" t="inlineStr">
        <is>
          <t xml:space="preserve"> </t>
        </is>
      </c>
      <c r="I53" s="4" t="inlineStr">
        <is>
          <t xml:space="preserve"> </t>
        </is>
      </c>
    </row>
    <row r="54">
      <c r="A54" s="4" t="inlineStr">
        <is>
          <t>Proceeds from private placement received in advance</t>
        </is>
      </c>
      <c r="H54" s="4" t="inlineStr">
        <is>
          <t xml:space="preserve"> </t>
        </is>
      </c>
      <c r="I54" s="4" t="inlineStr">
        <is>
          <t xml:space="preserve"> </t>
        </is>
      </c>
    </row>
    <row r="55">
      <c r="A55" s="4" t="inlineStr">
        <is>
          <t>Proceeds from due to affiliates</t>
        </is>
      </c>
      <c r="H55" s="4" t="inlineStr">
        <is>
          <t xml:space="preserve"> </t>
        </is>
      </c>
      <c r="I55" s="4" t="inlineStr">
        <is>
          <t xml:space="preserve"> </t>
        </is>
      </c>
    </row>
    <row r="56">
      <c r="A56" s="4" t="inlineStr">
        <is>
          <t>Net cash flows used in financing activities</t>
        </is>
      </c>
      <c r="H56" s="4" t="inlineStr">
        <is>
          <t xml:space="preserve"> </t>
        </is>
      </c>
      <c r="I56" s="4" t="inlineStr">
        <is>
          <t xml:space="preserve"> </t>
        </is>
      </c>
    </row>
    <row r="57">
      <c r="A57" s="4" t="inlineStr">
        <is>
          <t>NET CHANGE IN CASH</t>
        </is>
      </c>
      <c r="B57" s="4" t="inlineStr">
        <is>
          <t xml:space="preserve"> </t>
        </is>
      </c>
      <c r="H57" s="4" t="inlineStr">
        <is>
          <t xml:space="preserve"> </t>
        </is>
      </c>
      <c r="I57" s="4" t="inlineStr">
        <is>
          <t xml:space="preserve"> </t>
        </is>
      </c>
    </row>
    <row r="58">
      <c r="A58" s="4" t="inlineStr">
        <is>
          <t>CASH, BEGINNING OF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END OF YEAR</t>
        </is>
      </c>
      <c r="B59" s="4" t="inlineStr">
        <is>
          <t xml:space="preserve"> </t>
        </is>
      </c>
      <c r="H59" s="4" t="inlineStr">
        <is>
          <t xml:space="preserve"> </t>
        </is>
      </c>
      <c r="I59" s="4" t="inlineStr">
        <is>
          <t xml:space="preserve"> </t>
        </is>
      </c>
    </row>
    <row r="60">
      <c r="A60" s="3" t="inlineStr">
        <is>
          <t>Supplemental disclosure of noncash activities:</t>
        </is>
      </c>
    </row>
    <row r="61">
      <c r="A61" s="4" t="inlineStr">
        <is>
          <t>Federal income taxes paid from operating account</t>
        </is>
      </c>
      <c r="G61" s="4" t="inlineStr">
        <is>
          <t xml:space="preserve"> </t>
        </is>
      </c>
    </row>
    <row r="62">
      <c r="A62" s="4" t="inlineStr">
        <is>
          <t>Change in value of Class A common stock subject to possible redemption</t>
        </is>
      </c>
      <c r="B62" s="6" t="n">
        <v>-4219403</v>
      </c>
      <c r="C62" s="6" t="n">
        <v>2864961</v>
      </c>
      <c r="D62" s="6" t="n">
        <v>18414488</v>
      </c>
      <c r="E62" s="6" t="n">
        <v>2387472</v>
      </c>
      <c r="F62" s="6" t="n">
        <v>19398458</v>
      </c>
      <c r="G62" s="6" t="n">
        <v>477496</v>
      </c>
      <c r="H62" s="6" t="n">
        <v>20126283</v>
      </c>
      <c r="I62" s="6" t="n">
        <v>1909974</v>
      </c>
    </row>
    <row r="63">
      <c r="A63" s="3" t="inlineStr">
        <is>
          <t>Supplemental cash flow disclosure:</t>
        </is>
      </c>
    </row>
    <row r="64">
      <c r="A64" s="4" t="inlineStr">
        <is>
          <t>Income taxes paid</t>
        </is>
      </c>
      <c r="H64" s="4" t="inlineStr">
        <is>
          <t xml:space="preserve"> </t>
        </is>
      </c>
      <c r="I64" s="4" t="inlineStr">
        <is>
          <t xml:space="preserve"> </t>
        </is>
      </c>
    </row>
    <row r="65">
      <c r="A65" s="4" t="inlineStr">
        <is>
          <t>As Restated [Member]</t>
        </is>
      </c>
    </row>
    <row r="66">
      <c r="A66" s="3" t="inlineStr">
        <is>
          <t>CASH FLOWS FROM OPERATING ACTIVITIES</t>
        </is>
      </c>
    </row>
    <row r="67">
      <c r="A67" s="4" t="inlineStr">
        <is>
          <t>Net income (loss)</t>
        </is>
      </c>
      <c r="B67" s="6" t="n">
        <v>3303434</v>
      </c>
      <c r="C67" s="6" t="n">
        <v>3436378</v>
      </c>
      <c r="D67" s="6" t="n">
        <v>-11743283</v>
      </c>
      <c r="E67" s="6" t="n">
        <v>3649709</v>
      </c>
      <c r="F67" s="6" t="n">
        <v>-10721924</v>
      </c>
      <c r="G67" s="6" t="n">
        <v>2301950</v>
      </c>
      <c r="H67" s="6" t="n">
        <v>-69224745</v>
      </c>
      <c r="I67" s="6" t="n">
        <v>4273495</v>
      </c>
    </row>
    <row r="68">
      <c r="A68" s="3" t="inlineStr">
        <is>
          <t>Adjustments to reconcile net income (loss) to net cash used in operating activities:</t>
        </is>
      </c>
    </row>
    <row r="69">
      <c r="A69" s="4" t="inlineStr">
        <is>
          <t>Interest earned in Trust Account</t>
        </is>
      </c>
      <c r="B69" s="6" t="n">
        <v>-1352505</v>
      </c>
      <c r="C69" s="6" t="n">
        <v>-1060684</v>
      </c>
      <c r="D69" s="6" t="n">
        <v>-1390897</v>
      </c>
      <c r="E69" s="6" t="n">
        <v>-2175878</v>
      </c>
      <c r="F69" s="6" t="n">
        <v>-1404182</v>
      </c>
      <c r="G69" s="6" t="n">
        <v>-3063178</v>
      </c>
      <c r="H69" s="6" t="n">
        <v>-1405514</v>
      </c>
      <c r="I69" s="6" t="n">
        <v>-3950927</v>
      </c>
    </row>
    <row r="70">
      <c r="A70" s="4" t="inlineStr">
        <is>
          <t>Other income remitted directly to Trust Account</t>
        </is>
      </c>
      <c r="H70" s="6" t="n">
        <v>-212129</v>
      </c>
    </row>
    <row r="71">
      <c r="A71" s="4" t="inlineStr">
        <is>
          <t>Change in fair value of warrant liability</t>
        </is>
      </c>
      <c r="B71" s="6" t="n">
        <v>-2387467</v>
      </c>
      <c r="C71" s="6" t="n">
        <v>-2864960</v>
      </c>
      <c r="D71" s="6" t="n">
        <v>12414827</v>
      </c>
      <c r="E71" s="6" t="n">
        <v>-2387467</v>
      </c>
      <c r="F71" s="6" t="n">
        <v>10409494</v>
      </c>
      <c r="G71" s="6" t="n">
        <v>-477493</v>
      </c>
      <c r="H71" s="6" t="n">
        <v>68334046</v>
      </c>
      <c r="I71" s="6" t="n">
        <v>-1909973</v>
      </c>
    </row>
    <row r="72">
      <c r="A72" s="3" t="inlineStr">
        <is>
          <t>Changes in operating assets and liabilities:</t>
        </is>
      </c>
    </row>
    <row r="73">
      <c r="A73" s="4" t="inlineStr">
        <is>
          <t>Prepaid expenses and other assets</t>
        </is>
      </c>
      <c r="B73" s="6" t="n">
        <v>10625</v>
      </c>
      <c r="C73" s="6" t="n">
        <v>2423</v>
      </c>
      <c r="D73" s="6" t="n">
        <v>21250</v>
      </c>
      <c r="E73" s="6" t="n">
        <v>13048</v>
      </c>
      <c r="F73" s="6" t="n">
        <v>-37426</v>
      </c>
      <c r="G73" s="6" t="n">
        <v>23673</v>
      </c>
      <c r="H73" s="6" t="n">
        <v>-3101</v>
      </c>
      <c r="I73" s="6" t="n">
        <v>34298</v>
      </c>
    </row>
    <row r="74">
      <c r="A74" s="4" t="inlineStr">
        <is>
          <t>Accounts payable</t>
        </is>
      </c>
      <c r="B74" s="6" t="n">
        <v>11009</v>
      </c>
      <c r="C74" s="6" t="n">
        <v>85039</v>
      </c>
      <c r="D74" s="6" t="n">
        <v>109930</v>
      </c>
      <c r="E74" s="6" t="n">
        <v>-10592</v>
      </c>
      <c r="F74" s="6" t="n">
        <v>839654</v>
      </c>
      <c r="G74" s="6" t="n">
        <v>-22390</v>
      </c>
      <c r="H74" s="6" t="n">
        <v>1544231</v>
      </c>
      <c r="I74" s="6" t="n">
        <v>-146591</v>
      </c>
    </row>
    <row r="75">
      <c r="A75" s="4" t="inlineStr">
        <is>
          <t>Income taxes payable</t>
        </is>
      </c>
      <c r="B75" s="6" t="n">
        <v>273542</v>
      </c>
      <c r="C75" s="6" t="n">
        <v>212285</v>
      </c>
      <c r="D75" s="6" t="n">
        <v>-300223</v>
      </c>
      <c r="E75" s="6" t="n">
        <v>107250</v>
      </c>
      <c r="F75" s="6" t="n">
        <v>-572160</v>
      </c>
      <c r="G75" s="6" t="n">
        <v>231299</v>
      </c>
      <c r="H75" s="6" t="n">
        <v>-572160</v>
      </c>
      <c r="I75" s="6" t="n">
        <v>355314</v>
      </c>
    </row>
    <row r="76">
      <c r="A76" s="4" t="inlineStr">
        <is>
          <t>Franchise taxes payable</t>
        </is>
      </c>
      <c r="B76" s="6" t="n">
        <v>-30000</v>
      </c>
      <c r="C76" s="6" t="n">
        <v>-150000</v>
      </c>
      <c r="D76" s="6" t="n">
        <v>-60000</v>
      </c>
      <c r="E76" s="6" t="n">
        <v>-160000</v>
      </c>
      <c r="F76" s="6" t="n">
        <v>-50000</v>
      </c>
      <c r="G76" s="6" t="n">
        <v>-160000</v>
      </c>
      <c r="H76" s="6" t="n">
        <v>-50000</v>
      </c>
      <c r="I76" s="6" t="n">
        <v>-120000</v>
      </c>
    </row>
    <row r="77">
      <c r="A77" s="4" t="inlineStr">
        <is>
          <t>Net cash flows used in operating activities</t>
        </is>
      </c>
      <c r="B77" s="6" t="n">
        <v>-171362</v>
      </c>
      <c r="C77" s="6" t="n">
        <v>-339519</v>
      </c>
      <c r="D77" s="6" t="n">
        <v>-948396</v>
      </c>
      <c r="E77" s="6" t="n">
        <v>-963930</v>
      </c>
      <c r="F77" s="6" t="n">
        <v>-1536544</v>
      </c>
      <c r="G77" s="6" t="n">
        <v>-1166139</v>
      </c>
      <c r="H77" s="6" t="n">
        <v>-1589372</v>
      </c>
      <c r="I77" s="6" t="n">
        <v>-1464384</v>
      </c>
    </row>
    <row r="78">
      <c r="A78" s="3" t="inlineStr">
        <is>
          <t>CASH FLOWS FROM INVESTING ACTIVITIES</t>
        </is>
      </c>
    </row>
    <row r="79">
      <c r="A79" s="4" t="inlineStr">
        <is>
          <t>Cash released from Trust Account for Class A common stock redemptions</t>
        </is>
      </c>
      <c r="D79" s="6" t="n">
        <v>142571767</v>
      </c>
      <c r="F79" s="6" t="n">
        <v>142571768</v>
      </c>
      <c r="H79" s="6" t="n">
        <v>148155560</v>
      </c>
    </row>
    <row r="80">
      <c r="A80" s="4" t="inlineStr">
        <is>
          <t>Cash moved to escrow from private placement received in advance</t>
        </is>
      </c>
      <c r="H80" s="6" t="n">
        <v>-20002872</v>
      </c>
    </row>
    <row r="81">
      <c r="A81" s="4" t="inlineStr">
        <is>
          <t>Investment income released from Trust Account to pay taxes</t>
        </is>
      </c>
      <c r="D81" s="6" t="n">
        <v>1064887</v>
      </c>
      <c r="E81" s="6" t="n">
        <v>200200</v>
      </c>
      <c r="F81" s="6" t="n">
        <v>1064888</v>
      </c>
      <c r="G81" s="6" t="n">
        <v>658815</v>
      </c>
      <c r="H81" s="6" t="n">
        <v>1104885</v>
      </c>
      <c r="I81" s="6" t="n">
        <v>754104</v>
      </c>
    </row>
    <row r="82">
      <c r="A82" s="4" t="inlineStr">
        <is>
          <t>Net cash flows provided by financing activities</t>
        </is>
      </c>
      <c r="D82" s="6" t="n">
        <v>143636654</v>
      </c>
      <c r="E82" s="6" t="n">
        <v>200200</v>
      </c>
      <c r="F82" s="6" t="n">
        <v>143636656</v>
      </c>
      <c r="G82" s="6" t="n">
        <v>658815</v>
      </c>
      <c r="H82" s="6" t="n">
        <v>129257573</v>
      </c>
      <c r="I82" s="6" t="n">
        <v>754104</v>
      </c>
    </row>
    <row r="83">
      <c r="A83" s="3" t="inlineStr">
        <is>
          <t>CASH FLOWS FROM FINANCING ACTIVITIES</t>
        </is>
      </c>
    </row>
    <row r="84">
      <c r="A84" s="4" t="inlineStr">
        <is>
          <t>Cash used for Class A common stock redemptions</t>
        </is>
      </c>
      <c r="D84" s="6" t="n">
        <v>-142571767</v>
      </c>
      <c r="F84" s="6" t="n">
        <v>-142571768</v>
      </c>
      <c r="H84" s="6" t="n">
        <v>-148155560</v>
      </c>
    </row>
    <row r="85">
      <c r="A85" s="4" t="inlineStr">
        <is>
          <t>Proceeds from private placement received in advance</t>
        </is>
      </c>
      <c r="H85" s="6" t="n">
        <v>20002872</v>
      </c>
    </row>
    <row r="86">
      <c r="A86" s="4" t="inlineStr">
        <is>
          <t>Proceeds from due to affiliates</t>
        </is>
      </c>
      <c r="H86" s="6" t="n">
        <v>45000</v>
      </c>
    </row>
    <row r="87">
      <c r="A87" s="4" t="inlineStr">
        <is>
          <t>Net cash flows used in financing activities</t>
        </is>
      </c>
      <c r="D87" s="6" t="n">
        <v>-142571767</v>
      </c>
      <c r="F87" s="6" t="n">
        <v>-142571768</v>
      </c>
      <c r="H87" s="6" t="n">
        <v>-128107688</v>
      </c>
    </row>
    <row r="88">
      <c r="A88" s="4" t="inlineStr">
        <is>
          <t>NET CHANGE IN CASH</t>
        </is>
      </c>
      <c r="B88" s="6" t="n">
        <v>-171362</v>
      </c>
      <c r="C88" s="6" t="n">
        <v>-339520</v>
      </c>
      <c r="D88" s="6" t="n">
        <v>116491</v>
      </c>
      <c r="E88" s="6" t="n">
        <v>-763730</v>
      </c>
      <c r="F88" s="6" t="n">
        <v>-471656</v>
      </c>
      <c r="G88" s="6" t="n">
        <v>-507324</v>
      </c>
      <c r="H88" s="6" t="n">
        <v>-439487</v>
      </c>
      <c r="I88" s="6" t="n">
        <v>-710280</v>
      </c>
    </row>
    <row r="89">
      <c r="A89" s="4" t="inlineStr">
        <is>
          <t>CASH, BEGINNING OF YEAR</t>
        </is>
      </c>
      <c r="B89" s="6" t="n">
        <v>482665</v>
      </c>
      <c r="C89" s="6" t="n">
        <v>1192945</v>
      </c>
      <c r="D89" s="6" t="n">
        <v>482665</v>
      </c>
      <c r="E89" s="6" t="n">
        <v>1192945</v>
      </c>
      <c r="F89" s="6" t="n">
        <v>482665</v>
      </c>
      <c r="G89" s="6" t="n">
        <v>1192945</v>
      </c>
      <c r="H89" s="6" t="n">
        <v>482665</v>
      </c>
      <c r="I89" s="6" t="n">
        <v>1192945</v>
      </c>
    </row>
    <row r="90">
      <c r="A90" s="4" t="inlineStr">
        <is>
          <t>CASH, END OF YEAR</t>
        </is>
      </c>
      <c r="B90" s="6" t="n">
        <v>311303</v>
      </c>
      <c r="C90" s="6" t="n">
        <v>853425</v>
      </c>
      <c r="D90" s="6" t="n">
        <v>599156</v>
      </c>
      <c r="E90" s="6" t="n">
        <v>429215</v>
      </c>
      <c r="F90" s="6" t="n">
        <v>11009</v>
      </c>
      <c r="G90" s="6" t="n">
        <v>685621</v>
      </c>
      <c r="H90" s="6" t="n">
        <v>43178</v>
      </c>
      <c r="I90" s="6" t="n">
        <v>482665</v>
      </c>
    </row>
    <row r="91">
      <c r="A91" s="3" t="inlineStr">
        <is>
          <t>Supplemental disclosure of noncash activities:</t>
        </is>
      </c>
    </row>
    <row r="92">
      <c r="A92" s="4" t="inlineStr">
        <is>
          <t>Federal income taxes paid from operating account</t>
        </is>
      </c>
      <c r="D92" s="6" t="n">
        <v>571343</v>
      </c>
      <c r="E92" s="6" t="n">
        <v>324528</v>
      </c>
      <c r="F92" s="6" t="n">
        <v>904885</v>
      </c>
      <c r="G92" s="6" t="n">
        <v>378616</v>
      </c>
    </row>
    <row r="93">
      <c r="A93" s="4" t="inlineStr">
        <is>
          <t>Change in value of Class A common stock subject to possible redemption</t>
        </is>
      </c>
      <c r="B93" s="5" t="n">
        <v>-3303434</v>
      </c>
      <c r="C93" s="5" t="n">
        <v>3436378</v>
      </c>
      <c r="D93" s="5" t="n">
        <v>-123485735</v>
      </c>
      <c r="E93" s="5" t="n">
        <v>3649709</v>
      </c>
      <c r="F93" s="5" t="n">
        <v>-123485735</v>
      </c>
      <c r="G93" s="5" t="n">
        <v>2301950</v>
      </c>
      <c r="H93" s="6" t="n">
        <v>-128973974</v>
      </c>
      <c r="I93" s="6" t="n">
        <v>4273495</v>
      </c>
    </row>
    <row r="94">
      <c r="A94" s="3" t="inlineStr">
        <is>
          <t>Supplemental cash flow disclosure:</t>
        </is>
      </c>
    </row>
    <row r="95">
      <c r="A95" s="4" t="inlineStr">
        <is>
          <t>Income taxes paid</t>
        </is>
      </c>
      <c r="H95" s="5" t="n">
        <v>904885</v>
      </c>
      <c r="I95" s="5" t="n">
        <v>432704</v>
      </c>
    </row>
  </sheetData>
  <mergeCells count="5">
    <mergeCell ref="A1:A2"/>
    <mergeCell ref="B1:C1"/>
    <mergeCell ref="D1:E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and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 AND SIGNIFICANT ACCOUNTING POLICIES</t>
        </is>
      </c>
      <c r="B4" s="4" t="inlineStr">
        <is>
          <t>NOTE
2 — BASIS OF PRESENTATION AND SIGNIFICANT ACCOUNTING POLICIES Basis
of Presentation These
interim unaudited financial statements have been prepared in conformity with accounting principles generally accepted in the United States
(“U.S. GAAP”). These interim unaudited financial statements reflect all normal and recurring adjustments that are, in the
opinion of management, necessary to present a fair statement of the financial position and the results of operations and cash flows of
BMT for the interim periods presented. Material estimates that are particularly susceptible to significant change in the near-term relate
to the valuation of deferred tax assets, the valuation of the private warrants, and the annual goodwill and intangible asset impairment
analysis. Prior periods presented for comparative purposes represent the balances and activity of BankMobile Technologies, Inc. (other
than shares which were retroactively restated in connection with the merger). Seasonality BMT’s
higher education serviced deposits fluctuate throughout the year due primarily to the relationship between the deposits level and the
typical cycles of student enrollment in higher education institutions. Serviced deposit balances typically experience seasonal lows in
June and July when student enrollment is lower and experience seasonal highs in September and January when student enrollment is high
and individual account balances are generally at their peak. Debit spend follows a similar seasonal trend, but may slightly lag increases
in balances. Impact
of COVID-19 In
March 2020, the outbreak of COVID-19 was recognized as a pandemic by the World Health Organization. The spread of COVID-19 created a
global public health crisis that resulted in unprecedented uncertainty, economic volatility and disruption in financial markets and in
governmental, commercial and consumer activity in the United States and globally, including the markets that BMT serves. With the initial
outbreak of COVID-19 in 2020, the Company experienced an initial decline in revenues as compared to the pre-COVID-19 period, which was
followed by an increase in revenues resulting from the benefit of federal stimulus on account balances and activity levels, a trend that
has continued into the first quarter of 2021. The extent to which the COVID-19 pandemic will impact the operations and financial results
of BMT during the remainder of 2021 and beyond remains uncertain, and we will continue to monitor the impact closely. Significant
Accounting Policies These
interim unaudited financial statements should be read in conjunction with the 2020 audited financial statements of BMT, which describe
BMT’s significant accounting policies. There have been no material changes to BMT’s significant accounting policies during
the three months ended March 31, 2021. Certain information and footnote disclosures normally included in the annual financial statements
have been omitted from these interim unaudited financial statements as permitted by U.S. GAAP and pursuant to the rules and regulations
of the Securities and Exchange Commission (the “SEC”).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not to use the extended transition period under the JOBS Act. The
Company has both Private and Public Warrants outstanding which are being treated differently for accounting purposes. Note 9 - Shareholders’
Equity provides additional information. Recently
Adopted Accounting Standards On
January 1, 2021, the Company adopted Financial Accounting Standards Board (“FASB”) ASU 2019-12: Simplifying the Accounting
for Income Taxes (Topic 740) Accounting
Pronouncements Issued But Not Yet Adopted In
August 2020, the FASB issued ASU 2020-06, Debt - Debt with Conversion and Other Options (Subtopic 470- 20 Derivatives
and Hedging - Contracts in Entity’s Own Equity (Subtopic 815-40): Accounting for Convertible Instruments and Contracts in an Entity’s
Own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
a smaller reporting company, ASU 2020-06 is effective for BMT for fiscal years beginning after December 15, 2023. Entities should adopt
the guidance as of the beginning of the fiscal year of adoption and cannot adopt the guidance in an interim reporting period. Early adoption
is permitted, but no earlier than fiscal years beginning after December 15, 2020. The Company is currently evaluating the impact that
ASU 2020-06 may have on its consolidated financial statements and related disclosures.</t>
        </is>
      </c>
      <c r="C4" s="4" t="inlineStr">
        <is>
          <t>Note
2 — Summary of Significant Accounting Policies Basis
of Presentation The
accompanying consolidated financial statements are presented in U.S. dollars in conformity with accounting principles generally accepted
in the United States of America (“U.S. GAAP”) and pursuant to the rules and regulations of the SEC. Principles
of Consolidation The
accompanying consolidated financial statements include the accounts of the Company and MFAC Merger Sub Inc., its wholly owned subsidiary.
All significant intercompany balances and transactions have been eliminated in consolidation. Reclassification Certain
amounts in the prior period consolidated financial statements have been reclassified to conform to the presentation of the current period
consolidated financial statements. These reclassifications had no effect on the previously reported net income. 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December 31, 2020 and 2019. Redeemable
Common Stock As
discussed in Note 1 – Description of Organization and Business Operations, all of the 16,928,889 shares held by public
stockholders outstanding contained a redemption feature which allows for the redemption of Class A common stock under the Company’s
liquidation or tender offer and stockholder approval provisions. In accordance with Financial Accounting Standard Board (“FASB”)
Topic ASC 480, “Distinguishing Liabilities from Equity,”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On May 26,
2020, the Company’s stockholders approved an extension of the date by which the Company must consummate an initial business combination
from May 28, 2020 to August 28, 2020 (or November 30, 2020 if the Company has executed a definitive agreement for an initial business
combination by August 28, 2020, which was subsequently extended for two more months before the Merger closed on January 4, 2021). In
connection with this extension, on June 3, 2020, 13,733,885 shares of Class A common stock were redeemed for an approximate
total value of $142.6 million from the Trust Account. During December 2020 an additional 543,390 shares of Class A common stock
were redeemed for an approximate total value of $5.6 million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If additional paid in capital is reduced to zero, any additional charges are applied against accumulated deficit. Accordingly,
at December 31, 2020, 2,651,614 shares of Class A common stock included in the units at the Public Offering were classified outside
of permanent equity at approximately $10.10 per share. At December 31, 2019, 15,421,314 shares of Class A common stock
included in the units at the Public Offering were classified outside of permanent equity at approximately $10.10 per share. Offering
Costs Offering costs consist principally of legal,
accounting, underwriting fees and other costs directly related to the Initial Public Offering. Offering costs amounting to $9,910,981
were charged to stockholders’ equity and $610,230 allocated to the issuance of warrant liability were charged to statement of operations. Concentration
of Credit Risk Financial
instruments that potentially subject the Company to concentrations of credit risk consist of cash accounts in a financial institution,
which, at times, may exceed the Federal Depository Corporation coverage limits of $250,000. At December 31, 2020 and 2019, the Company
has not experienced losses on these accounts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accompanying consolidated balance sheets,
primarily due to their short-term nature. Net
Income (Loss) Per Share The
Company complies with accounting and disclosure requirements of FASB ASC Topic 260, “Earnings Per Share.” Net income per
share is computed by dividing net income applicable to common stockholders by the weighted average number of shares of common stock outstanding
for the period. The Company has not considered the effect of the warrants sold in the Initial Public Offering and Private Placement to
purchase an aggregate of 23,874,667 shares of Class A common stock in the calculation of diluted earnings per share, since their inclusion
would be anti-dilutive under the treasury stock method. The Company’s statements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and Other Income of $1,617,643 and $3,950,927, net of applicable income and franchise taxes of $497,748 and $988,018
by the weighted average number of shares of Class A common stock outstanding for the years ended December 31, 2020 and December 31, 2019,
respectively. Net income (loss) per share, basic and diluted for Class B common stock is calculated by dividing the net income, less
income attributable to Class A common stock, by the weighted average number of shares of Class B common stock outstanding for the perio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Warrants The
Company accounts for warrants issued in accordance with the guidance contained in Financial Accounting Standards Board (“FASB”)
Accounting Standards Codification Topic 815, “Derivatives and Hedging,” under which the warrants for shares of the Company’s
common stock that are not indexed to its own stock do not meet the criteria for equity treatment and must be recorded as derivative liabilities.
Accordingly, warrants are classified as liabilities at their fair value and adjusted at each reporting period. Any change in fair value
is recognized as a component of other income (expense), net on the Statement of Operations. Adjustment of liability for changes in fair
value will be continued until the earlier of the expiration or exercise of the common stock warrants. At that time, the portion of the
warrant liability related to the common stock warrants will be reclassified to additional paid-in capital. 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or the years ended December 31,
2020 and 2019, the change in the valuation allowance was $422,225, and $125,871, respectively.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were accrued for the payment of interest and
as of December 31, 2020 or 2019.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for income taxes is comprised of the following for the years ended:
December 31, December 31,
2020 2019
Current Expense 297,748 788,018
Deferred Expense (422,225 ) (125,871 )
Change in Valuation Allowance 422,225 125,871
Total Income Tax Expense 297,748 788,018 The
net deferred tax assets and liabilities in the accompanying balance sheets included the following components:
December 31, December 31,
Deferred tax assets $ 657,341 $ 235,116
Deferred tax liabilities - -
Valuation allowance for deferred tax assets (657,341 ) (235,116 )
Net deferred tax assets $ - $ - The
deferred tax assets as of December 31, 2020 and 2019 were comprised of the tax effect of cumulative temporary differences as follows:
December 31, December 31,
Capitalized expenses before business combination $ 657,341 $ 235,116
Valuation allowance for deferred tax assets (657,341 ) (235,116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0 and 2019, the valuation allowance was $657,341
and $235,116, respectively. A
reconciliation of the statutory federal income tax rate (benefit) to the Company’s effective tax rate is as follows:
December 31, December 31,
2020 2019
Statutory federal income tax rate 21.0 % 21 %
Change in fair value of derivative warrant liabilities -20.8 % -7.92 %
State taxes, net of federal tax benefit 0 % 0 %
Valuation allowance -0.6 % 2.5 %
Income tax (benefit) expense -0.4 % 15.6 % Recent
Accounting Pronouncements The
Company’s management does not believe that any recently issued, but not yet effective, accounting pronouncements, if currently
adopted, would have a material effect on the Company’s consolidated financial statements. Trust Account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 that, other than the withdrawal of interest to pay income and franchise taxes and up to $10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3 Months Ended</t>
        </is>
      </c>
    </row>
    <row r="2">
      <c r="B2" s="2" t="inlineStr">
        <is>
          <t>Mar. 31, 2021</t>
        </is>
      </c>
    </row>
    <row r="3">
      <c r="A3" s="3" t="inlineStr">
        <is>
          <t>Credit Loss, Additional Improvements [Abstract]</t>
        </is>
      </c>
    </row>
    <row r="4">
      <c r="A4" s="4" t="inlineStr">
        <is>
          <t>ACCOUNTS RECEIVABLE</t>
        </is>
      </c>
      <c r="B4" s="4" t="inlineStr">
        <is>
          <t>NOTE
3 — ACCOUNTS RECEIVABLE Accounts
receivable primarily relate to reimbursements to be received from a white label partner, as described in collaborative arrangements below,
and uncollected university subscription and disbursement services fees, and are recorded at face amounts less an allowance for doubtful
accounts. Management evaluates accounts receivable and establishes the allowance for doubtful accounts based on historical experience,
analysis of past due accounts and other current available information. Accounts receivable deemed to be uncollectible are individually
identified and are charged-off against the allowance for doubtful accounts. Charge-offs of uncollectible accounts have historically been
immaterial and the Company had no allowance for doubtful accounts as of March 31, 2021 an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9T20:05:53Z</dcterms:created>
  <dcterms:modified xmlns:dcterms="http://purl.org/dc/terms/" xmlns:xsi="http://www.w3.org/2001/XMLSchema-instance" xsi:type="dcterms:W3CDTF">2021-07-19T20:05:53Z</dcterms:modified>
</cp:coreProperties>
</file>